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Cash and Due From Bank Balan" sheetId="8" state="visible" r:id="rId8"/>
    <sheet xmlns:r="http://schemas.openxmlformats.org/officeDocument/2006/relationships" name="3. Investments" sheetId="9" state="visible" r:id="rId9"/>
    <sheet xmlns:r="http://schemas.openxmlformats.org/officeDocument/2006/relationships" name="4. Loans and Allowance For Loan" sheetId="10" state="visible" r:id="rId10"/>
    <sheet xmlns:r="http://schemas.openxmlformats.org/officeDocument/2006/relationships" name="5. Bank Premises and Equipment" sheetId="11" state="visible" r:id="rId11"/>
    <sheet xmlns:r="http://schemas.openxmlformats.org/officeDocument/2006/relationships" name="6. Other Real Estate Owned" sheetId="12" state="visible" r:id="rId12"/>
    <sheet xmlns:r="http://schemas.openxmlformats.org/officeDocument/2006/relationships" name="7. Deposits" sheetId="13" state="visible" r:id="rId13"/>
    <sheet xmlns:r="http://schemas.openxmlformats.org/officeDocument/2006/relationships" name="8. Borrowings" sheetId="14" state="visible" r:id="rId14"/>
    <sheet xmlns:r="http://schemas.openxmlformats.org/officeDocument/2006/relationships" name="9. Income Taxes" sheetId="15" state="visible" r:id="rId15"/>
    <sheet xmlns:r="http://schemas.openxmlformats.org/officeDocument/2006/relationships" name="10. Financial Instrument Commit" sheetId="16" state="visible" r:id="rId16"/>
    <sheet xmlns:r="http://schemas.openxmlformats.org/officeDocument/2006/relationships" name="11. Fair Value Measurements" sheetId="17" state="visible" r:id="rId17"/>
    <sheet xmlns:r="http://schemas.openxmlformats.org/officeDocument/2006/relationships" name="12. Consolidated Financial Info" sheetId="18" state="visible" r:id="rId18"/>
    <sheet xmlns:r="http://schemas.openxmlformats.org/officeDocument/2006/relationships" name="13. Regulatory Matters"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16. EARNINGS PER SHARE COMPUTAT" sheetId="22" state="visible" r:id="rId22"/>
    <sheet xmlns:r="http://schemas.openxmlformats.org/officeDocument/2006/relationships" name="17. Summary of Quarterly Result"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3. Investments (Tables)" sheetId="26" state="visible" r:id="rId26"/>
    <sheet xmlns:r="http://schemas.openxmlformats.org/officeDocument/2006/relationships" name="4. Loans and Allowance For Lo27" sheetId="27" state="visible" r:id="rId27"/>
    <sheet xmlns:r="http://schemas.openxmlformats.org/officeDocument/2006/relationships" name="5. Bank Premises and Equipment " sheetId="28" state="visible" r:id="rId28"/>
    <sheet xmlns:r="http://schemas.openxmlformats.org/officeDocument/2006/relationships" name="6. Other Real Estate Owned (Tab" sheetId="29" state="visible" r:id="rId29"/>
    <sheet xmlns:r="http://schemas.openxmlformats.org/officeDocument/2006/relationships" name="7. Deposits (Tables)" sheetId="30" state="visible" r:id="rId30"/>
    <sheet xmlns:r="http://schemas.openxmlformats.org/officeDocument/2006/relationships" name="9. Income Taxes (Tables)" sheetId="31" state="visible" r:id="rId31"/>
    <sheet xmlns:r="http://schemas.openxmlformats.org/officeDocument/2006/relationships" name="10. Financial Instrument Comm32" sheetId="32" state="visible" r:id="rId32"/>
    <sheet xmlns:r="http://schemas.openxmlformats.org/officeDocument/2006/relationships" name="11. Fair Value Measurements (Ta" sheetId="33" state="visible" r:id="rId33"/>
    <sheet xmlns:r="http://schemas.openxmlformats.org/officeDocument/2006/relationships" name="12. Consolidated Financial In34" sheetId="34" state="visible" r:id="rId34"/>
    <sheet xmlns:r="http://schemas.openxmlformats.org/officeDocument/2006/relationships" name="13. Regulatory Matters (Tables)" sheetId="35" state="visible" r:id="rId35"/>
    <sheet xmlns:r="http://schemas.openxmlformats.org/officeDocument/2006/relationships" name="16. EARNINGS PER SHARE COMPUT36" sheetId="36" state="visible" r:id="rId36"/>
    <sheet xmlns:r="http://schemas.openxmlformats.org/officeDocument/2006/relationships" name="17. Summary of Quarterly Resu37" sheetId="37" state="visible" r:id="rId37"/>
    <sheet xmlns:r="http://schemas.openxmlformats.org/officeDocument/2006/relationships" name="1. Summary of Significant Acc38" sheetId="38" state="visible" r:id="rId38"/>
    <sheet xmlns:r="http://schemas.openxmlformats.org/officeDocument/2006/relationships" name="1. Summary of Significant Acc39" sheetId="39" state="visible" r:id="rId39"/>
    <sheet xmlns:r="http://schemas.openxmlformats.org/officeDocument/2006/relationships" name="2. Cash and Due From Bank Bal40" sheetId="40" state="visible" r:id="rId40"/>
    <sheet xmlns:r="http://schemas.openxmlformats.org/officeDocument/2006/relationships" name="3. Investments_ Schedule of Ava" sheetId="41" state="visible" r:id="rId41"/>
    <sheet xmlns:r="http://schemas.openxmlformats.org/officeDocument/2006/relationships" name="3. Investments (Details)" sheetId="42" state="visible" r:id="rId42"/>
    <sheet xmlns:r="http://schemas.openxmlformats.org/officeDocument/2006/relationships" name="3. Investments_ Schedule of Con" sheetId="43" state="visible" r:id="rId43"/>
    <sheet xmlns:r="http://schemas.openxmlformats.org/officeDocument/2006/relationships" name="3. Investments_ Schedule of Inv" sheetId="44" state="visible" r:id="rId44"/>
    <sheet xmlns:r="http://schemas.openxmlformats.org/officeDocument/2006/relationships" name="4. Loans and Allowance For Lo45" sheetId="45" state="visible" r:id="rId45"/>
    <sheet xmlns:r="http://schemas.openxmlformats.org/officeDocument/2006/relationships" name="4. Loans and Allowance For Lo46" sheetId="46" state="visible" r:id="rId46"/>
    <sheet xmlns:r="http://schemas.openxmlformats.org/officeDocument/2006/relationships" name="4. Loans and Allowance For Lo47" sheetId="47" state="visible" r:id="rId47"/>
    <sheet xmlns:r="http://schemas.openxmlformats.org/officeDocument/2006/relationships" name="4. Loans and Allowance For Lo48" sheetId="48" state="visible" r:id="rId48"/>
    <sheet xmlns:r="http://schemas.openxmlformats.org/officeDocument/2006/relationships" name="4. Loans and Allowance For Lo49" sheetId="49" state="visible" r:id="rId49"/>
    <sheet xmlns:r="http://schemas.openxmlformats.org/officeDocument/2006/relationships" name="4. Loans and Allowance For Lo50" sheetId="50" state="visible" r:id="rId50"/>
    <sheet xmlns:r="http://schemas.openxmlformats.org/officeDocument/2006/relationships" name="4. Loans and Allowance For Lo51" sheetId="51" state="visible" r:id="rId51"/>
    <sheet xmlns:r="http://schemas.openxmlformats.org/officeDocument/2006/relationships" name="5. Bank Premises and Equipment_" sheetId="52" state="visible" r:id="rId52"/>
    <sheet xmlns:r="http://schemas.openxmlformats.org/officeDocument/2006/relationships" name="5. Bank Premises and Equipmen53" sheetId="53" state="visible" r:id="rId53"/>
    <sheet xmlns:r="http://schemas.openxmlformats.org/officeDocument/2006/relationships" name="5. Bank Premises and Equipmen54" sheetId="54" state="visible" r:id="rId54"/>
    <sheet xmlns:r="http://schemas.openxmlformats.org/officeDocument/2006/relationships" name="6. Other Real Estate Owned_ Sch" sheetId="55" state="visible" r:id="rId55"/>
    <sheet xmlns:r="http://schemas.openxmlformats.org/officeDocument/2006/relationships" name="6. Other Real Estate Owned_ S56" sheetId="56" state="visible" r:id="rId56"/>
    <sheet xmlns:r="http://schemas.openxmlformats.org/officeDocument/2006/relationships" name="6. Other Real Estate Owned_ S57" sheetId="57" state="visible" r:id="rId57"/>
    <sheet xmlns:r="http://schemas.openxmlformats.org/officeDocument/2006/relationships" name="7. Deposits_ Schedule of Maturi" sheetId="58" state="visible" r:id="rId58"/>
    <sheet xmlns:r="http://schemas.openxmlformats.org/officeDocument/2006/relationships" name="7. Deposits (Details)" sheetId="59" state="visible" r:id="rId59"/>
    <sheet xmlns:r="http://schemas.openxmlformats.org/officeDocument/2006/relationships" name="8. Borrowings (Details)" sheetId="60" state="visible" r:id="rId60"/>
    <sheet xmlns:r="http://schemas.openxmlformats.org/officeDocument/2006/relationships" name="9. Income Taxes (Details)" sheetId="61" state="visible" r:id="rId61"/>
    <sheet xmlns:r="http://schemas.openxmlformats.org/officeDocument/2006/relationships" name="9. Income Taxes_ Schedule of De" sheetId="62" state="visible" r:id="rId62"/>
    <sheet xmlns:r="http://schemas.openxmlformats.org/officeDocument/2006/relationships" name="9. Income Taxes_ Schedule of Ef" sheetId="63" state="visible" r:id="rId63"/>
    <sheet xmlns:r="http://schemas.openxmlformats.org/officeDocument/2006/relationships" name="10. Financial Instrument Comm64" sheetId="64" state="visible" r:id="rId64"/>
    <sheet xmlns:r="http://schemas.openxmlformats.org/officeDocument/2006/relationships" name="11. Fair Value Measurements_ Sc" sheetId="65" state="visible" r:id="rId65"/>
    <sheet xmlns:r="http://schemas.openxmlformats.org/officeDocument/2006/relationships" name="11. Fair Value Measurements (De" sheetId="66" state="visible" r:id="rId66"/>
    <sheet xmlns:r="http://schemas.openxmlformats.org/officeDocument/2006/relationships" name="11. Fair Value Measurements_ 67" sheetId="67" state="visible" r:id="rId67"/>
    <sheet xmlns:r="http://schemas.openxmlformats.org/officeDocument/2006/relationships" name="11. Fair Value Measurements_ 68" sheetId="68" state="visible" r:id="rId68"/>
    <sheet xmlns:r="http://schemas.openxmlformats.org/officeDocument/2006/relationships" name="11. Fair Value Measurements_ 69" sheetId="69" state="visible" r:id="rId69"/>
    <sheet xmlns:r="http://schemas.openxmlformats.org/officeDocument/2006/relationships" name="12. Consolidated Financial In70" sheetId="70" state="visible" r:id="rId70"/>
    <sheet xmlns:r="http://schemas.openxmlformats.org/officeDocument/2006/relationships" name="12. Consolidated Financial In71" sheetId="71" state="visible" r:id="rId71"/>
    <sheet xmlns:r="http://schemas.openxmlformats.org/officeDocument/2006/relationships" name="12. Consolidated Financial In72" sheetId="72" state="visible" r:id="rId72"/>
    <sheet xmlns:r="http://schemas.openxmlformats.org/officeDocument/2006/relationships" name="13. Regulatory Matters_ Schedul" sheetId="73" state="visible" r:id="rId73"/>
    <sheet xmlns:r="http://schemas.openxmlformats.org/officeDocument/2006/relationships" name="13. Regulatory Matters (Details" sheetId="74" state="visible" r:id="rId74"/>
    <sheet xmlns:r="http://schemas.openxmlformats.org/officeDocument/2006/relationships" name="15. SUBSEQUENT EVENTS (Details)" sheetId="75" state="visible" r:id="rId75"/>
    <sheet xmlns:r="http://schemas.openxmlformats.org/officeDocument/2006/relationships" name="16. EARNINGS PER SHARE COMPUT76" sheetId="76" state="visible" r:id="rId76"/>
    <sheet xmlns:r="http://schemas.openxmlformats.org/officeDocument/2006/relationships" name="16. EARNINGS PER SHARE COMPUT77" sheetId="77" state="visible" r:id="rId77"/>
    <sheet xmlns:r="http://schemas.openxmlformats.org/officeDocument/2006/relationships" name="17. Summary of Quarterly Resu78" sheetId="78" state="visible" r:id="rId78"/>
    <sheet xmlns:r="http://schemas.openxmlformats.org/officeDocument/2006/relationships" name="Uncategorized Items - usbi-2015" sheetId="79" state="visible" r:id="rId79"/>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5</t>
  </si>
  <si>
    <t>Mar. 31, 2017</t>
  </si>
  <si>
    <t>Jun. 30, 2015</t>
  </si>
  <si>
    <t>Details</t>
  </si>
  <si>
    <t>Registrant Name</t>
  </si>
  <si>
    <t>UNITED BANCSHARES INC /PA</t>
  </si>
  <si>
    <t>Registrant CIK</t>
  </si>
  <si>
    <t>SEC Form</t>
  </si>
  <si>
    <t>10-K</t>
  </si>
  <si>
    <t>Period End date</t>
  </si>
  <si>
    <t>Dec. 31,
		2015</t>
  </si>
  <si>
    <t>Fiscal Year End</t>
  </si>
  <si>
    <t>--12-31</t>
  </si>
  <si>
    <t>Trading Symbol</t>
  </si>
  <si>
    <t>usbi</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25976</t>
  </si>
  <si>
    <t>Entity Incorporation, State Country Name</t>
  </si>
  <si>
    <t>Pennsylvania</t>
  </si>
  <si>
    <t>Entity Address, Address Line One</t>
  </si>
  <si>
    <t>The Graham Building, 30 South 15th Street, Suite 1200</t>
  </si>
  <si>
    <t>Entity Address, City or Town</t>
  </si>
  <si>
    <t>Philadelphia</t>
  </si>
  <si>
    <t>Entity Address, State or Province</t>
  </si>
  <si>
    <t>Entity Address, Postal Zip Code</t>
  </si>
  <si>
    <t>City Area Code</t>
  </si>
  <si>
    <t>Local Phone Number</t>
  </si>
  <si>
    <t>351-4600</t>
  </si>
  <si>
    <t>CONSOLIDATED BALANCE SHEETS - USD ($)</t>
  </si>
  <si>
    <t>Dec. 31, 2014</t>
  </si>
  <si>
    <t>Assets:</t>
  </si>
  <si>
    <t>Cash and due from banks</t>
  </si>
  <si>
    <t>Interest-bearing deposits with banks</t>
  </si>
  <si>
    <t>Federal funds sold</t>
  </si>
  <si>
    <t>Cash and cash equivalents</t>
  </si>
  <si>
    <t>Investment securities:</t>
  </si>
  <si>
    <t>Available-for-sale, at fair value</t>
  </si>
  <si>
    <t>Loans held for sale, at fair value</t>
  </si>
  <si>
    <t>Loans held at fair value</t>
  </si>
  <si>
    <t>Loans and Leases Receivable, Net of Deferred Income</t>
  </si>
  <si>
    <t>Less allowance for loan losses</t>
  </si>
  <si>
    <t>Net loans</t>
  </si>
  <si>
    <t>Bank premises and equipment, net</t>
  </si>
  <si>
    <t>Accrued interest receivable</t>
  </si>
  <si>
    <t>Other real estate owned</t>
  </si>
  <si>
    <t>Prepaid expenses and other assets</t>
  </si>
  <si>
    <t>Total assets</t>
  </si>
  <si>
    <t>Liabilities:</t>
  </si>
  <si>
    <t>Demand deposits, noninterest-bearing</t>
  </si>
  <si>
    <t>Demand deposits, interest-bearing</t>
  </si>
  <si>
    <t>Savings deposits</t>
  </si>
  <si>
    <t>Time deposits, under $250,000</t>
  </si>
  <si>
    <t>Time deposits, $250,000 and over</t>
  </si>
  <si>
    <t>Total deposits</t>
  </si>
  <si>
    <t>Accrued interest payable</t>
  </si>
  <si>
    <t>Accrued expenses and other liabilities</t>
  </si>
  <si>
    <t>Total liabilities</t>
  </si>
  <si>
    <t>Shareholders' equity:</t>
  </si>
  <si>
    <t>Series A preferred stock, noncumulative, 6%, $0.01 par value, 500,000 shares authorized; 99,342 and 136,842 issued and outstanding at December 31, 2015 and 2014, respectively</t>
  </si>
  <si>
    <t>Common stock, $0.01 par value; 2,000,000 shares authorized;826,921 and 1,068,588 issued and outstanding at December 31, 2015 and 2014, respectively</t>
  </si>
  <si>
    <t>Class B Non-voting common stock; 250,000 shares authorized; $0.01 par value;0 and 191,667 issued and outstanding at December 31, 2015 and 2014, respectively</t>
  </si>
  <si>
    <t>Additional paid-in-capital</t>
  </si>
  <si>
    <t>Accumulated deficit</t>
  </si>
  <si>
    <t>Accumulated other comprehensive loss</t>
  </si>
  <si>
    <t>Total shareholders' equity</t>
  </si>
  <si>
    <t>Total liabilities and shareholders' equity</t>
  </si>
  <si>
    <t>CONSOLIDATED BALANCE SHEETS - Parenthetical - $ / shares</t>
  </si>
  <si>
    <t>Preferred Stock, Par or Stated Value Per Share</t>
  </si>
  <si>
    <t>Common Stock, Par or Stated Value Per Share</t>
  </si>
  <si>
    <t>Common Stock, Shares Authorized</t>
  </si>
  <si>
    <t>Common Stock, Shares, Issued</t>
  </si>
  <si>
    <t>Common Stock, Shares, Outstanding</t>
  </si>
  <si>
    <t>Series A Preferred Stock</t>
  </si>
  <si>
    <t>Preferred Stock, Dividend Rate, Percentage</t>
  </si>
  <si>
    <t>6.00%</t>
  </si>
  <si>
    <t>Preferred Stock, Shares Authorized</t>
  </si>
  <si>
    <t>Preferred Stock, Shares Issued</t>
  </si>
  <si>
    <t>Preferred Stock, Shares Outstanding</t>
  </si>
  <si>
    <t>Class B NonVoting Common Stock</t>
  </si>
  <si>
    <t>CONSOLIDATED STATEMENTS OF OPERATIONS - USD ($)</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Credit) provision for loan losses</t>
  </si>
  <si>
    <t>Net interest income after provision for loan losses</t>
  </si>
  <si>
    <t>Noninterest income:</t>
  </si>
  <si>
    <t>Customer service fees</t>
  </si>
  <si>
    <t>ATM fee income</t>
  </si>
  <si>
    <t>Loan syndication fee income</t>
  </si>
  <si>
    <t>Net (loss) gain on sale of other real estate</t>
  </si>
  <si>
    <t>Gain on sale of investment securities</t>
  </si>
  <si>
    <t>Net change in fair value of financial instruments</t>
  </si>
  <si>
    <t>Gain on sale of loans</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Loan and collection costs</t>
  </si>
  <si>
    <t>Other real estate owned, net</t>
  </si>
  <si>
    <t>Deposit insurance assessments</t>
  </si>
  <si>
    <t>Other operating</t>
  </si>
  <si>
    <t>Total noninterest expense</t>
  </si>
  <si>
    <t>Net loss before income taxes</t>
  </si>
  <si>
    <t>Provision for income taxes</t>
  </si>
  <si>
    <t>Net loss</t>
  </si>
  <si>
    <t>Net loss per common share-basic and diluted</t>
  </si>
  <si>
    <t>Weighted average number of common shares</t>
  </si>
  <si>
    <t>Comprehensive Loss</t>
  </si>
  <si>
    <t>Unrealized (losses) gains on available for sale securities</t>
  </si>
  <si>
    <t>Total comprehensive loss</t>
  </si>
  <si>
    <t>CONSOLIDATED STATEMENTS OF STOCKHOLDERS' EQUITY - USD ($)</t>
  </si>
  <si>
    <t>Common Stock</t>
  </si>
  <si>
    <t>Additional Paid-in Capital</t>
  </si>
  <si>
    <t>Retained Earnings</t>
  </si>
  <si>
    <t>AOCI Attributable to Parent</t>
  </si>
  <si>
    <t>Total</t>
  </si>
  <si>
    <t>Balance at December 31, 2013 at Dec. 31, 2013</t>
  </si>
  <si>
    <t>Shares, Outstanding, Beginning Balance at Dec. 31, 2013</t>
  </si>
  <si>
    <t>Other comprehensive income (loss), net of tax</t>
  </si>
  <si>
    <t>Balance at year end at Dec. 31, 2014</t>
  </si>
  <si>
    <t>Shares, Outstanding, Ending Balance at Dec. 31, 2014</t>
  </si>
  <si>
    <t>Cancellation of common stock</t>
  </si>
  <si>
    <t>Cancellation Of Common Stock Shares</t>
  </si>
  <si>
    <t>Cancellation of Preferred Series A stock</t>
  </si>
  <si>
    <t>Cancellation Of Preferred Series A Stock Shares</t>
  </si>
  <si>
    <t>Balance at year end at Dec. 31, 2015</t>
  </si>
  <si>
    <t>Shares, Outstanding, Ending Balance at Dec. 31, 2015</t>
  </si>
  <si>
    <t>CONSOLIDATED STATEMENTS OF CASH FLOWS - USD ($)</t>
  </si>
  <si>
    <t>Cash flows from operating activities:</t>
  </si>
  <si>
    <t>Adjustments to reconcile net loss to net cash provided by (used in) operating activities:</t>
  </si>
  <si>
    <t>Amortization of premiums on investments</t>
  </si>
  <si>
    <t>Depreciation on fixed assets</t>
  </si>
  <si>
    <t>(Write-up) write-down of other real estate owned</t>
  </si>
  <si>
    <t>Loans originated for sale</t>
  </si>
  <si>
    <t>Proceeds from sale of loans held-for-sale</t>
  </si>
  <si>
    <t>(Increase) decrease in accrued interest receivable and other assets</t>
  </si>
  <si>
    <t>Increase (decrease) in accrued interest payable and other liabilities</t>
  </si>
  <si>
    <t>Net cash provided by (used in) operating activities</t>
  </si>
  <si>
    <t>Cash flows from investing activities:</t>
  </si>
  <si>
    <t>Purchase of available-for-sale investment securities</t>
  </si>
  <si>
    <t>Proceeds from maturity and principal reductions of available-for-sale investment securities</t>
  </si>
  <si>
    <t>Proceeds from sale of available-for sale investment securities</t>
  </si>
  <si>
    <t>Proceeds from sale of other real estate owned</t>
  </si>
  <si>
    <t>Net decrease in loans</t>
  </si>
  <si>
    <t>Purchase of bank premises and equipment</t>
  </si>
  <si>
    <t>Net cash provided by investing activities</t>
  </si>
  <si>
    <t>Cash flows from financing activities:</t>
  </si>
  <si>
    <t>Net decrease in deposit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terest</t>
  </si>
  <si>
    <t>Noncash transfer of loans to other real estate owned</t>
  </si>
  <si>
    <t>1. Summary of Significant Accounting Policies</t>
  </si>
  <si>
    <t>Notes</t>
  </si>
  <si>
    <t xml:space="preserve">1. SUMMARY OF SIGNIFICANT ACCOUNTING POLICIES United Bancshares, Inc. (the Company) is the holding company for United Bank of Philadelphia (the Bank). The Company was incorporated under the laws of the Commonwealth of Pennsylvania on April 8, 1993 and provides financial services through the Bank. Principles of Consolidation The consolidated financial statements include the accounts of the Company and its wholly owned subsidiary, the Bank. All significant intercompany transactions and balances have been eliminated.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Marketing and Advertising Marketing and advertising costs are expensed as incurred. Statement of Cash Flows 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 Securities 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 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 United Bancshares, Inc. and Subsidiary NOTES TO CONSOLIDATED FINANCIAL STATEMENTS - CONTINUED December 31, 2015 and 2014 1. SUMMARY OF SIGNIFICANT ACCOUNTING POLICIES - Continued 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loss.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present value of cash flows. The portion of the decline in fair value that is due to factors other than credit loss is recognized in other comprehensive loss. No investment securities held by the Bank as of December 31, 2015 and 2014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 Transfers of Financial Assets 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Loans Held for Sale From time to time, the Bank originates SBA loans for which the guaranteed portion is intended to be sold within a short period of time in the secondary market. These loans are classified as held-for-sale and carried at estimated fair value based on a loan-by-loan valuation using actual market bids in accordance with the irrevocable option permitted under Accounting Standards Codification (ASC) 825-10-25 United Bancshares, Inc. and Subsidiary NOTES TO CONSOLIDATED FINANCIAL STATEMENTS - CONTINUED December 31, 2015 and 2014 1. SUMMARY OF SIGNIFICANT ACCOUNTING POLICIES  Continued Loans Held at Fair Value From time to tim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It is the Banks policy to discontinue the accrual of interest income when a default of principal or interest exists for a period of 90 days except when, in managements judgment, the loan is well collateralized and in the process of collection. Interest received on nonaccrual loans is either applied against principal or reported as interest income according to managements judgment as to collectability of principal. When interest accruals are discontinued, unpaid accrued interest previously credited to income is reversed and the loan is classified as impaired.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 Unearned discounts are amortized over the weighted average maturity of the related mortgage loan portfolio. Loan origination and commitment fees and certain direct loan origination costs are deferred, and the net amount is amortized as an adjustment of the related loans yield. The Bank is amortizing these amounts over the contractual life of the loan. For purchased loans, the discount remaining after the loan loss allocation is being amortized over the remaining life of the purchased loans using the interest method.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United Bancshares, Inc. and Subsidiary NOTES TO CONSOLIDATED FINANCIAL STATEMENTS - CONTINUED December 31, 2015 and 2014 1. SUMMARY OF SIGNIFICANT ACCOUNTING POLICIES  Continued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 · ·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Bank Premises and Equipment 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 United Bancshares, Inc. and Subsidiary NOTES TO CONSOLIDATED FINANCIAL STATEMENTS - CONTINUED December 31, 2015 and 2014 1. SUMMARY OF SIGNIFICANT ACCOUNTING POLICIES  Continued Income Taxes 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 The Bank does not have an accrual for uncertain tax positions as of December 31, 2015 or 2014, as deductions taken and benefits accrued are based on widely understood administrative practices and procedures and are based on clear and unambiguous tax law. Loss Per Share (EPS) 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 Off-Balance-Sheet Financial Instruments In the ordinary course of business, the Bank has entered into off-balance-sheet financial instruments consisting of commitments to extend credit and letters of credit. Such financial instruments are recorded in the financial statements when they become payable. United Bancshares, Inc. and Subsidiary NOTES TO CONSOLIDATED FINANCIAL STATEMENTS - CONTINUED December 31, 2015 and 2014 1. SUMMARY OF SIGNIFICANT ACCOUNTING POLICIES  Continued Other Real Estate Owned 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allowance are charged to operations. Segments 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 Reclassifications Certain reclassifications have been made to the prior years financial statements to conform to the 2015 presentation, with no impact on earnings or shareholders equity. United Bancshares, Inc. and Subsidiary NOTES TO CONSOLIDATED FINANCIAL STATEMENTS - CONTINUED December 31, 2015 and 2014 1. SUMMARY OF SIGNIFICANT ACCOUNTING POLICIES  Continued Comprehensive (Loss) Income Comprehensive (loss) income includes net loss as well as certain other items that result in a change to equity during the period. The components of other comprehensive (loss) income are as follows: December 31, 2015 (in 000s) Before tax Tax Net of tax a mount Benefit Amount Unrealized loss on securities $ (9) $ 3 $ (6) Unrealized holding loss arising during period - - - Less: reclassification adjustment for gains realized in net loss - - - Other comprehensive loss, net $ (9) $ 3 $ (6) December 31, 2014 Before tax Tax Net of tax a mount (Expense) Amount Unrealized income on securities: Unrealized holding income arising during period $ 475 $ (157) $ 318 Less: reclassification adjustment for gains realized in net loss (7) 3 (4) Other comprehensive income, net $ 468 $ (154) $ 314 Recent Accounting Pronouncements ASU 2014-04 Receivables  Troubled Debt Restructurings by Creditors (Subtopic 310-40): Reclassification of Residential Real Estate Collateralized Consumer Mortgage Loans Upon Foreclosure. In May 2014, the FASB issued Accounting Standards Update No. 2014-09, Revenue from Contracts with Customers United Bancshares, Inc. and Subsidiary NOTES TO CONSOLIDATED FINANCIAL STATEMENTS - CONTINUED December 31, 2015 and 2014 1. SUMMARY OF SIGNIFICANT ACCOUNTING POLICIES  Continued ASU No. 2014-09 (Topic 606) Revenue from Contracts with Customers ASU 2017-04 (Topic 350) Intangibles  Goodwill and Others ASU 2017-01 (Topic 805), Business Combinations ASU 2016-13 (Topic 326), Measurement of Credit Losses on Financial Instruments ASU 2016-02 (Topic 842), Leases United Bancshares, Inc. and Subsidiary NOTES TO CONSOLIDATED FINANCIAL STATEMENTS - CONTINUED December 31, 2015 and 2014 ASU 2016-01 (Subtopic 825-10), Financial Instruments  Overall, Recognition and Measurement of Financial Assets and Financial Liabilities ASU 2016-15 (Topic 320), Classification of Certain Cash Receipts and Cash Payments ASU 2014-15, Disclosure of Uncertainties about an Entitys Ability to Continue as a Going Concern </t>
  </si>
  <si>
    <t>2. Cash and Due From Bank Balances</t>
  </si>
  <si>
    <t>2. CASH AND DUE FROM BANK BALANCES The Bank maintains various deposit accounts with other banks to meet normal fund transaction requirements and to compensate other banks for certain correspondent services. The withdrawal or usage restrictions of these balances did not have a significant impact on the operations of the Bank as of December 31, 2015. Required reserve balances were $100,000 as of December 31, 2015 and 2014.</t>
  </si>
  <si>
    <t>3. Investments</t>
  </si>
  <si>
    <t>3. INVESTMENTS The amortized cost, gross unrealized holding gains and losses, and estimated fair value of the available-for-sale and held-to-maturity investment securities by major security type at December 31, 2015 and 2014 are as follows: (In 000s) 2015 Gross Gross Amortized Unrealized unrealized Fair Cost Gains losses Value Available-for-sale: U.S. Government agency securities $ 3,697 $ 3 $ (38) $ 3,662 Government Sponsored Enterprises residential mortgage-backed securities 3,774 36 (30) 3,780 Investments in money market funds 130 - - 130 $ 7,601 $ 39 $ (68) $ 7,572 United Bancshares, Inc. and Subsidiary NOTES TO CONSOLIDATED FINANCIAL STATEMENTS - CONTINUED December 31, 2015 and 2014 3. INVESTMENTS-Continued 2014 Gross Gross Amortized Unrealized unrealized Fair Cost Gains losses Value Available-for-sale: U.S. Government agency securities $ 4,097 $ - $ (61) $ 4,036 Government Sponsored Enterprises residential mortgage-backed securities 4,333 60 (20) 4,374 Investments in money market funds 130 - - 130 $ 8,560 $ 60 $ (81) $ 8,540 In 2015, $1,600,000 in U.S. Government agencies securities were called. There were no gross gains or losses from these transactions during 2015. No securities were called in 2014. There were no sales of securities in 2015. In 2014, the Bank sold securities with a book value totaling approximately $910,000, for which a gain of approximately $6,000 was recognized. The table below indicates the length of time individual securities held-to-maturity have been in a continuous unrealized loss position at December 31, 2015 (in thousands): Number Less than 12 months 12 months or longer Total Description of Of Fair Unrealized Fair Unrealized Fair Unrealized Securities Securities value Losses Value Losses value Losses U.S. Government agency securities 9 $ 2,416 $ (32) $ 243 $ (6) $ 2,659 $ (38) Mortgage backed securities 8 1,486 (19) 227 (11) 1,713 (30) Total temporarily impaired investment securities 17 $ 3,902 $ (51) $ 470 $ (17) $ 4,372 $ (68) The table below indicates the length of time individual securities held-to-maturity have been in a continuous unrealized loss position at December 31, 2014 (in thousands): Number Less than 12 months 12 months or longer Total Description of Of Fair Unrealized Fair Unrealized Fair Unrealized Securities Securities value Losses Value Losses value losses U.S. Government agency securities 13 $ 246 $ (4) $ 3,290 $ (57) $ 3,536 $ (61) Mortgage backed securities 6 - - 1,440 (20) 1,440 (20) Total temporarily impaired investment securities 19 $ 246 $ (4) $ 4,730 $ (77) $ 4,976 $ (81) U.S. Government and Agency Securities United Bancshares, Inc. and Subsidiary NOTES TO CONSOLIDATED FINANCIAL STATEMENTS - CONTINUED December 31, 2015 and 2014 Residential Government Sponsored Enterprise Mortgage-Backed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period of time that allows for the recovery in value. Maturities of investment securities classified as available-for-sale at December 31, 2015 were as follows. Expected maturities may differ from contractual maturities because the underlying mortgages supporting mortgage backed securities may be prepaid without any penalties. Consequently, mortgage-backed securities are not presented by maturity category. (In 000s) Amortized Fair Cost Value Available-for-sale: Due in one year $ - $ - Due after one year through five years - - Due after five years through ten years 3,697 3,662 Government-sponsored enterprises residential mortgage-backed securities 3,774 3,780 Total debt securities 7,471 7,442 Investments in money market funds 130 130 $ 7,601 $ 7,572 As of December 31, 2015 and 2014, investment securities with a carrying value of $7,075,883 and $6,898,559, respectively, were pledged as collateral to secure public deposits and contingent borrowing at the Discount Window.</t>
  </si>
  <si>
    <t>4. Loans and Allowance For Loan Losses</t>
  </si>
  <si>
    <t xml:space="preserve"> 4. LOANS AND ALLOWANCE FOR LOAN LOSSES The composition of the net loans is as follows: December 31, December 31, (In 000's) 2015 2014 Commercial and industrial: Commercial $ 1,535 $ 2,563 SBA loans 40 168 Asset-based 1,487 1,904 Total commercial and industrial 3,062 4,635 Commercial real estate: Commercial mortgages 13,774 15,470 SBA loans 353 525 Construction 2,175 3,423 Religious organizations 10,112 12,138 Total commercial real estate 26,414 31,556 Consumer real estate: Home equity loans 897 1,047 Home equity lines of credit 20 22 1-4 family residential mortgages 1,924 2,228 Total consumer real estate 2,841 3,297 Total real estate 29,255 34,853 Consumer and other: Consumer installment - 7 Student loans 1,081 1,221 Other 121 145 Total consumer and other 1,202 1,373 Loans, net $ 33,519 $ 40,861 At December 31, 2015 and 2014, unamortized net deferred fees totaled $253,139 and $52,909 respectively, and are included in the related loan accounts. At December 31, 2015 and 2014, the unearned discount totaled $22,272 and $26,177, respectively, and is included in the related loan accounts. United Bancshares, Inc. and Subsidiary NOTES TO CONSOLIDATED FINANCIAL STATEMENTS - CONTINUED December 31, 2015 and 2014 Loan Origination/Risk Management Commercial and industrial loans are underwritten after evaluating and understanding the borrowers ability to operate prudently to service the projected debt. Once it is determined that the borrowers management possesses sound ethics and solid business acumen, the Banks management examines current and projected cash flows to determine the ability of the borrower to repay their obligations as agreed. Commercial and industrial loans are primarily based on the identified cash flows of the borrower and secondarily on the underlying collateral provided by the borrower. The cash flows of borrowers, however, may not be as expected and collateral securing these loans may fluctuate in value. Most commercial and industrial loans are secured by the assets being financed or other business assets such as accounts receivable. The Bank may also seek credit enhancements for commercial and industrial loans from the Small Business Administration, Department of Transportation or other available programs. Generally, the Bank utilizes an advance formula for loans secured by eligible accounts receivable and other available programs to mitigate risk. Commercial real estate loans are subject to underwriting standards and processes similar to commercial and industrial loans. These loans are viewed as cash flow loans first and secondarily as loans secured by real estate. Commercial real estate loans typically have higher principal amounts and the repayment of these loans is dependent on the successful operation of property securing the loan or business conducted on the property securing the loan. Commercial real estate loans may be more adversely affected by conditions in the real estate markets or in the general economy. The Bank tracks the level of owner occupied versus non-owner occupied loans. Typically, owner-occupied real estate loans represent less risk for the Bank. The Banks commercial real estate loans are largely concentrated in loans to religious organizations. These loans are generally made to these organizations are primarily for expansion and repair of church facilities (construction loans). The source of repayment is viewed as cash flow from tithes and offerings and secondarily as loans secured by real estate. The Banks construction lending has primarily involved lending for construction of commercial properties although the Bank does lend funds for construction of single-family residences. Construction loans are underwritten utilizing feasibility studies, independent appraisals, analysis of lease rates, and the financial analysis of the developers and property owners. Construction loans are generally based upon estimates of costs and value associated with the complete project. These estimates can be inaccurate. Construction loans often involve the disbursement of substantial funds with repayment substantially dependent on the success of the ultimate project. Loan proceeds are disbursed during the construction phase according to a draw schedule based on the stage of completion. Construction projects are inspected by contracted inspectors or bank personnel. These loans are considered to have higher risks than other real estate loans due to their ultimate repayment being sensitive to interest rate changes, regulations of real property, general economic conditions and the availability of long-term financing. Consumer loans are underwritten after an analysis of the borrowers past and present financial information including credit score, personal financial statements, tax returns and other information deemed necessary to calculate debt service ratios that determine the ability of a borrower to repay the loan. Minimum debt service ratios have been established by policy. Underwriting standards for home equity loans are also heavily influenced by statutory requirements, which include, but are not limited to, a maximum loan-to-value percentage of 80% and documentation requirements. United Bancshares, Inc. and Subsidiary NOTES TO CONSOLIDATED FINANCIAL STATEMENTS - CONTINUED December 31, 2015 and 2014 The Bank performs an annual loan review by an independent third party firm that reviews and validates the credit risk program. The results of these reviews are presented to the board and management. The loan review process reinforces the risk identification and assessment decisions made by lenders and credit administration personnel, as well as the Banks policies and procedures. Concentrations of Credit Related Party Loans Activity in related party loans is presented in the following table. 2015 2014 Balance outstanding at December 31, $ 845,477 $ 858,861 Principal additions - 52,000 Disaffiliations - - Principal reductions (70,399) (65,384) Balance outstanding at December 31, $ 775,078 $ 845,477 Non-accrual and Past Due Loans. United Bancshares, Inc. and Subsidiary NOTES TO CONSOLIDATED FINANCIAL STATEMENTS - CONTINUED December 31, 2015 and 2014 An age analysis of past due loans, segregated by class of loans, as of December 31, 2015 is as follows: (In 000's) Accruing Loans Loans 90 or 30-89 Days More Days Total Past Current Past Due Past Due Nonaccrual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Consumer installment - - - - - - Student loans 66 129 - 195 886 1,081 Other 2 - - 2 119 121 Total consumer and other 68 129 - 197 1,005 1,202 Total loans $ 339 $ 293 $ 3,003 $ 3,635 $ 29,884 $ 33,519 United Bancshares, Inc. and Subsidiary NOTES TO CONSOLIDATED FINANCIAL STATEMENTS - CONTINUED December 31, 2015 and 2014 An age analysis of past due loans, segregated by class of loans, as of December 31, 2014 is as follows: (In 000's) Accruing Loans Loans 90 or 30-89 Days More Days Total Past Current Past Due Past Due Nonaccrual Due Loans Loans Total Loans Commercial and industrial: Commercial $ - $ - $ 248 248 $ 2,315 $ 2,563 SBA loans - - 48 48 120 168 Asset-based - - - - 1,904 1,904 Total Commercial and industrial - - 296 296 4,339 4,635 Commercial real estate: Commercial mortgages 17 83 985 1,085 14,385 15,470 SBA loans - - 118 118 407 525 Construction - - - - 3,423 3,423 Religious organizations - - 520 520 11,618 12,138 Total Commercial real estate 17 83 1,623 1,723 29,833 31,556 Consumer real estate: Home equity loans 246 - 368 614 433 1,047 Home equity lines of credit - - - - 22 22 1-4 family residential mortgages - - 194 194 2,034 2,228 Total consumer real estate 246 - 562 808 2,489 3,297 Total real estate 263 83 2,185 2,531 32,322 34,853 Consumer and other: Consumer installment - - - - 7 7 Student loans 136 88 - 224 997 1,221 Other 12 - - 12 133 145 Total consumer and other 148 88 - 236 1,137 1,373 Total loans $ 411 $ 171 $ 2,481 $ 3,063 $ 37,798 $ 40,861 United Bancshares, Inc. and Subsidiary NOTES TO CONSOLIDATED FINANCIAL STATEMENTS - CONTINUED December 31, 2015 and 2014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records partial charge-offs of impaired loans when the impairment is deemed permanent and is considered a loss. To date, these charge-offs have only included the unguaranteed portion of Small Business Administration (SBA) loans. Specific reserves are allocated to cover other-than-permanent Year-end 2015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818 $ 353 $ - $ 353 $ - $ 446 $ - SBA loans 46 - 46 46 - 38 2 Asset-based 40 40 - 40 - 54 2 Total Commercial and industrial 904 393 46 439 - 538 4 Commercial real estate: Commercial mortgages 1,334 810 524 1,334 91 579 9 SBA Loans 271 271 - 271 - 161 2 Religious Organizations 471 471 - 471 - 630 2 Total Commercial real estate 2,076 1,552 524 2,076 91 1,370 13 Total Loans $ 2,980 $ 1,945 $ 570 $ 2,515 $ 91 $ 1,908 $ 17 United Bancshares, Inc. and Subsidiary NOTES TO CONSOLIDATED FINANCIAL STATEMENTS - CONTINUED December 31, 2015 and 2014 Year-end 2014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501 $ 38 $ 210 $ 248 $ 199 $ 248 $ 3 SBA loans 94 46 48 94 48 52 - Asset-based 40 40 - 40 - 4 1 Total Commercial and industrial 635 124 258 382 247 304 4 Commercial real estate: Commercial mortgages 985 616 369 985 27 933 3 SBA Loans 118 118 - 118 - 124 - Religious Organizations 520 520 - 520 - 607 - Total Commercial real estate 1,623 1,254 369 1,623 27 1,664 3 Total Loans $2,258 $1,378 $ 627 $ 2,005 $ 274 $ 1,968 $ 7 Credit Quality Indicators · · · United Bancshares, Inc. and Subsidiary NOTES TO CONSOLIDATED FINANCIAL STATEMENTS - CONTINUED December 31, 2015 and 2014 · · ·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United Bancshares, Inc. and Subsidiary NOTES TO CONSOLIDATED FINANCIAL STATEMENTS - CONTINUED December 31, 2015 and 2014 The tables below detail the Banks loans by class according to their credit quality indictors discussed above. (In 000's) Commercial Loans, December 31, 2015 Good/ Excellent Satisfactory Pass Special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3 $ 2,467 $ 1,557 $ 2,476 $ 299 $29,476 Residential Mortgage and Consumer Loans December 31, 2015 Performing Nonperforming Total Consumer Real Estate: Home equity $ 539 $ 358 $ 897 Home equity line of credit 20 - 20 1-4 family residential mortgages 1,795 129 1,924 2,354 487 2,841 Consumer Other: Consumer Installment - - - Student loans 1,081 - 1,081 Other 121 - 121 1,202 - 1,202 Total consumer loans $ 3,556 $ 487 $ 4,043 Total loans $33,519 United Bancshares, Inc. and Subsidiary NOTES TO CONSOLIDATED FINANCIAL STATEMENTS - CONTINUED December 31, 2015 and 2014 (In 000's) Commercial Loans, December 31, 2014 Good/ Excellent Satisfactory Pass Special Mention Substandard Doubtful Total Commercial and industrial: Commercial $ 300 $ 1,321 $ 474 $ 220 $ 113 $ 135 $ 2,563 SBA loans - 80 - - 88 - 168 Asset-based - 1,734 124 - 46 - 1,904 300 3,135 598 220 247 135 4,635 Commercial real estate: Commercial mortgages - 13,024 724 57 1,348 317 15,470 SBA Loans - 237 170 - 118 - 525 Construction - 3,423 - - - - 3,423 Religious organizations - 9,730 1,185 703 520 - 12,138 - 26,414 2,079 760 1,986 317 31,556 Total commercial loans $ 300 $ 29,549 $ 2,677 $ 980 $ 2,233 $ 452 $ 36,191 Residential Mortgage and Consumer Loans December 31, 2014 - Performing/Nonperforming Performing Nonperforming Total Consumer Real Estate: Home equity $ 679 $ 368 $ 1,047 Home equity line of credit 22 - 22 1-4 family residential mortgages 2,034 194 2,228 2,735 562 3,297 Consumer Other: Consumer Installment 7 - 7 Student loans 1,221 - 1,221 Other 145 - 145 1,373 - 1,373 Total consumer loans $ 4,108 $ 562 $ 4,670 Total loans $40,861 UNITED BANCSHARES, INC. AND SUBSIDIARY NOTES TO CONSOLIDATED FINANCIAL STATEMENTS - CONTINUED December 31, 2015 and 2014 Allowance for loan losses.  Specific Loan Evaluation Component  Includes the specific evaluation of impaired loans.  Historical Charge-Off Component  Applies a rolling, eight-quarter historical charge-off rate to all pools of non-classified loans.  Qualitative Factors Component  The loan portfolio is broken down into multiple homogenous sub classifications, upon which multiple factors (such as delinquency trends, economic conditions, concentrations, growth/volume trends, and management/staff ability) are evaluated, resulting in an allowance amount for each of the sub classifications. The sum of these amounts comprises the Qualitative Factors Component. All of these factors may be susceptible to significant change. During 2015, the Bank reduced several of its qualitative factors in the commercial real estate segment of the loan portfolio for which it has not experienced losses or charge-offs. In addition, the average historical loss factors increased for the commercial and industrial segment of the portfolio as a result of a $212,000 charge-off during the year. To the extent actual outcomes differ from managements estimates, additional provisions for loan losses may be required that would adversely impact earnings in future periods. According to the Banks policy, a loss (charge-off) is to be recognized and charged to the allowance for loan losses as soon as a loan is recognized as uncollectible. All credits that are 90 days or more past due must be analyzed for the Banks ability to collect the outstanding principal and/or interest. Once a loss is known to exist, the charge-off approval process must be followed for all loan types. An analysis of the activity in the allowance for loan losses for the years 2015 and 2014 is as follows: (in 000's) For the Year Ended December 31, 2015 Commercial and industrial Commercial real estate Consumer real estate Consumer and other loans Total Beginning balance $ 403 $ 300 $ 20 $ 12 $ 735 Provision for loan losses 3 (47) (18) (6) (68) Charge-offs (259) (3) - (17) (279) Recoveries 4 - 6 20 30 Net charge-offs (255) (3) 6 3 (249) Ending balance $ 151 $ 250 $ 8 $ 9 $ 418 (in 000's) For the Year Ended December 31, 2014 Commercial and industrial Commercial real estate Consumer real estate Consumer and other loans Total Beginning balance $ 483 $ 280 $ 59 $ 17 $ 839 Provision for loan losses 169 20 (28) 1 162 Charge-offs (253) - (19) (30) (302) Recoveries 4 - 8 24 36 Net charge-offs (249) - (11) (6) (266) Ending balance $ 403 $ 300 $ 20 $ 12 $ 735 (in 000's) As of December 31, 2015 Commercial and industrial Commercial real estate Consumer real estate Consumer and other loans Total Period-end amount allocated to: Loans individually evaluated for impairment $ - $ 91 $ - $ - $ 91 Loans collectively evaluated for impairment 151 159 8 9 327 $ 151 $ 250 $ 8 $ 9 $ 418 Loans, ending balance: Loans individually evaluated for impairment $ 439 $ 2,076 $ - $ - $ 2,515 Loans collectively evaluated for impairment 2,623 24,338 2,841 1,202 31,314 Total $ 3,062 $ 26,414 $ 2,841 $ 1,202 $ 33,519 As of December 31, 2014 Commercial and industrial Commercial real estate Consumer real estate Consumer and other loans Total Period-end amount allocated to: Loans individually evaluated for impairment $ 247 $ 27 $ - $ - $ 274 Loans collectively evaluated for impairment 156 273 20 12 461 $ 403 $ 300 $ 20 $ 12 $ 735 Loans, ending balance: Loans individually evaluated for impairment $ 382 $ 1,623 $ - $ - $ 2,005 Loans collectively evaluated for impairment 4,253 29,933 3,297 1,373 $ 38,856 Total $ 4,635 $ 31,566 $ 3,297 $ 1,373 $ 40,861 Troubled debt restructurings</t>
  </si>
  <si>
    <t>5. Bank Premises and Equipment</t>
  </si>
  <si>
    <t>5. BANK PREMISES AND EQUIPMENT The major classes of bank premises and equipment and the total accumulated depreciation are as follows at December 31: (In 000s) Estimated useful life 2015 2014 Leasehold improvements 10-15 years $ 788 $ 785 Furniture and equipment 3- 7 years 1,297 1,179 2,085 1,964 Less accumulated depreciation (1,592) (1,415) $ 493 $ 549 Depreciation expense on fixed assets totaled $177,987 and $175,465 for the years ended December 31, 2015 and 2014, respectively. The Bank leases its facilities and certain equipment under non-cancelable operating lease agreements. The amount of expense for operating leases for the years ended December 31, 2015 and 2014 was $481,721 and $496,981, respectively. Future minimum lease payments under operating leases are as follows: (In 000s) Year ending December 31, Operating leases 2016 $ 423 2017 408 2018 416 2019 411 2020 332 Thereafter 888 Total minimum lease payments $2,878</t>
  </si>
  <si>
    <t>6. Other Real Estate Owned</t>
  </si>
  <si>
    <t xml:space="preserve"> 6.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United Bancshares, Inc. and Subsidiary NOTES TO CONSOLIDATED FINANCIAL STATEMENTS - CONTINUED December 31, 2015 and 2014 The following schedule reflects the components of other real estate owned at December 31, 2015 and 2014: (in 000s) 2015 2014 2013 Commercial real estate $ 297 $ 191 $ 191 Residential real estate 183 373 242 Total $ 480 $ 564 $ 433 A summary of the change in other real estate owned follows: (in 000s) Year Ended December 31, 2015 Year Ended December 31, 2014 Beginning Balance $ 564 $ 433 Additions, transfers from loans 148 240 Sales (272) (96) 441 577 Write-ups (write-downs) 39 (13) Ending Balance $ 480 $ 564 The following table details the components of net expense of other real estate owned. (in 000s) Year ended December 31, 2015 Year ended December 31, 2014 Insurance $ 15 $ 21 Legal fees - 2 Maintenance - - Professional fees - - Real estate taxes 14 20 Utilities 3 4 Transfer-in write-up (88) (47) Impairment charges 49 13 Other 18 8 Total $11 $ 21</t>
  </si>
  <si>
    <t>7. Deposits</t>
  </si>
  <si>
    <t>7. DEPOSITS At December 31, 2015, the scheduled maturities of time deposits (certificates of deposit) are as follows: (In 000s) 2016 $13,074 2017 644 2018 438 2019 43 2020 15 Thereafter 45 $14,259 The Company has a significant deposit relationship with the City of Philadelphia for which deposits totaled approximately $5 million. Total deposits in excess of $250,000 totaled $6,753,000 and $7,507,000 at December 31, 2015 and 2014, respectively.</t>
  </si>
  <si>
    <t>8. Borrowings</t>
  </si>
  <si>
    <t>8. BORROWINGS At December 31, 2015, the Bank has the ability to borrow up to $700,000 on a fully secured basis at the Discount Window of the Federal Reserve Bank for which the Bank currently has $750,000 in securities pledged. As of December 31, 2015 and 2014, the Bank had no borrowings outstanding.</t>
  </si>
  <si>
    <t>9. Income Taxes</t>
  </si>
  <si>
    <t xml:space="preserve">9. INCOME TAXES At December 31, 2015, the Bank has net operating loss carry forwards of approximately $10,430,000 for income tax purposes that expire in 2022 through 2036. Deferred income taxes reflect the net tax effects of temporary differences between the carrying amounts of assets and liabilities for financial reporting purposes and the amount used for income tax purposes. For financial reporting purposes, a valuation allowance of $3,934,024 and $3,774,484 as of December 31, 2015 and 2014, respectively, has been recognized to offset the net deferred tax assets related to the cumulative temporary differences and the tax loss carry forwards. Significant components of the Banks net deferred tax assets are as follows: December 31, (in 000s) 2015 2014 Deferred tax assets(liabilities): Provision for loan losses $ 46 $ 161 Unrealized gain on investment securities 10 7 Depreciation (36) 7 Net operating carryforwards 3,538 3,233 Other, net 386 373 Valuation allowance for deferred tax assets (3,934) (3,774) Net deferred tax assets $ 10 $ 7 2015 2014 Effective rate reconciliation: Tax at statutory rate (34%) $ (168) $ (117) Nondeductible expenses 8 9 Increase in valuation allowance 160 95 Other - 13 Total tax expense $ - $ - At December 31, 2015 and 2014, no valuation allowance was recorded for the deferred tax asset related to the unrealized holding losses on securities available-for-sale because the Company had the intent and the ability to hold these securities until recovery of the unrealized losses, which may be at maturity. The Company will continue to monitor its deferred tax position and may make changes to the valuation allowance recorded as circumstances change. Management has evaluated the Banks tax positions and concluded that the Bank has taken no uncertain tax positions that require adjustment to the financial statements. With few exceptions, the Bank is no longer subject to income tax examinations by the U.S. federal, state or local tax authorities for the years before 2010. </t>
  </si>
  <si>
    <t>10. Financial Instrument Commitments</t>
  </si>
  <si>
    <t>10. FINANCIAL INSTRUMENT COMMITMENTS The Bank is a party to financial instruments with off-balance-sheet risk in the normal course of business to meet the financing needs of its customers. These financial instruments include commitments to extend credit and letters of credit, which are conditional commitments issued by the Bank to guarantee the performance of an obligation of a customer to a third party. Both arrangements have credit risk essentially the same as that involved in extending loans and are subject to the Banks normal credit policies. Collateral may be obtained based on managements assessment of the customer. The Banks exposure to credit loss in the event of nonperformance by the other party to the financial instruments is represented by the contractual amount of those instruments. A summary of the Banks financial instrument commitments is as follows: 2015 2014 Commitments to extend credit $5,903,000 $ 8,262,000 Outstanding letters of credit 333,000 1,036,000 Commitments to extend credit are agreements to lend to a customer as long as there is no violation of any condition established in the contract and unused credit card lines. Since many of the commitments are expected to expire without being drawn upon, the total commitment amounts do not necessarily represent future cash requirements. Commitments generally have fixed expiration dates or other termination clauses and may require payment of a fee. 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11. Fair Value Measurements</t>
  </si>
  <si>
    <t xml:space="preserve">11. FAIR VALUE MEASUREMENTS The Company uses fair value measurements to record fair value adjustments to certain assets and to determine fair value disclosures. In accordance with the Fair Value Measurements and Disclosures topic of FASB ASC 820,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or disclosed at fair value in three levels as follows: United Bancshares, Inc. and Subsidiary NOTES TO CONSOLIDATED FINANCIAL STATEMENTS - CONTINUED December 31, 2015 and 2014 Level 1 Inputs · Level 2 Inputs · · · Level 3 Inputs · · An assets or liabilitys financial categorization within the valuation hierarchy is based on the lowest level of input that is significant to the fair value measurement. Fair Value on a Recurring Basis Securities Available for Sale Loans Held for Sale Loans Held at Fair Value. Fair values are estimated based on the present value of future cashflows for each asset based on their unique characteristics, market-based assumptions for prepayment speeds, discount rates, default and voluntary prepayments as well as assumptions for losses and recoveries. Assets on the consolidated balance sheets measured at fair value on a recurring basis are summarized below. (in 000s) Fair Value Measurements at Reporting Date Using: Assets/Liabilities Measured at Fair Value at Quoted Prices in Active Markets for Identical Assets (Level 1) Significant Other Observable Inputs Significant Unobservable Inputs 31-Dec-15 (Level 2) (Level 3) Investment securities available-for-sale: U.S. Government agency securities $3,662 $ - $3,662 $ - Government Sponsored Enterprises residential mortgage-backed securities 3,780 - 3,780 - Money Market Funds 130 130 - - Total $7,572 $130 $7,572 - Loans held for sale $3,261 $ - $3,261 - Loans held at fair value $2,459 $ - $ - $2,459 United Bancshares, Inc. and Subsidiary NOTES TO CONSOLIDATED FINANCIAL STATEMENTS - CONTINUED December 31, 2015 and 2014 (in 000s) Fair Value Measurements at Reporting Date Using: Assets/Liabilities Measured at Fair Value at Quoted Prices in Active Markets for Identical Assets (Level 1) Significant Other Observable Inputs Significant Unobservable Inputs 31-Dec-14 (Level 2) (Level 3) Investment securities available-for-sale: U.S. Government agency securities $4,036 $ - $4,036 $ - Government Sponsored Enterprises residential mortgage-backed securities 4,374 - $4,374 - Money Market Funds 130 130 - - Total $8,540 $130 $8,410 - Loans held for sale $6,160 $ - $6,160 - Loans held at fair value $629 $ - $ - $629 As of December 31, 2015 and 2014, the fair value of the Banks available-for-sale securities portfolio was approximately $7,572,000 and $8,540,000,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model-based valuation techniques for which the significant assumptions can be corroborated by market data. There were no transfers between Level 1 and Level 2 assets during the years ended December 31, 2015 or 2014. When estimating the fair value of our Level 3 financial instruments, management uses various observable and unobservable inputs. These inputs include estimated cashflows, prepayment speeds, average projected default rate and discount rates as follows: (in 000s) Assets measured at fair value December 31, 2015 Fair value December 31, 2014 Fair value Principal valuation techniques Significant observable inputs December 31, 2015 Range of inputs December 31, 2014 Range of inputs Loans held at fair value: $2,459 $629 Discounted cash flow Constant prepayment rate 7.10% to 9.88% 7.58% to 8.52% Weighted average life 3.40 yrs to 8.78 yrs 3.75 yrs to 4.25 yrs Discount rate 7.76% to 9.94% 9.02% to 9.24% Due to the inherent uncertainty of determining the fair value of assets that do not have a readily available market value, fair value as determined by management may fluctuate from period to period. United Bancshares, Inc. and Subsidiary NOTES TO CONSOLIDATED FINANCIAL STATEMENTS - CONTINUED December 31, 2015 and 2014 The following table summarizes additional information about assets measured at fair value on a recurring basis for which level 3 inputs were utilized to determine fair value: (in 000s) 2015 2014 Balance at December 31, $ 629 $ 447 Origination of loans 2,017 209 Principal repayments (185) (20) Change in fair value of financial instruments (2) (7) Balance at December 31, $ 2,459 $ 629 Fair Value on a Nonrecurring Basis Certain assets are not measured at fair value on a recurring basis but are subject to fair value adjustments in certain circumstances (for example, when there is evidence of impairment). Impaired Loans Other real estate owned : Other real estate owned (OREO) consists of properties acquired as a result of foreclosures and deeds in-lieu-of foreclosure. Properties are classified as OREO and are reported at the lower of cost or fair value less cost to sell. The measured impairment for collateral dependent of impaired loans is determined by the fair value of the collateral less estimated liquidation costs. Collateral values for OREO are determined by annual or more frequent appraisals if warranted by volatile market conditions, which may be discounted up to 10% based upon managements review and the estimated cost of liquidation. These appraisals may utilize a single valuation approach or a combination of approaches including comparable sales and the income approach. Adjustments are routinely made on the appraisal process by the appraisers for differences between the comparable sales and income data available. The valuation allowance for OREO at December 31, 2015 and 2014 was approximately $39,000 and $13,000 , respectively. The following table presents the assets carried on the consolidated balance sheets by level within the fair value hierarchy as of December 31, 2015, for which a nonrecurring change in fair value has been recorded during the year ended December 31, 2015. Carrying Value at December 31, 2015: (in 000s) Total Quoted Prices in Active markets for Identical Assets (Level 1) Significant Other Observable Inputs (Level 2) Significant Unobservable Inputs (Level 3) Total fair value loss during the year ended December 31, 2015 Impaired Loans $2,424 - - $2,424 $ - Other real estate owned $ 480 - - $ 480 $ 39 United Bancshares, Inc. and Subsidiary NOTES TO CONSOLIDATED FINANCIAL STATEMENTS - CONTINUED December 31, 2015 and 2014 The following table presents the assets and liabilities carried on the consolidated balance sheets by level within the fair value hierarchy as of December 31, 2014, for which a nonrecurring change in fair value has been recorded during the year ended December 31, 2014. Carrying Value at December 31, 2014: (in 000s) Total Quoted Prices in Active markets for Identical Assets (Level 1) Significant Other Observable Inputs (Level 2) Significant Unobservable Inputs (Level 3) Total fair value loss during the year ended December 31, 2014 Impaired Loans $1,731 - - $1,731 $(142) Other real estate owned 564 - - 564 (13) Fair Value of Financial Instruments FASB ASC Topic 825 Disclosure About Fair Value of Financial Instruments, requires the disclosure of the fair value of financial instruments. The methodology for estimating the fair value of financial assets that are measured on a recurring or non recurring basis are discussed above. The following methods and assumptions were used by the Bank in estimating its fair value disclosures for other financial instruments: Cash and cash equivalents, accrued interest receivable, and accrued interest payable: The carrying amounts reported in the balance sheet approximates fair value. Investment securities: Fair values for investment securities available for sale are as described above. Loans Held for Sale. Fair values for loans held for sale are estimated by using actual quoted market bids on a loan by loan basis. Loans Held at Fair Value . air value of loans was estimated based on the present value of future cashflows for each asset based on their unique characteristics, market-based assumptions for prepayment speeds, default and voluntary prepayments as well as loan specific assumptions for losses and recoveries. Loans (other than impaired loans): The fair value of loans was estimated using a discounted cash flow analysis, which considered estimated pre­payments, amortizations, and non performance risk. Prepayments and discount rates were based on current marketplace estimates and rates.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Such amounts were not significant. United Bancshares, Inc. and Subsidiary NOTES TO CONSOLIDATED FINANCIAL STATEMENTS - CONTINUED December 31, 2015 and 2014 The fair value of financial instruments at year-end are presented below: (in 000s) Level in 2015 2014 Value Carrying Fair Carrying Fair Assets: Hierarchy Amount Value Amount Value Cash and cash equivalents Level 1 $10,782 $10,782 $3,237 $3,237 Available for sale securities (1) 7,572 7,572 8,540 8,540 Loans held for sale Level 2 3,261 3,261 6,160 6,160 Loans held at fair value Level 3 2,459 2,459 629 629 Loans, net of allowance for loan losses (2) 33,101 33,082 40,127 40,069 Interest receivable Level 2 175 175 250 250 Liabilities: Demand deposits Level 2 30,022 30,022 28,723 28,723 Savings deposits Level 2 11,681 11,681 12,091 12,091 Time deposits Level 2 14,259 14,242 16,148 16,157 Interest Payable Level 2 9 9 16 16 (1) Level 1 for money market funds; Level 2 for all other securities. (2) Level 2 for non-impaired loans; Level 3 for impaired loans. </t>
  </si>
  <si>
    <t>12. Consolidated Financial Information-parent Company Only</t>
  </si>
  <si>
    <t xml:space="preserve">12. CONSOLIDATED FINANCIAL INFORMATIONPARENT COMPANY ONLY Condensed Balance Sheets (Dollars in thousands) 2015 2014 Assets: Cash and cash equivalents $ - $ - Investment in United Bank of Philadelphia 2,680 3,181 Total assets $2,680 $3,181 Shareholders equity: Series A preferred stock 1 1 Common stock 8 11 Additional paid-in capital 14,753 14,750 Accumulated deficit (12,063) (11,568) Net unrealized holding losses on securities available-for-sale (19) (13) Total shareholders equity $2,680 $3,181 Condensed Statements of Operations Years ended December 31, (Dollars in thousands) 2015 2014 Other Expenses $ - $ - Equity in net loss of subsidiary (495) (343) Net loss $ (495) $ (343) United Bancshares, Inc. and Subsidiary NOTES TO CONSOLIDATED FINANCIAL STATEMENTS - CONTINUED December 31, 2015 and 2014 12. CONSOLIDATED FINANCIAL INFORMATIONPARENT COMPANY ONLY (continued) Condensed Statements of Cash Flows Years ended December 31, (Dollars in thousands) 2015 2014 Cash flows from operating activities: Net loss $ (495) $ (343) Adjustments: Equity in net loss of subsidiary 495 343 Net cash used in operating activities - - Cash and cash equivalents at beginning of year - - Cash and cash equivalents at end of year $ - $ - </t>
  </si>
  <si>
    <t>13. Regulatory Matters</t>
  </si>
  <si>
    <t>13. REGULATORY MATTERS The Bank engages in the commercial banking business, with a particular focus on serving African Americans, Hispanics and women, and is subject to substantial competition from financial institutions in the Banks service area. As a bank holding company and a banking subsidiary, the Company and the Bank, respectively, are subject to regulation by the FDIC and the Pennsylvania Department of Banking (PADOB) and are required to maintain capital requirements established by those regulators. Effective January 1, 2010, the FDIC became the Banks primary regulator after it voluntarily surrendered its Federal Reserve Membership. Prompt corrective actions may be taken by those regulators against banks that do not meet minimum capital requirements. Prompt corrective actions range from restriction or prohibition of certain activities to the appointment of a receiver or conservator of an institutions net assets. Failure to meet minimum capital requirements can initiate certain mandatory and possibly additional discretionary, actions by regulators that if undertaken, could have a direct material effect on the Banks financial statements. Under capital adequacy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I capital (as defined in the regulations) for capital adequacy purposes to risk-weighted assets (as defined). The most recent notification as of December 31, 2015, from the FDIC and PADOB categorized the Bank as adequately capitalized under the regulatory framework for prompt and corrective action due to the Consent Orders described below. The Banks growth and other operating factors such as the need for additional pro­visions to the allowance for loans losses may have an adverse effect on its capital ratios. United Bancshares, Inc. and Subsidiary NOTES TO CONSOLIDATED FINANCIAL STATEMENTS - CONTINUED December 31, 2015 and 2014 The Company and the Banks actual capital amounts and ratios are as follows: December 31, 2015 December 31, 2014 (In 000s Actual Minimum to be Well Capitalized Actual Minimum to be Well Capitalized Amount Ratio Amount Ratio Amount Ratio Amount Ratio Total (Tier II) capital to risk weighted assets: Company $3,081 8.50% N/A $3,684 8.60% N/A Bank 3,081 8.50 $3,623 10.00% 3,684 8.60 $4,283 10.00% Tier I capital to risk weighted assets Company 2,663 7.35 N/A 3,146 7.35 N/A Bank 2,663 7.35 $2,899 8.00% 3,146 7.35 $2,570 6.00% Common equity Tier I capital to risk weighted assets Company 2,663 7.35 N/A 3,146 7.35 N/A N/A Bank 2,663 7.35 $2,355 6.50% 3,146 7.35 N/A N/A Tier I Leverage ratio (Tier I capital to total quarterly average assets) Company 2,663 4.57 N/A 3,146 5.18 N/A Bank 2,663 4.57 $2,915 5.00% 3,146 5.18 $3,038 5.00% Tangible common equity to tangible assets Company 2,663 4.52 N/A N/A 3,146 5.20 N/A N/A Bank 2,663 4.52 N/A N/A 3,146 5.20 N/A N/A On January 31, 2012, the Bank entered into stipulations consenting to the issuance of Consent Orders with the Federal Deposit Insurance Corporation (FDIC) and the Pennsylvania Department of Banking (Department). The material terms of the Consent Orders are identical. The Consent Orders require the Bank to: · · United Bancshares, Inc. and Subsidiary NOTES TO CONSOLIDATED FINANCIAL STATEMENTS - CONTINUED December 31, 2015 and 2014 · · · · · · · · · · · · · · The Consent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As of December 31, 2015, the Banks tier one leverage capital ratio was 4.57% and its total risk based capital ratio was 8.50%. These ratios are below the levels required by the Consent Orders. Management is in the process of addressing all matters outlined in the Consent Orders. The Bank has increased the participation of the Banks Board of Directors in United Bancshares, Inc. and Subsidiary NOTES TO CONSOLIDATED FINANCIAL STATEMENTS - CONTINUED December 31, 2015 and 2014 the Banks affairs and has established an oversight committee of the Board of Directors of the Bank with the responsibility to insure the Banks compliance with the Consent Orders. Management has developed the written plans and policies required by the Consent Orders and will continue to endeavor to comply with the terms and conditions of the Orders.</t>
  </si>
  <si>
    <t>14. Commitments and Contingencies</t>
  </si>
  <si>
    <t>14. COMMITMENTS AND CONTINGENCIES The Bank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t>
  </si>
  <si>
    <t>15. SUBSEQUENT EVENTS</t>
  </si>
  <si>
    <t>15. SUBSEQUENT EVENTS In 2016, correspondence was sent to financial institutions in the region to encourage them to consider an investment for CRA credit. In March 2017, the Bank received a preferred stock investment from Fulton Financial totaling $675,000. As a result of this preferred stock investment, the Banks Tier 1 capital improved to 5.53% at March 31, 2017. Under PCA standards, the Bank is considered well capitalized.</t>
  </si>
  <si>
    <t>16. EARNINGS PER SHARE COMPUTATION</t>
  </si>
  <si>
    <t>16. EARNINGS PER SHARE COMPUTATION Net loss per common share is calculated as follows: Year ended December 31, 2015 Loss Shares Per share (numerator) (denominator) amount Net loss $ (494,775) Basic EPS Loss attributable to common stockholders $ (494,775) 863,999 $ (0.57) Diluted EPS Loss attributable to common stockholders $ (494,775) 863,999 $ (0.57) Year ended December 31, 2014 Loss Shares Per share (numerator) (denominator) amount Net loss $(343,067) Basic EPS Loss attributable to common stockholders $(343,067) 1,068,588 $ (0.32) Diluted EPS Loss attributable to common stockholders $(343,067) 1,068,588 $ (0.32) There were no common stock equivalents for the years December 31, 2015 and 2014. The preferred stock is non cumulative and the Company is restricted from paying dividends. Therefore, no effect of the preferred stock is included in the earnings per share calculations.</t>
  </si>
  <si>
    <t>17. Summary of Quarterly Results (unaudited)</t>
  </si>
  <si>
    <t xml:space="preserve">17. SUMMARY OF QUARTERLY RESULTS (UNAUDITED) The following summarizes the companys consolidated results of operations during 2015 and 2014, on a quarterly basis: (Dollars in thousands) 2015 Fourth Third Second First Quarter Quarter Quarter Quarter Interest income $ 609 $ 636 $ 630 $712 Interest expense 17 17 17 18 Net interest income 592 619 613 694 Provision for loan losses (51) 83 (40) (60) Net interest after provision for loan losses 643 536 653 754 Noninterest income 420 334 307 336 Noninterest expense 1,245 1,080 1,078 1,075 Net income (loss) $ (182) $ (210) $ (118) $ 15 Basic income (loss) per common share $ (0.21) $ (0.24) $(0.13) $ 0.01 Diluted income (loss) per common share $ (0.21) $ (0.24) $(0.13) $ 0.01 (Dollars in thousands) 2014 Fourth Third Second First Quarter Quarter Quarter Quarter Interest income $ 779 $ 738 $ 700 $ 713 Interest expense 18 19 18 18 Net interest income 761 719 682 695 Provision for loan losses 30 62 30 40 Net interest after provision for loan losses 731 657 652 655 Noninterest income 723 231 252 171 Noninterest expense 1,190 1,071 1,107 1,047 Net income (loss) $ 264 $ (183) $ (203) $ (221) Basic income (loss) per common share $ 0.25 $(0.17) $ (0.19) $ (0.21) Diluted income (loss) per common share $ 0.25 $(0.17) $ (0.19) $ (0.21) </t>
  </si>
  <si>
    <t>1. Summary of Significant Accounting Policies (Policies)</t>
  </si>
  <si>
    <t>Policies</t>
  </si>
  <si>
    <t>Principles of Consolidation</t>
  </si>
  <si>
    <t xml:space="preserve"> Principles of Consolidation The consolidated financial statements include the accounts of the Company and its wholly owned subsidiary, the Bank. All significant intercompany transactions and balances have been eliminated.</t>
  </si>
  <si>
    <t>Management's Use of Estimates</t>
  </si>
  <si>
    <t xml:space="preserve">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t>
  </si>
  <si>
    <t>Marketing and Advertising</t>
  </si>
  <si>
    <t>Marketing and Advertising Marketing and advertising costs are expensed as incurred.</t>
  </si>
  <si>
    <t>Statement of Cash Flows</t>
  </si>
  <si>
    <t xml:space="preserve"> Statement of Cash Flows 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 </t>
  </si>
  <si>
    <t>Securities</t>
  </si>
  <si>
    <t xml:space="preserve"> Securities 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 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 United Bancshares, Inc. and Subsidiary NOTES TO CONSOLIDATED FINANCIAL STATEMENTS - CONTINUED December 31, 2015 and 2014 1. SUMMARY OF SIGNIFICANT ACCOUNTING POLICIES - Continued 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loss.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present value of cash flows. The portion of the decline in fair value that is due to factors other than credit loss is recognized in other comprehensive loss. No investment securities held by the Bank as of December 31, 2015 and 2014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t>
  </si>
  <si>
    <t>Transfers of Financial Assets</t>
  </si>
  <si>
    <t>Transfers of Financial Assets 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Loans Held For Sale</t>
  </si>
  <si>
    <t xml:space="preserve">Loans Held for Sale From time to time, the Bank originates SBA loans for which the guaranteed portion is intended to be sold within a short period of time in the secondary market. These loans are classified as held-for-sale and carried at estimated fair value based on a loan-by-loan valuation using actual market bids in accordance with the irrevocable option permitted under Accounting Standards Codification (ASC) 825-10-25 </t>
  </si>
  <si>
    <t>Loans Held At Fair Value</t>
  </si>
  <si>
    <t xml:space="preserve"> Loans Held at Fair Value From time to tim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t>
  </si>
  <si>
    <t>Loans</t>
  </si>
  <si>
    <t xml:space="preserve">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It is the Banks policy to discontinue the accrual of interest income when a default of principal or interest exists for a period of 90 days except when, in managements judgment, the loan is well collateralized and in the process of collection. Interest received on nonaccrual loans is either applied against principal or reported as interest income according to managements judgment as to collectability of principal. When interest accruals are discontinued, unpaid accrued interest previously credited to income is reversed and the loan is classified as impaired.</t>
  </si>
  <si>
    <t>Non-accrual and Past Due Loans.</t>
  </si>
  <si>
    <t xml:space="preserve">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 Unearned discounts are amortized over the weighted average maturity of the related mortgage loan portfolio. Loan origination and commitment fees and certain direct loan origination costs are deferred, and the net amount is amortized as an adjustment of the related loans yield. The Bank is amortizing these amounts over the contractual life of the loan. For purchased loans, the discount remaining after the loan loss allocation is being amortized over the remaining life of the purchased loans using the interest method. </t>
  </si>
  <si>
    <t>Allowance For Loan Losses</t>
  </si>
  <si>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United Bancshares, Inc. and Subsidiary NOTES TO CONSOLIDATED FINANCIAL STATEMENTS - CONTINUED December 31, 2015 and 2014 1. SUMMARY OF SIGNIFICANT ACCOUNTING POLICIES  Continued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 · ·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Bank Premises and Equipment</t>
  </si>
  <si>
    <t>Bank Premises and Equipment 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t>
  </si>
  <si>
    <t>Income Taxes</t>
  </si>
  <si>
    <t xml:space="preserve">Income Taxes 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 The Bank does not have an accrual for uncertain tax positions as of December 31, 2015 or 2014, as deductions taken and benefits accrued are based on widely understood administrative practices and procedures and are based on clear and unambiguous tax law. </t>
  </si>
  <si>
    <t>Loss Per Share ("eps")</t>
  </si>
  <si>
    <t>Loss Per Share (EPS) 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t>
  </si>
  <si>
    <t>Off-Balance-Sheet Financial Instruments</t>
  </si>
  <si>
    <t>Off-Balance-Sheet Financial Instruments In the ordinary course of business, the Bank has entered into off-balance-sheet financial instruments consisting of commitments to extend credit and letters of credit. Such financial instruments are recorded in the financial statements when they become payable.</t>
  </si>
  <si>
    <t>Other Real Estate Owned</t>
  </si>
  <si>
    <t xml:space="preserve">Other Real Estate Owned 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allowance are charged to operations. </t>
  </si>
  <si>
    <t>Segments</t>
  </si>
  <si>
    <t>Segments 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t>
  </si>
  <si>
    <t>Reclassifications</t>
  </si>
  <si>
    <t>Reclassifications Certain reclassifications have been made to the prior years financial statements to conform to the 2015 presentation, with no impact on earnings or shareholders equity.</t>
  </si>
  <si>
    <t>Comprehensive (Loss) Income Comprehensive (loss) income includes net loss as well as certain other items that result in a change to equity during the period. The components of other comprehensive (loss) income are as follows: December 31, 2015 (in 000s) Before tax Tax Net of tax a mount Benefit Amount Unrealized loss on securities $ (9) $ 3 $ (6) Unrealized holding loss arising during period - - - Less: reclassification adjustment for gains realized in net loss - - - Other comprehensive loss, net $ (9) $ 3 $ (6) December 31, 2014 Before tax Tax Net of tax a mount (Expense) Amount Unrealized income on securities: Unrealized holding income arising during period $ 475 $ (157) $ 318 Less: reclassification adjustment for gains realized in net loss (7) 3 (4) Other comprehensive income, net $ 468 $ (154) $ 314</t>
  </si>
  <si>
    <t>Recent Accounting Pronouncements</t>
  </si>
  <si>
    <t xml:space="preserve">Recent Accounting Pronouncements ASU 2014-04 Receivables  Troubled Debt Restructurings by Creditors (Subtopic 310-40): Reclassification of Residential Real Estate Collateralized Consumer Mortgage Loans Upon Foreclosure. In May 2014, the FASB issued Accounting Standards Update No. 2014-09, Revenue from Contracts with Customers United Bancshares, Inc. and Subsidiary NOTES TO CONSOLIDATED FINANCIAL STATEMENTS - CONTINUED December 31, 2015 and 2014 1. SUMMARY OF SIGNIFICANT ACCOUNTING POLICIES  Continued ASU No. 2014-09 (Topic 606) Revenue from Contracts with Customers ASU 2017-04 (Topic 350) Intangibles  Goodwill and Others ASU 2017-01 (Topic 805), Business Combinations ASU 2016-13 (Topic 326), Measurement of Credit Losses on Financial Instruments ASU 2016-02 (Topic 842), Leases United Bancshares, Inc. and Subsidiary NOTES TO CONSOLIDATED FINANCIAL STATEMENTS - CONTINUED December 31, 2015 and 2014 ASU 2016-01 (Subtopic 825-10), Financial Instruments  Overall, Recognition and Measurement of Financial Assets and Financial Liabilities ASU 2016-15 (Topic 320), Classification of Certain Cash Receipts and Cash Payments ASU 2014-15, Disclosure of Uncertainties about an Entitys Ability to Continue as a Going Concern </t>
  </si>
  <si>
    <t>1. Summary of Significant Accounting Policies (Tables)</t>
  </si>
  <si>
    <t>Tables/Schedules</t>
  </si>
  <si>
    <t>Schedule of Components of Other Comprehensive Loss</t>
  </si>
  <si>
    <t>The components of other comprehensive (loss) income are as follows: December 31, 2015 (in 000s) Before tax Tax Net of tax a mount Benefit Amount Unrealized loss on securities $ (9) $ 3 $ (6) Unrealized holding loss arising during period - - - Less: reclassification adjustment for gains realized in net loss - - - Other comprehensive loss, net $ (9) $ 3 $ (6) December 31, 2014 Before tax Tax Net of tax a mount (Expense) Amount Unrealized income on securities: Unrealized holding income arising during period $ 475 $ (157) $ 318 Less: reclassification adjustment for gains realized in net loss (7) 3 (4) Other comprehensive income, net $ 468 $ (154) $ 314</t>
  </si>
  <si>
    <t>3. Investments (Tables)</t>
  </si>
  <si>
    <t>Schedule of Available-for-sale Securities Reconciliation</t>
  </si>
  <si>
    <t>The amortized cost, gross unrealized holding gains and losses, and estimated fair value of the available-for-sale and held-to-maturity investment securities by major security type at December 31, 2015 and 2014 are as follows: (In 000s) 2015 Gross Gross Amortized Unrealized unrealized Fair Cost Gains losses Value Available-for-sale: U.S. Government agency securities $ 3,697 $ 3 $ (38) $ 3,662 Government Sponsored Enterprises residential mortgage-backed securities 3,774 36 (30) 3,780 Investments in money market funds 130 - - 130 $ 7,601 $ 39 $ (68) $ 7,572 United Bancshares, Inc. and Subsidiary NOTES TO CONSOLIDATED FINANCIAL STATEMENTS - CONTINUED December 31, 2015 and 2014 3. INVESTMENTS-Continued 2014 Gross Gross Amortized Unrealized unrealized Fair Cost Gains losses Value Available-for-sale: U.S. Government agency securities $ 4,097 $ - $ (61) $ 4,036 Government Sponsored Enterprises residential mortgage-backed securities 4,333 60 (20) 4,374 Investments in money market funds 130 - - 130 $ 8,560 $ 60 $ (81) $ 8,540</t>
  </si>
  <si>
    <t>Schedule of Continuous Unrealized Loss Positions on Held-To-Maturity Investments</t>
  </si>
  <si>
    <t xml:space="preserve">The table below indicates the length of time individual securities held-to-maturity have been in a continuous unrealized loss position at December 31, 2015 (in thousands): Number Less than 12 months 12 months or longer Total Description of Of Fair Unrealized Fair Unrealized Fair Unrealized Securities Securities value Losses Value Losses value Losses U.S. Government agency securities 9 $ 2,416 $ (32) $ 243 $ (6) $ 2,659 $ (38) Mortgage backed securities 8 1,486 (19) 227 (11) 1,713 (30) Total temporarily impaired investment securities 17 $ 3,902 $ (51) $ 470 $ (17) $ 4,372 $ (68) The table below indicates the length of time individual securities held-to-maturity have been in a continuous unrealized loss position at December 31, 2014 (in thousands): Number Less than 12 months 12 months or longer Total Description of Of Fair Unrealized Fair Unrealized Fair Unrealized Securities Securities value Losses Value Losses value losses U.S. Government agency securities 13 $ 246 $ (4) $ 3,290 $ (57) $ 3,536 $ (61) Mortgage backed securities 6 - - 1,440 (20) 1,440 (20) Total temporarily impaired investment securities 19 $ 246 $ (4) $ 4,730 $ (77) $ 4,976 $ (81) </t>
  </si>
  <si>
    <t>Schedule of Investments Classified by Contractual Maturity Date</t>
  </si>
  <si>
    <t xml:space="preserve">Maturities of investment securities classified as available-for-sale at December 31, 2015 were as follows. Expected maturities may differ from contractual maturities because the underlying mortgages supporting mortgage backed securities may be prepaid without any penalties. Consequently, mortgage-backed securities are not presented by maturity category. (In 000s) Amortized Fair Cost Value Available-for-sale: Due in one year $ - $ - Due after one year through five years - - Due after five years through ten years 3,697 3,662 Government-sponsored enterprises residential mortgage-backed securities 3,774 3,780 Total debt securities 7,471 7,442 Investments in money market funds 130 130 $ 7,601 $ 7,572 </t>
  </si>
  <si>
    <t>4. Loans and Allowance For Loan Losses (Tables)</t>
  </si>
  <si>
    <t>Schedule of the Composition of Net Loans</t>
  </si>
  <si>
    <t xml:space="preserve">The composition of the net loans is as follows: December 31, December 31, (In 000's) 2015 2014 Commercial and industrial: Commercial $ 1,535 $ 2,563 SBA loans 40 168 Asset-based 1,487 1,904 Total commercial and industrial 3,062 4,635 Commercial real estate: Commercial mortgages 13,774 15,470 SBA loans 353 525 Construction 2,175 3,423 Religious organizations 10,112 12,138 Total commercial real estate 26,414 31,556 Consumer real estate: Home equity loans 897 1,047 Home equity lines of credit 20 22 1-4 family residential mortgages 1,924 2,228 Total consumer real estate 2,841 3,297 Total real estate 29,255 34,853 Consumer and other: Consumer installment - 7 Student loans 1,081 1,221 Other 121 145 Total consumer and other 1,202 1,373 Loans, net $ 33,519 $ 40,861 </t>
  </si>
  <si>
    <t>Schedule of Activity in Related Party Loans</t>
  </si>
  <si>
    <t xml:space="preserve">Activity in related party loans is presented in the following table. 2015 2014 Balance outstanding at December 31, $ 845,477 $ 858,861 Principal additions - 52,000 Disaffiliations - - Principal reductions (70,399) (65,384) Balance outstanding at December 31, $ 775,078 $ 845,477 </t>
  </si>
  <si>
    <t>Schedule of Age Analysis of Past Due Loans</t>
  </si>
  <si>
    <t xml:space="preserve">An age analysis of past due loans, segregated by class of loans, as of December 31, 2015 is as follows: (In 000's) Accruing Loans Loans 90 or 30-89 Days More Days Total Past Current Past Due Past Due Nonaccrual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Consumer installment - - - - - - Student loans 66 129 - 195 886 1,081 Other 2 - - 2 119 121 Total consumer and other 68 129 - 197 1,005 1,202 Total loans $ 339 $ 293 $ 3,003 $ 3,635 $ 29,884 $ 33,519 United Bancshares, Inc. and Subsidiary NOTES TO CONSOLIDATED FINANCIAL STATEMENTS - CONTINUED December 31, 2015 and 2014 An age analysis of past due loans, segregated by class of loans, as of December 31, 2014 is as follows: (In 000's) Accruing Loans Loans 90 or 30-89 Days More Days Total Past Current Past Due Past Due Nonaccrual Due Loans Loans Total Loans Commercial and industrial: Commercial $ - $ - $ 248 248 $ 2,315 $ 2,563 SBA loans - - 48 48 120 168 Asset-based - - - - 1,904 1,904 Total Commercial and industrial - - 296 296 4,339 4,635 Commercial real estate: Commercial mortgages 17 83 985 1,085 14,385 15,470 SBA loans - - 118 118 407 525 Construction - - - - 3,423 3,423 Religious organizations - - 520 520 11,618 12,138 Total Commercial real estate 17 83 1,623 1,723 29,833 31,556 Consumer real estate: Home equity loans 246 - 368 614 433 1,047 Home equity lines of credit - - - - 22 22 1-4 family residential mortgages - - 194 194 2,034 2,228 Total consumer real estate 246 - 562 808 2,489 3,297 Total real estate 263 83 2,185 2,531 32,322 34,853 Consumer and other: Consumer installment - - - - 7 7 Student loans 136 88 - 224 997 1,221 Other 12 - - 12 133 145 Total consumer and other 148 88 - 236 1,137 1,373 Total loans $ 411 $ 171 $ 2,481 $ 3,063 $ 37,798 $ 40,861 </t>
  </si>
  <si>
    <t>Schedule of Impaired Loans</t>
  </si>
  <si>
    <t xml:space="preserve"> Year-end 2015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818 $ 353 $ - $ 353 $ - $ 446 $ - SBA loans 46 - 46 46 - 38 2 Asset-based 40 40 - 40 - 54 2 Total Commercial and industrial 904 393 46 439 - 538 4 Commercial real estate: Commercial mortgages 1,334 810 524 1,334 91 579 9 SBA Loans 271 271 - 271 - 161 2 Religious Organizations 471 471 - 471 - 630 2 Total Commercial real estate 2,076 1,552 524 2,076 91 1,370 13 Total Loans $ 2,980 $ 1,945 $ 570 $ 2,515 $ 91 $ 1,908 $ 17 United Bancshares, Inc. and Subsidiary NOTES TO CONSOLIDATED FINANCIAL STATEMENTS - CONTINUED December 31, 2015 and 2014 Year-end 2014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501 $ 38 $ 210 $ 248 $ 199 $ 248 $ 3 SBA loans 94 46 48 94 48 52 - Asset-based 40 40 - 40 - 4 1 Total Commercial and industrial 635 124 258 382 247 304 4 Commercial real estate: Commercial mortgages 985 616 369 985 27 933 3 SBA Loans 118 118 - 118 - 124 - Religious Organizations 520 520 - 520 - 607 - Total Commercial real estate 1,623 1,254 369 1,623 27 1,664 3 Total Loans $2,258 $1,378 $ 627 $ 2,005 $ 274 $ 1,968 $ 7</t>
  </si>
  <si>
    <t>Schedule of Bank Loans by Class According to Credit Quality</t>
  </si>
  <si>
    <t xml:space="preserve">The tables below detail the Banks loans by class according to their credit quality indictors discussed above. (In 000's) Commercial Loans, December 31, 2015 Good/ Excellent Satisfactory Pass Special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3 $ 2,467 $ 1,557 $ 2,476 $ 299 $29,476 Residential Mortgage and Consumer Loans December 31, 2015 Performing Nonperforming Total Consumer Real Estate: Home equity $ 539 $ 358 $ 897 Home equity line of credit 20 - 20 1-4 family residential mortgages 1,795 129 1,924 2,354 487 2,841 Consumer Other: Consumer Installment - - - Student loans 1,081 - 1,081 Other 121 - 121 1,202 - 1,202 Total consumer loans $ 3,556 $ 487 $ 4,043 Total loans $33,519 United Bancshares, Inc. and Subsidiary NOTES TO CONSOLIDATED FINANCIAL STATEMENTS - CONTINUED December 31, 2015 and 2014 (In 000's) Commercial Loans, December 31, 2014 Good/ Excellent Satisfactory Pass Special Mention Substandard Doubtful Total Commercial and industrial: Commercial $ 300 $ 1,321 $ 474 $ 220 $ 113 $ 135 $ 2,563 SBA loans - 80 - - 88 - 168 Asset-based - 1,734 124 - 46 - 1,904 300 3,135 598 220 247 135 4,635 Commercial real estate: Commercial mortgages - 13,024 724 57 1,348 317 15,470 SBA Loans - 237 170 - 118 - 525 Construction - 3,423 - - - - 3,423 Religious organizations - 9,730 1,185 703 520 - 12,138 - 26,414 2,079 760 1,986 317 31,556 Total commercial loans $ 300 $ 29,549 $ 2,677 $ 980 $ 2,233 $ 452 $ 36,191 Residential Mortgage and Consumer Loans December 31, 2014 - Performing/Nonperforming Performing Nonperforming Total Consumer Real Estate: Home equity $ 679 $ 368 $ 1,047 Home equity line of credit 22 - 22 1-4 family residential mortgages 2,034 194 2,228 2,735 562 3,297 Consumer Other: Consumer Installment 7 - 7 Student loans 1,221 - 1,221 Other 145 - 145 1,373 - 1,373 Total consumer loans $ 4,108 $ 562 $ 4,670 Total loans $40,861 </t>
  </si>
  <si>
    <t>Schedule of Age Analysis of Allowance for Loan Losses</t>
  </si>
  <si>
    <t xml:space="preserve">An analysis of the activity in the allowance for loan losses for the years 2015 and 2014 is as follows: (in 000's) For the Year Ended December 31, 2015 Commercial and industrial Commercial real estate Consumer real estate Consumer and other loans Total Beginning balance $ 403 $ 300 $ 20 $ 12 $ 735 Provision for loan losses 3 (47) (18) (6) (68) Charge-offs (259) (3) - (17) (279) Recoveries 4 - 6 20 30 Net charge-offs (255) (3) 6 3 (249) Ending balance $ 151 $ 250 $ 8 $ 9 $ 418 (in 000's) For the Year Ended December 31, 2014 Commercial and industrial Commercial real estate Consumer real estate Consumer and other loans Total Beginning balance $ 483 $ 280 $ 59 $ 17 $ 839 Provision for loan losses 169 20 (28) 1 162 Charge-offs (253) - (19) (30) (302) Recoveries 4 - 8 24 36 Net charge-offs (249) - (11) (6) (266) Ending balance $ 403 $ 300 $ 20 $ 12 $ 735 (in 000's) As of December 31, 2015 Commercial and industrial Commercial real estate Consumer real estate Consumer and other loans Total Period-end amount allocated to: Loans individually evaluated for impairment $ - $ 91 $ - $ - $ 91 Loans collectively evaluated for impairment 151 159 8 9 327 $ 151 $ 250 $ 8 $ 9 $ 418 Loans, ending balance: Loans individually evaluated for impairment $ 439 $ 2,076 $ - $ - $ 2,515 Loans collectively evaluated for impairment 2,623 24,338 2,841 1,202 31,314 Total $ 3,062 $ 26,414 $ 2,841 $ 1,202 $ 33,519 As of December 31, 2014 Commercial and industrial Commercial real estate Consumer real estate Consumer and other loans Total Period-end amount allocated to: Loans individually evaluated for impairment $ 247 $ 27 $ - $ - $ 274 Loans collectively evaluated for impairment 156 273 20 12 461 $ 403 $ 300 $ 20 $ 12 $ 735 Loans, ending balance: Loans individually evaluated for impairment $ 382 $ 1,623 $ - $ - $ 2,005 Loans collectively evaluated for impairment 4,253 29,933 3,297 1,373 $ 38,856 Total $ 4,635 $ 31,566 $ 3,297 $ 1,373 $ 40,861 </t>
  </si>
  <si>
    <t>5. Bank Premises and Equipment (Tables)</t>
  </si>
  <si>
    <t>Schedule of Major Classes of Bank Premises and Equipment</t>
  </si>
  <si>
    <t>The major classes of bank premises and equipment and the total accumulated depreciation are as follows at December 31: (In 000s) Estimated useful life 2015 2014 Leasehold improvements 10-15 years $ 788 $ 785 Furniture and equipment 3- 7 years 1,297 1,179 2,085 1,964 Less accumulated depreciation (1,592) (1,415) $ 493 $ 549</t>
  </si>
  <si>
    <t>Schedule of Future Minimum Lease Payments Under Operating Leases</t>
  </si>
  <si>
    <t>Future minimum lease payments under operating leases are as follows: (In 000s) Year ending December 31, Operating leases 2016 $ 423 2017 408 2018 416 2019 411 2020 332 Thereafter 888 Total minimum lease payments $2,878</t>
  </si>
  <si>
    <t>6. Other Real Estate Owned (Tables)</t>
  </si>
  <si>
    <t>Schedule of Components Of Other Real Estate Owned</t>
  </si>
  <si>
    <t xml:space="preserve">The following schedule reflects the components of other real estate owned at December 31, 2015 and 2014: (in 000s) 2015 2014 2013 Commercial real estate $ 297 $ 191 $ 191 Residential real estate 183 373 242 Total $ 480 $ 564 $ 433 </t>
  </si>
  <si>
    <t>Schedule of Change in Other Real Estate Owned</t>
  </si>
  <si>
    <t>A summary of the change in other real estate owned follows: (in 000s) Year Ended December 31, 2015 Year Ended December 31, 2014 Beginning Balance $ 564 $ 433 Additions, transfers from loans 148 240 Sales (272) (96) 441 577 Write-ups (write-downs) 39 (13) Ending Balance $ 480 $ 564</t>
  </si>
  <si>
    <t>Schedule of Components of Net Expense of Other Real Estate Owned</t>
  </si>
  <si>
    <t>The following table details the components of net expense of other real estate owned. (in 000s) Year ended December 31, 2015 Year ended December 31, 2014 Insurance $ 15 $ 21 Legal fees - 2 Maintenance - - Professional fees - - Real estate taxes 14 20 Utilities 3 4 Transfer-in write-up (88) (47) Impairment charges 49 13 Other 18 8 Total $11 $ 21</t>
  </si>
  <si>
    <t>7. Deposits (Tables)</t>
  </si>
  <si>
    <t>Schedule of Maturity of Time Deposits</t>
  </si>
  <si>
    <t xml:space="preserve">At December 31, 2015, the scheduled maturities of time deposits (certificates of deposit) are as follows: (In 000s) 2016 $13,074 2017 644 2018 438 2019 43 2020 15 Thereafter 45 $14,259 </t>
  </si>
  <si>
    <t>9. Income Taxes (Tables)</t>
  </si>
  <si>
    <t>Schedule of Deferred Tax Assets and Liabilities</t>
  </si>
  <si>
    <t>Significant components of the Banks net deferred tax assets are as follows: December 31, (in 000s) 2015 2014 Deferred tax assets(liabilities): Provision for loan losses $ 46 $ 161 Unrealized gain on investment securities 10 7 Depreciation (36) 7 Net operating carryforwards 3,538 3,233 Other, net 386 373 Valuation allowance for deferred tax assets (3,934) (3,774) Net deferred tax assets $ 10 $ 7</t>
  </si>
  <si>
    <t>Schedule of Effective Income Tax Rate Reconciliation</t>
  </si>
  <si>
    <t xml:space="preserve"> 2015 2014 Effective rate reconciliation: Tax at statutory rate (34%) $ (168) $ (117) Nondeductible expenses 8 9 Increase in valuation allowance 160 95 Other - 13 Total tax expense $ - $ - </t>
  </si>
  <si>
    <t>10. Financial Instrument Commitments (Tables)</t>
  </si>
  <si>
    <t>Schedule of Financial Instruments Commitments</t>
  </si>
  <si>
    <t>A summary of the Banks financial instrument commitments is as follows: 2015 2014 Commitments to extend credit $5,903,000 $ 8,262,000 Outstanding letters of credit 333,000 1,036,000</t>
  </si>
  <si>
    <t>11. Fair Value Measurements (Tables)</t>
  </si>
  <si>
    <t>Schedule of Fair Value of Assets on a Recurring Basis</t>
  </si>
  <si>
    <t>Assets on the consolidated balance sheets measured at fair value on a recurring basis are summarized below. (in 000s) Fair Value Measurements at Reporting Date Using: Assets/Liabilities Measured at Fair Value at Quoted Prices in Active Markets for Identical Assets (Level 1) Significant Other Observable Inputs Significant Unobservable Inputs 31-Dec-15 (Level 2) (Level 3) Investment securities available-for-sale: U.S. Government agency securities $3,662 $ - $3,662 $ - Government Sponsored Enterprises residential mortgage-backed securities 3,780 - 3,780 - Money Market Funds 130 130 - - Total $7,572 $130 $7,572 - Loans held for sale $3,261 $ - $3,261 - Loans held at fair value $2,459 $ - $ - $2,459 United Bancshares, Inc. and Subsidiary NOTES TO CONSOLIDATED FINANCIAL STATEMENTS - CONTINUED December 31, 2015 and 2014 (in 000s) Fair Value Measurements at Reporting Date Using: Assets/Liabilities Measured at Fair Value at Quoted Prices in Active Markets for Identical Assets (Level 1) Significant Other Observable Inputs Significant Unobservable Inputs 31-Dec-14 (Level 2) (Level 3) Investment securities available-for-sale: U.S. Government agency securities $4,036 $ - $4,036 $ - Government Sponsored Enterprises residential mortgage-backed securities 4,374 - $4,374 - Money Market Funds 130 130 - - Total $8,540 $130 $8,410 - Loans held for sale $6,160 $ - $6,160 - Loans held at fair value $629 $ - $ - $629</t>
  </si>
  <si>
    <t>Schedule of Inputs in Estimation of Fair Value of Level 3 Financial Instruments</t>
  </si>
  <si>
    <t>These inputs include estimated cashflows, prepayment speeds, average projected default rate and discount rates as follows: (in 000s) Assets measured at fair value December 31, 2015 Fair value December 31, 2014 Fair value Principal valuation techniques Significant observable inputs December 31, 2015 Range of inputs December 31, 2014 Range of inputs Loans held at fair value: $2,459 $629 Discounted cash flow Constant prepayment rate 7.10% to 9.88% 7.58% to 8.52% Weighted average life 3.40 yrs to 8.78 yrs 3.75 yrs to 4.25 yrs Discount rate 7.76% to 9.94% 9.02% to 9.24% Due to the inherent uncertainty of determining the fair value of assets that do not have a readily available market value, fair value as determined by management may fluctuate from period to period. United Bancshares, Inc. and Subsidiary NOTES TO CONSOLIDATED FINANCIAL STATEMENTS - CONTINUED December 31, 2015 and 2014 The following table summarizes additional information about assets measured at fair value on a recurring basis for which level 3 inputs were utilized to determine fair value: (in 000s) 2015 2014 Balance at December 31, $ 629 $ 447 Origination of loans 2,017 209 Principal repayments (185) (20) Change in fair value of financial instruments (2) (7) Balance at December 31, $ 2,459 $ 629</t>
  </si>
  <si>
    <t>Schedule of Fair Value of Assets Measured on a Nonrecurring Basis</t>
  </si>
  <si>
    <t>The following table presents the assets carried on the consolidated balance sheets by level within the fair value hierarchy as of December 31, 2015, for which a nonrecurring change in fair value has been recorded during the year ended December 31, 2015. Carrying Value at December 31, 2015: (in 000s) Total Quoted Prices in Active markets for Identical Assets (Level 1) Significant Other Observable Inputs (Level 2) Significant Unobservable Inputs (Level 3) Total fair value loss during the year ended December 31, 2015 Impaired Loans $2,424 - - $2,424 $ - Other real estate owned $ 480 - - $ 480 $ 39 United Bancshares, Inc. and Subsidiary NOTES TO CONSOLIDATED FINANCIAL STATEMENTS - CONTINUED December 31, 2015 and 2014 The following table presents the assets and liabilities carried on the consolidated balance sheets by level within the fair value hierarchy as of December 31, 2014, for which a nonrecurring change in fair value has been recorded during the year ended December 31, 2014. Carrying Value at December 31, 2014: (in 000s) Total Quoted Prices in Active markets for Identical Assets (Level 1) Significant Other Observable Inputs (Level 2) Significant Unobservable Inputs (Level 3) Total fair value loss during the year ended December 31, 2014 Impaired Loans $1,731 - - $1,731 $(142) Other real estate owned 564 - - 564 (13)</t>
  </si>
  <si>
    <t>Schedule of Fair Value of Financial Instruments at Year-End</t>
  </si>
  <si>
    <t>The fair value of financial instruments at year-end are presented below: (in 000s) Level in 2015 2014 Value Carrying Fair Carrying Fair Assets: Hierarchy Amount Value Amount Value Cash and cash equivalents Level 1 $10,782 $10,782 $3,237 $3,237 Available for sale securities (1) 7,572 7,572 8,540 8,540 Loans held for sale Level 2 3,261 3,261 6,160 6,160 Loans held at fair value Level 3 2,459 2,459 629 629 Loans, net of allowance for loan losses (2) 33,101 33,082 40,127 40,069 Interest receivable Level 2 175 175 250 250 Liabilities: Demand deposits Level 2 30,022 30,022 28,723 28,723 Savings deposits Level 2 11,681 11,681 12,091 12,091 Time deposits Level 2 14,259 14,242 16,148 16,157 Interest Payable Level 2 9 9 16 16</t>
  </si>
  <si>
    <t>12. Consolidated Financial Information-parent Company Only (Tables)</t>
  </si>
  <si>
    <t>Schedule of Condensed Balance Sheet</t>
  </si>
  <si>
    <t xml:space="preserve"> Condensed Balance Sheets (Dollars in thousands) 2015 2014 Assets: Cash and cash equivalents $ - $ - Investment in United Bank of Philadelphia 2,680 3,181 Total assets $2,680 $3,181 Shareholders equity: Series A preferred stock 1 1 Common stock 8 11 Additional paid-in capital 14,753 14,750 Accumulated deficit (12,063) (11,568) Net unrealized holding losses on securities available-for-sale (19) (13) Total shareholders equity $2,680 $3,181</t>
  </si>
  <si>
    <t>Schedule of Condensed Income Statement</t>
  </si>
  <si>
    <t xml:space="preserve"> Condensed Statements of Operations Years ended December 31, (Dollars in thousands) 2015 2014 Other Expenses $ - $ - Equity in net loss of subsidiary (495) (343) Net loss $ (495) $ (343) </t>
  </si>
  <si>
    <t>Schedule of Condensed Cash Flow Statement</t>
  </si>
  <si>
    <t xml:space="preserve"> Condensed Statements of Cash Flows Years ended December 31, (Dollars in thousands) 2015 2014 Cash flows from operating activities: Net loss $ (495) $ (343) Adjustments: Equity in net loss of subsidiary 495 343 Net cash used in operating activities - - Cash and cash equivalents at beginning of year - - Cash and cash equivalents at end of year $ - $ - </t>
  </si>
  <si>
    <t>13. Regulatory Matters (Tables)</t>
  </si>
  <si>
    <t>Schedule of the Company and the Bank's Actual Capital</t>
  </si>
  <si>
    <t xml:space="preserve"> The Company and the Banks actual capital amounts and ratios are as follows: December 31, 2015 December 31, 2014 (In 000s Actual Minimum to be Well Capitalized Actual Minimum to be Well Capitalized Amount Ratio Amount Ratio Amount Ratio Amount Ratio Total (Tier II) capital to risk weighted assets: Company $3,081 8.50% N/A $3,684 8.60% N/A Bank 3,081 8.50 $3,623 10.00% 3,684 8.60 $4,283 10.00% Tier I capital to risk weighted assets Company 2,663 7.35 N/A 3,146 7.35 N/A Bank 2,663 7.35 $2,899 8.00% 3,146 7.35 $2,570 6.00% Common equity Tier I capital to risk weighted assets Company 2,663 7.35 N/A 3,146 7.35 N/A N/A Bank 2,663 7.35 $2,355 6.50% 3,146 7.35 N/A N/A Tier I Leverage ratio (Tier I capital to total quarterly average assets) Company 2,663 4.57 N/A 3,146 5.18 N/A Bank 2,663 4.57 $2,915 5.00% 3,146 5.18 $3,038 5.00% Tangible common equity to tangible assets Company 2,663 4.52 N/A N/A 3,146 5.20 N/A N/A Bank 2,663 4.52 N/A N/A 3,146 5.20 N/A N/A </t>
  </si>
  <si>
    <t>16. EARNINGS PER SHARE COMPUTATION (Tables)</t>
  </si>
  <si>
    <t>Schedule of Net Loss per Common Share</t>
  </si>
  <si>
    <t xml:space="preserve">Net loss per common share is calculated as follows: Year ended December 31, 2015 Loss Shares Per share (numerator) (denominator) amount Net loss $ (494,775) Basic EPS Loss attributable to common stockholders $ (494,775) 863,999 $ (0.57) Diluted EPS Loss attributable to common stockholders $ (494,775) 863,999 $ (0.57) Year ended December 31, 2014 Loss Shares Per share (numerator) (denominator) amount Net loss $(343,067) Basic EPS Loss attributable to common stockholders $(343,067) 1,068,588 $ (0.32) Diluted EPS Loss attributable to common stockholders $(343,067) 1,068,588 $ (0.32) </t>
  </si>
  <si>
    <t>17. Summary of Quarterly Results (unaudited) (Tables)</t>
  </si>
  <si>
    <t xml:space="preserve">The following summarizes the companys consolidated results of operations during 2015 and 2014, on a quarterly basis: (Dollars in thousands) 2015 Fourth Third Second First Quarter Quarter Quarter Quarter Interest income $ 609 $ 636 $ 630 $712 Interest expense 17 17 17 18 Net interest income 592 619 613 694 Provision for loan losses (51) 83 (40) (60) Net interest after provision for loan losses 643 536 653 754 Noninterest income 420 334 307 336 Noninterest expense 1,245 1,080 1,078 1,075 Net income (loss) $ (182) $ (210) $ (118) $ 15 Basic income (loss) per common share $ (0.21) $ (0.24) $(0.13) $ 0.01 Diluted income (loss) per common share $ (0.21) $ (0.24) $(0.13) $ 0.01 (Dollars in thousands) 2014 Fourth Third Second First Quarter Quarter Quarter Quarter Interest income $ 779 $ 738 $ 700 $ 713 Interest expense 18 19 18 18 Net interest income 761 719 682 695 Provision for loan losses 30 62 30 40 Net interest after provision for loan losses 731 657 652 655 Noninterest income 723 231 252 171 Noninterest expense 1,190 1,071 1,107 1,047 Net income (loss) $ 264 $ (183) $ (203) $ (221) Basic income (loss) per common share $ 0.25 $(0.17) $ (0.19) $ (0.21) Diluted income (loss) per common share $ 0.25 $(0.17) $ (0.19) $ (0.21) </t>
  </si>
  <si>
    <t>1. Summary of Significant Accounting Policies (Details)</t>
  </si>
  <si>
    <t>Entity Incorporation, Date of Incorporation</t>
  </si>
  <si>
    <t>Apr. 8,
		1993</t>
  </si>
  <si>
    <t>1. Summary of Significant Accounting Policies: Comprehensive Loss: Schedule of Components of Other Comprehensive Loss (Details) - USD ($) $ in Thousands</t>
  </si>
  <si>
    <t>Unrealized holding income loss arising during period, before tax amount</t>
  </si>
  <si>
    <t>Unrealized holding income loss arising during period, tax benefit (expense)</t>
  </si>
  <si>
    <t>Unrealized holding income loss arising during period, net of tax amount</t>
  </si>
  <si>
    <t>Less: reclassification adjustment for gains realized in net income loss, before tax amount</t>
  </si>
  <si>
    <t>Less: reclassification adjustment for gains realized in net income loss, tax benefit</t>
  </si>
  <si>
    <t>Less: reclassification adjustment for gains realized in net income loss, net of tax amount</t>
  </si>
  <si>
    <t>Other comprehensive income loss, net, before tax amount</t>
  </si>
  <si>
    <t>Other comprehensive income loss, net, tax (expense) benefit</t>
  </si>
  <si>
    <t>Other comprehensive income loss, net, net after tax amount</t>
  </si>
  <si>
    <t>2. Cash and Due From Bank Balances (Details) - USD ($)</t>
  </si>
  <si>
    <t>Reserve balances, due from banks</t>
  </si>
  <si>
    <t>3. Investments: Schedule of Available-for-sale Securities Reconciliation (Details) - USD ($)</t>
  </si>
  <si>
    <t>Available-for-sale Securities, Amortized Cost Basis</t>
  </si>
  <si>
    <t>Available-for-sale Securities, Gross Unrealized Gain</t>
  </si>
  <si>
    <t>Available-for-sale Securities, Gross Unrealized Loss</t>
  </si>
  <si>
    <t>Thousand</t>
  </si>
  <si>
    <t>US Government Agencies Debt Securities</t>
  </si>
  <si>
    <t>Mortgage-backed Securities, Issued by US Government Sponsored Enterprises</t>
  </si>
  <si>
    <t>Money Market Funds</t>
  </si>
  <si>
    <t>3. Investments (Details) - USD ($)</t>
  </si>
  <si>
    <t>Held-to-maturity Securities, Gross Gains (Losses), Derivatives</t>
  </si>
  <si>
    <t>Available for Sale Securities, Gain (Loss) Recognized</t>
  </si>
  <si>
    <t>Held-to-maturity Securities Pledged as Collateral</t>
  </si>
  <si>
    <t>Held-to-maturity Securities</t>
  </si>
  <si>
    <t>3. Investments: Schedule of Continuous Unrealized Loss Positions on Held-To-Maturity Investments (Details) $ in Thousands</t>
  </si>
  <si>
    <t>Dec. 31, 2015USD ($)</t>
  </si>
  <si>
    <t>Dec. 31, 2014USD ($)</t>
  </si>
  <si>
    <t>Number of Securities</t>
  </si>
  <si>
    <t>Less than Twelve Months, Fair Value</t>
  </si>
  <si>
    <t>Less than 12 Months, Unrealized Losses</t>
  </si>
  <si>
    <t>Twelve Months or Longer, Fair Value</t>
  </si>
  <si>
    <t>12 Months or Longer, Unrealized Losses</t>
  </si>
  <si>
    <t>Total Fair Value</t>
  </si>
  <si>
    <t>Total Unrealized Losses</t>
  </si>
  <si>
    <t>Collateralized Mortgage Backed Securities</t>
  </si>
  <si>
    <t>3. Investments: Schedule of Investments Classified by Contractual Maturity Date (Details) - USD ($)</t>
  </si>
  <si>
    <t>Amortized Cost, due in one year</t>
  </si>
  <si>
    <t>Fair Value, due in one year</t>
  </si>
  <si>
    <t>Amortized Cost, due after one year through five years</t>
  </si>
  <si>
    <t>Fair Value, due after one year through five years</t>
  </si>
  <si>
    <t>Amortized Cost, due after five years through ten years</t>
  </si>
  <si>
    <t>Fair Value, due after five years through ten years</t>
  </si>
  <si>
    <t>Total debt securities, Amortized Cost Basis</t>
  </si>
  <si>
    <t>Total debt securities, Fair Value</t>
  </si>
  <si>
    <t>4. Loans and Allowance For Loan Losses: Schedule of the Composition of Net Loans (Details) - USD ($)</t>
  </si>
  <si>
    <t>Commercial and industrial</t>
  </si>
  <si>
    <t>Commercial real estate</t>
  </si>
  <si>
    <t>Consumer real estate</t>
  </si>
  <si>
    <t>Total Real estate</t>
  </si>
  <si>
    <t>Consumer loans other</t>
  </si>
  <si>
    <t>Loans, net</t>
  </si>
  <si>
    <t>Commercial And Industrial | Commercial</t>
  </si>
  <si>
    <t>Commercial And Industrial | :S B A Loans</t>
  </si>
  <si>
    <t>Commercial And Industrial | Asset Based Loans</t>
  </si>
  <si>
    <t>Commercial Real Estate Portfolio Segment | :S B A Loans</t>
  </si>
  <si>
    <t>Commercial Real Estate Portfolio Segment | Commercial Mortgages</t>
  </si>
  <si>
    <t>Commercial Real Estate Portfolio Segment | Construction</t>
  </si>
  <si>
    <t>Commercial Real Estate Portfolio Segment | Religious Organizations</t>
  </si>
  <si>
    <t>Consumer Real Estate | Home Equity Line of Credit</t>
  </si>
  <si>
    <t>Consumer Real Estate | Home Equity Loans</t>
  </si>
  <si>
    <t>Consumer Real Estate | Family Residential Mortgage</t>
  </si>
  <si>
    <t>Consumer And Other Loans | Consumer Installment</t>
  </si>
  <si>
    <t>Consumer And Other Loans | Student Loans</t>
  </si>
  <si>
    <t>Consumer And Other Loans | Other 1</t>
  </si>
  <si>
    <t>4. Loans and Allowance For Loan Losses (Details) - USD ($)</t>
  </si>
  <si>
    <t>Loans and Leases Receivable, Deferred Income</t>
  </si>
  <si>
    <t>Unearned discount</t>
  </si>
  <si>
    <t>Owner Occupied</t>
  </si>
  <si>
    <t>Religious Organizations</t>
  </si>
  <si>
    <t>Loans Receivable Portfolio Percentage (by segment)</t>
  </si>
  <si>
    <t>34.00%</t>
  </si>
  <si>
    <t>Religious Organizations | Thousand</t>
  </si>
  <si>
    <t>Commercial And Industrial</t>
  </si>
  <si>
    <t>Net Credit Loss on Loans Managed or Securitized or Asset-backed Financing Arrangement</t>
  </si>
  <si>
    <t>4. Loans and Allowance For Loan Losses: Schedule of Activity in Related Party Loans (Details) - USD ($)</t>
  </si>
  <si>
    <t>Balance outstanding, starting</t>
  </si>
  <si>
    <t>Principal additions</t>
  </si>
  <si>
    <t>Disafilliations</t>
  </si>
  <si>
    <t>Principal Reductions</t>
  </si>
  <si>
    <t>Balance outstanding, ending</t>
  </si>
  <si>
    <t>4. Loans and Allowance For Loan Losses: Schedule of Age Analysis of Past Due Loans (Details) - USD ($) $ in Thousands</t>
  </si>
  <si>
    <t>Loans and Leases Receivable, Gross</t>
  </si>
  <si>
    <t>Past Due Loans</t>
  </si>
  <si>
    <t>Nonaccrual</t>
  </si>
  <si>
    <t>Current Loans</t>
  </si>
  <si>
    <t>Commercial Real Estate Portfolio Segment</t>
  </si>
  <si>
    <t>Consumer Real Estate</t>
  </si>
  <si>
    <t>Total Real Estate</t>
  </si>
  <si>
    <t>Consumer And Other Loans</t>
  </si>
  <si>
    <t>Financing Receivables 30 To 89 Days Past Due | Thousand</t>
  </si>
  <si>
    <t>Financing Receivables 30 To 89 Days Past Due | Commercial And Industrial</t>
  </si>
  <si>
    <t>Financing Receivables 30 To 89 Days Past Due | Commercial And Industrial | Commercial</t>
  </si>
  <si>
    <t>Financing Receivables 30 To 89 Days Past Due | Commercial And Industrial | :S B A Loans</t>
  </si>
  <si>
    <t>Financing Receivables 30 To 89 Days Past Due | Commercial And Industrial | Asset Based Loans</t>
  </si>
  <si>
    <t>Financing Receivables 30 To 89 Days Past Due | Commercial Real Estate Portfolio Segment</t>
  </si>
  <si>
    <t>Financing Receivables 30 To 89 Days Past Due | Commercial Real Estate Portfolio Segment | :S B A Loans</t>
  </si>
  <si>
    <t>Financing Receivables 30 To 89 Days Past Due | Commercial Real Estate Portfolio Segment | Commercial Mortgages</t>
  </si>
  <si>
    <t>Financing Receivables 30 To 89 Days Past Due | Commercial Real Estate Portfolio Segment | Construction</t>
  </si>
  <si>
    <t>Financing Receivables 30 To 89 Days Past Due | Commercial Real Estate Portfolio Segment | Religious Organizations</t>
  </si>
  <si>
    <t>Financing Receivables 30 To 89 Days Past Due | Consumer Real Estate</t>
  </si>
  <si>
    <t>Financing Receivables 30 To 89 Days Past Due | Consumer Real Estate | Home Equity Line of Credit</t>
  </si>
  <si>
    <t>Financing Receivables 30 To 89 Days Past Due | Consumer Real Estate | Home Equity Loans</t>
  </si>
  <si>
    <t>Financing Receivables 30 To 89 Days Past Due | Consumer Real Estate | Family Residential Mortgage</t>
  </si>
  <si>
    <t>Financing Receivables 30 To 89 Days Past Due | Total Real Estate</t>
  </si>
  <si>
    <t>Financing Receivables 30 To 89 Days Past Due | Consumer And Other Loans</t>
  </si>
  <si>
    <t>Financing Receivables 30 To 89 Days Past Due | Consumer And Other Loans | Consumer Installment</t>
  </si>
  <si>
    <t>Financing Receivables 30 To 89 Days Past Due | Consumer And Other Loans | Student Loans</t>
  </si>
  <si>
    <t>Financing Receivables 30 To 89 Days Past Due | Consumer And Other Loans | Other 1</t>
  </si>
  <si>
    <t>Financing Receivables, Equal to Greater than 90 Days Past Due | Thousand</t>
  </si>
  <si>
    <t>Financing Receivables, Equal to Greater than 90 Days Past Due | Commercial And Industrial</t>
  </si>
  <si>
    <t>Financing Receivables, Equal to Greater than 90 Days Past Due | Commercial And Industrial | Commercial</t>
  </si>
  <si>
    <t>Financing Receivables, Equal to Greater than 90 Days Past Due | Commercial And Industrial | :S B A Loans</t>
  </si>
  <si>
    <t>Financing Receivables, Equal to Greater than 90 Days Past Due | Commercial And Industrial | Asset Based Loans</t>
  </si>
  <si>
    <t>Financing Receivables, Equal to Greater than 90 Days Past Due | Commercial Real Estate Portfolio Segment</t>
  </si>
  <si>
    <t>Financing Receivables, Equal to Greater than 90 Days Past Due | Commercial Real Estate Portfolio Segment | :S B A Loans</t>
  </si>
  <si>
    <t>Financing Receivables, Equal to Greater than 90 Days Past Due | Commercial Real Estate Portfolio Segment | Commercial Mortgages</t>
  </si>
  <si>
    <t>Financing Receivables, Equal to Greater than 90 Days Past Due | Commercial Real Estate Portfolio Segment | Construction</t>
  </si>
  <si>
    <t>Financing Receivables, Equal to Greater than 90 Days Past Due | Commercial Real Estate Portfolio Segment | Religious Organizations</t>
  </si>
  <si>
    <t>Financing Receivables, Equal to Greater than 90 Days Past Due | Consumer Real Estate</t>
  </si>
  <si>
    <t>Financing Receivables, Equal to Greater than 90 Days Past Due | Consumer Real Estate | Home Equity Line of Credit</t>
  </si>
  <si>
    <t>Financing Receivables, Equal to Greater than 90 Days Past Due | Consumer Real Estate | Home Equity Loans</t>
  </si>
  <si>
    <t>Financing Receivables, Equal to Greater than 90 Days Past Due | Consumer Real Estate | Family Residential Mortgage</t>
  </si>
  <si>
    <t>Financing Receivables, Equal to Greater than 90 Days Past Due | Total Real Estate</t>
  </si>
  <si>
    <t>Financing Receivables, Equal to Greater than 90 Days Past Due | Consumer And Other Loans</t>
  </si>
  <si>
    <t>Financing Receivables, Equal to Greater than 90 Days Past Due | Consumer And Other Loans | Consumer Installment</t>
  </si>
  <si>
    <t>Financing Receivables, Equal to Greater than 90 Days Past Due | Consumer And Other Loans | Student Loans</t>
  </si>
  <si>
    <t>Financing Receivables, Equal to Greater than 90 Days Past Due | Consumer And Other Loans | Other 1</t>
  </si>
  <si>
    <t>4. Loans and Allowance For Loan Losses: Schedule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Interest recognized on impaired loans</t>
  </si>
  <si>
    <t>4. Loans and Allowance For Loan Losses: Schedule of Bank Loans by Class According to Credit Quality (Details) - USD ($)</t>
  </si>
  <si>
    <t>Commercial And Industrial | Asset Based</t>
  </si>
  <si>
    <t>Good Excellent</t>
  </si>
  <si>
    <t>Loans Receivable, Gross, Commercial, Mortgage</t>
  </si>
  <si>
    <t>Good Excellent | Commercial And Industrial</t>
  </si>
  <si>
    <t>Good Excellent | Commercial And Industrial | Commercial</t>
  </si>
  <si>
    <t>Good Excellent | Commercial And Industrial | :S B A Loans</t>
  </si>
  <si>
    <t>Good Excellent | Commercial And Industrial | Asset Based</t>
  </si>
  <si>
    <t>Good Excellent | Commercial Real Estate Portfolio Segment</t>
  </si>
  <si>
    <t>Good Excellent | Commercial Real Estate Portfolio Segment | :S B A Loans</t>
  </si>
  <si>
    <t>Good Excellent | Commercial Real Estate Portfolio Segment | Commercial Mortgages</t>
  </si>
  <si>
    <t>Good Excellent | Commercial Real Estate Portfolio Segment | Construction</t>
  </si>
  <si>
    <t>Good Excellent | Commercial Real Estate Portfolio Segment | Religious Organizations</t>
  </si>
  <si>
    <t>Satisfactory</t>
  </si>
  <si>
    <t>Satisfactory | Commercial And Industrial</t>
  </si>
  <si>
    <t>Satisfactory | Commercial And Industrial | Commercial</t>
  </si>
  <si>
    <t>Satisfactory | Commercial And Industrial | :S B A Loans</t>
  </si>
  <si>
    <t>Satisfactory | Commercial And Industrial | Asset Based</t>
  </si>
  <si>
    <t>Satisfactory | Commercial Real Estate Portfolio Segment</t>
  </si>
  <si>
    <t>Satisfactory | Commercial Real Estate Portfolio Segment | :S B A Loans</t>
  </si>
  <si>
    <t>Satisfactory | Commercial Real Estate Portfolio Segment | Commercial Mortgages</t>
  </si>
  <si>
    <t>Satisfactory | Commercial Real Estate Portfolio Segment | Construction</t>
  </si>
  <si>
    <t>Satisfactory | Commercial Real Estate Portfolio Segment | Religious Organizations</t>
  </si>
  <si>
    <t>Pass 1 | Commercial And Industrial</t>
  </si>
  <si>
    <t>Pass 1 | Commercial And Industrial | Commercial</t>
  </si>
  <si>
    <t>Pass 1 | Commercial And Industrial | :S B A Loans</t>
  </si>
  <si>
    <t>Pass 1 | Commercial And Industrial | Asset Based</t>
  </si>
  <si>
    <t>Pass 1 | Commercial Real Estate Portfolio Segment</t>
  </si>
  <si>
    <t>Pass 1 | Commercial Real Estate Portfolio Segment | :S B A Loans</t>
  </si>
  <si>
    <t>Pass 1 | Commercial Real Estate Portfolio Segment | Commercial Mortgages</t>
  </si>
  <si>
    <t>Pass 1 | Commercial Real Estate Portfolio Segment | Construction</t>
  </si>
  <si>
    <t>Pass 1 | Commercial Real Estate Portfolio Segment | Religious Organizations</t>
  </si>
  <si>
    <t>Special Mention</t>
  </si>
  <si>
    <t>Special Mention | Commercial And Industrial</t>
  </si>
  <si>
    <t>Special Mention | Commercial And Industrial | Commercial</t>
  </si>
  <si>
    <t>Special Mention | Commercial And Industrial | :S B A Loans</t>
  </si>
  <si>
    <t>Special Mention | Commercial And Industrial | Asset Based</t>
  </si>
  <si>
    <t>Special Mention | Commercial Real Estate Portfolio Segment</t>
  </si>
  <si>
    <t>Special Mention | Commercial Real Estate Portfolio Segment | :S B A Loans</t>
  </si>
  <si>
    <t>Special Mention | Commercial Real Estate Portfolio Segment | Commercial Mortgages</t>
  </si>
  <si>
    <t>Special Mention | Commercial Real Estate Portfolio Segment | Construction</t>
  </si>
  <si>
    <t>Special Mention | Commercial Real Estate Portfolio Segment | Religious Organizations</t>
  </si>
  <si>
    <t>Substandard</t>
  </si>
  <si>
    <t>Substandard | Commercial And Industrial</t>
  </si>
  <si>
    <t>Substandard | Commercial And Industrial | Commercial</t>
  </si>
  <si>
    <t>Substandard | Commercial And Industrial | :S B A Loans</t>
  </si>
  <si>
    <t>Substandard | Commercial And Industrial | Asset Based</t>
  </si>
  <si>
    <t>Substandard | Commercial Real Estate Portfolio Segment</t>
  </si>
  <si>
    <t>Substandard | Commercial Real Estate Portfolio Segment | :S B A Loans</t>
  </si>
  <si>
    <t>Substandard | Commercial Real Estate Portfolio Segment | Commercial Mortgages</t>
  </si>
  <si>
    <t>Substandard | Commercial Real Estate Portfolio Segment | Construction</t>
  </si>
  <si>
    <t>Substandard | Commercial Real Estate Portfolio Segment | Religious Organizations</t>
  </si>
  <si>
    <t>Doubtful</t>
  </si>
  <si>
    <t>Doubtful | Commercial And Industrial</t>
  </si>
  <si>
    <t>Doubtful | Commercial And Industrial | Commercial</t>
  </si>
  <si>
    <t>Doubtful | Commercial And Industrial | :S B A Loans</t>
  </si>
  <si>
    <t>Doubtful | Commercial And Industrial | Asset Based</t>
  </si>
  <si>
    <t>Doubtful | Commercial Real Estate Portfolio Segment</t>
  </si>
  <si>
    <t>Doubtful | Commercial Real Estate Portfolio Segment | :S B A Loans</t>
  </si>
  <si>
    <t>Doubtful | Commercial Real Estate Portfolio Segment | Commercial Mortgages</t>
  </si>
  <si>
    <t>Doubtful | Commercial Real Estate Portfolio Segment | Construction</t>
  </si>
  <si>
    <t>Doubtful | Commercial Real Estate Portfolio Segment | Religious Organizations</t>
  </si>
  <si>
    <t>Performing</t>
  </si>
  <si>
    <t>Total consumer loans</t>
  </si>
  <si>
    <t>Performing | Consumer Real Estate | Home Equity 1</t>
  </si>
  <si>
    <t>Performing | Consumer Real Estate | Home Equity Line Of Credit</t>
  </si>
  <si>
    <t>Performing | Consumer Real Estate | N14 Family Residential Mortgages</t>
  </si>
  <si>
    <t>Performing | Consumer And Other Loans | Consumer Installment</t>
  </si>
  <si>
    <t>Performing | Consumer And Other Loans | Student Loans</t>
  </si>
  <si>
    <t>Performing | Consumer And Other Loans | Other 1</t>
  </si>
  <si>
    <t>Nonperforming</t>
  </si>
  <si>
    <t>Nonperforming | Consumer Real Estate | Home Equity 1</t>
  </si>
  <si>
    <t>Nonperforming | Consumer Real Estate | Home Equity Line Of Credit</t>
  </si>
  <si>
    <t>Nonperforming | Consumer Real Estate | N14 Family Residential Mortgages</t>
  </si>
  <si>
    <t>Nonperforming | Consumer And Other Loans | Consumer Installment</t>
  </si>
  <si>
    <t>Nonperforming | Consumer And Other Loans | Student Loans</t>
  </si>
  <si>
    <t>Nonperforming | Consumer And Other Loans | Other 1</t>
  </si>
  <si>
    <t>Subtotal</t>
  </si>
  <si>
    <t>Subtotal | Consumer Real Estate | Home Equity 1</t>
  </si>
  <si>
    <t>Subtotal | Consumer Real Estate | Home Equity Line Of Credit</t>
  </si>
  <si>
    <t>Subtotal | Consumer Real Estate | N14 Family Residential Mortgages</t>
  </si>
  <si>
    <t>Subtotal | Consumer And Other Loans | Consumer Installment</t>
  </si>
  <si>
    <t>Subtotal | Consumer And Other Loans | Student Loans</t>
  </si>
  <si>
    <t>Subtotal | Consumer And Other Loans | Other 1</t>
  </si>
  <si>
    <t>Total | Consumer Real Estate | Home Equity 1</t>
  </si>
  <si>
    <t>Total | Consumer Real Estate | Home Equity Line Of Credit</t>
  </si>
  <si>
    <t>Total | Consumer Real Estate | N14 Family Residential Mortgages</t>
  </si>
  <si>
    <t>Total | Consumer And Other Loans | Consumer Installment</t>
  </si>
  <si>
    <t>Total | Consumer And Other Loans | Student Loans</t>
  </si>
  <si>
    <t>Total | Consumer And Other Loans | Other 1</t>
  </si>
  <si>
    <t>4. Loans and Allowance For Loan Losses: Schedule of Age Analysis of Allowance for Loan Losses (Details) - USD ($)</t>
  </si>
  <si>
    <t>Period-end amount allocated to: Total</t>
  </si>
  <si>
    <t>Beginning balance</t>
  </si>
  <si>
    <t>Provision for loan losses</t>
  </si>
  <si>
    <t>Charge-offs</t>
  </si>
  <si>
    <t>Recoveries</t>
  </si>
  <si>
    <t>Net charge-offs</t>
  </si>
  <si>
    <t>Ending balance</t>
  </si>
  <si>
    <t>Financing Receivable, Allowance for Credit Losses, Individually Evaluated for Impairment</t>
  </si>
  <si>
    <t>Financing Receivable, Allowance for Credit Losses, Collectively Evaluated for Impairment</t>
  </si>
  <si>
    <t>Loans, ending balance: Loans individually evaluated for impairment</t>
  </si>
  <si>
    <t>Loans, ending balance: Loans collectively evaluated for impairment</t>
  </si>
  <si>
    <t>Commercial And Industrial | Thousand</t>
  </si>
  <si>
    <t>Commercial Real Estate Portfolio Segment | Thousand</t>
  </si>
  <si>
    <t>Consumer Real Estate | Thousand</t>
  </si>
  <si>
    <t>Consumer And Other Loans | Thousand</t>
  </si>
  <si>
    <t>5. Bank Premises and Equipment: Schedule of Major Classes of Bank Premises and Equipment (Details) - USD ($)</t>
  </si>
  <si>
    <t>Property, Plant and Equipment, Gross</t>
  </si>
  <si>
    <t>Less accumulated depreciation</t>
  </si>
  <si>
    <t>Leaseholds and Leasehold Improvements</t>
  </si>
  <si>
    <t>Leaseholds and Leasehold Improvements | Minimum</t>
  </si>
  <si>
    <t>Estimated Useful Life</t>
  </si>
  <si>
    <t>10 years</t>
  </si>
  <si>
    <t>Leaseholds and Leasehold Improvements | Maximum</t>
  </si>
  <si>
    <t>15 years</t>
  </si>
  <si>
    <t>Furniture and Fixtures</t>
  </si>
  <si>
    <t>Furniture and Fixtures | Minimum</t>
  </si>
  <si>
    <t>3 years</t>
  </si>
  <si>
    <t>Furniture and Fixtures | Maximum</t>
  </si>
  <si>
    <t>7 years</t>
  </si>
  <si>
    <t>5. Bank Premises and Equipment (Details) - USD ($)</t>
  </si>
  <si>
    <t>Operating Leases, Rent Expense</t>
  </si>
  <si>
    <t>5. Bank Premises and Equipment: Schedule of Future Minimum Lease Payments Under Operating Leases (Details) $ in Thousands</t>
  </si>
  <si>
    <t>Total minimum lease payments</t>
  </si>
  <si>
    <t>6. Other Real Estate Owned: Schedule of Components Of Other Real Estate Owned (Details) - USD ($) $ in Thousands</t>
  </si>
  <si>
    <t>Dec. 31, 2013</t>
  </si>
  <si>
    <t>Commercial Real Estate</t>
  </si>
  <si>
    <t>Residential Real Estate</t>
  </si>
  <si>
    <t>6. Other Real Estate Owned: Schedule of Change in Other Real Estate Owned (Details) - USD ($)</t>
  </si>
  <si>
    <t>Other Real Estate, Beginning Balance</t>
  </si>
  <si>
    <t>Additions, transfers from loans</t>
  </si>
  <si>
    <t>Sales</t>
  </si>
  <si>
    <t>Other Real Estate, Period Increase (Decrease)</t>
  </si>
  <si>
    <t>Less: write-downs</t>
  </si>
  <si>
    <t>Other Real Estate, Ending Balance</t>
  </si>
  <si>
    <t>6. Other Real Estate Owned: Schedule of Components of Net Expense of Other Real Estate Owned (Details) - USD ($)</t>
  </si>
  <si>
    <t>Professional fees</t>
  </si>
  <si>
    <t>Impairment charges (net)</t>
  </si>
  <si>
    <t>Totals</t>
  </si>
  <si>
    <t>Other Real Estate 1</t>
  </si>
  <si>
    <t>Insurance</t>
  </si>
  <si>
    <t>Legal fees</t>
  </si>
  <si>
    <t>Maintenance</t>
  </si>
  <si>
    <t>Real estate taxes</t>
  </si>
  <si>
    <t>Utilities</t>
  </si>
  <si>
    <t>Transfer-in write up</t>
  </si>
  <si>
    <t>Other</t>
  </si>
  <si>
    <t>7. Deposits: Schedule of Maturity of Time Deposits (Details) $ in Thousands</t>
  </si>
  <si>
    <t>Thereafter</t>
  </si>
  <si>
    <t>Time Deposits, Total</t>
  </si>
  <si>
    <t>7. Deposits (Details) - USD ($)</t>
  </si>
  <si>
    <t>City Of Philadelphia</t>
  </si>
  <si>
    <t>8. Borrowings (Details) - Secured Borrowing Federal Reserve - USD ($)</t>
  </si>
  <si>
    <t>Line of Credit Facility, Maximum Borrowing Capacity</t>
  </si>
  <si>
    <t>Securities Held as Collateral, at Fair Value</t>
  </si>
  <si>
    <t>Long-term Line of Credit</t>
  </si>
  <si>
    <t>9. Income Taxes (Details) - USD ($)</t>
  </si>
  <si>
    <t>Operating Loss Carryforwards</t>
  </si>
  <si>
    <t>Valuation allowance for deferred tax assets</t>
  </si>
  <si>
    <t>Exact</t>
  </si>
  <si>
    <t>9. Income Taxes: Schedule of Deferred Tax Assets and Liabilities (Details) - USD ($) $ in Thousands</t>
  </si>
  <si>
    <t>Deferred tax assets (liabilities):</t>
  </si>
  <si>
    <t>Unrealized (loss) gain on investment securities</t>
  </si>
  <si>
    <t>Depreciation</t>
  </si>
  <si>
    <t>Net operating carryforwards</t>
  </si>
  <si>
    <t>Other, net</t>
  </si>
  <si>
    <t>Net deferred tax assets</t>
  </si>
  <si>
    <t>9. Income Taxes: Schedule of Effective Income Tax Rate Reconciliation (Details) - USD ($)</t>
  </si>
  <si>
    <t>Effective rate reconciliation</t>
  </si>
  <si>
    <t>Tax at statutory rate (34%)</t>
  </si>
  <si>
    <t>Nondeductible expenses</t>
  </si>
  <si>
    <t>Increase in valuation allowance</t>
  </si>
  <si>
    <t>10. Financial Instrument Commitments: Schedule of Financial Instruments Commitments (Details) - USD ($)</t>
  </si>
  <si>
    <t>Outstanding letters of credit</t>
  </si>
  <si>
    <t>Commitments to Extend Credit</t>
  </si>
  <si>
    <t>Commitments to extend credit</t>
  </si>
  <si>
    <t>11. Fair Value Measurements: Schedule of Fair Value of Assets on a Recurring Basis (Details) - USD ($)</t>
  </si>
  <si>
    <t>Assets, Fair Value Disclosure, Recurring</t>
  </si>
  <si>
    <t>Fair Value, Inputs, Level 1</t>
  </si>
  <si>
    <t>Fair Value, Inputs, Level 1 | Thousand</t>
  </si>
  <si>
    <t>Fair Value, Inputs, Level 2</t>
  </si>
  <si>
    <t>Fair Value, Inputs, Level 2 | Thousand</t>
  </si>
  <si>
    <t>Fair Value, Inputs, Level 3</t>
  </si>
  <si>
    <t>Fair Value, Inputs, Level 3 | Thousand</t>
  </si>
  <si>
    <t>US Government Agencies Debt Securities | Fair Value, Inputs, Level 1</t>
  </si>
  <si>
    <t>US Government Agencies Debt Securities | Fair Value, Inputs, Level 2</t>
  </si>
  <si>
    <t>US Government Agencies Debt Securities | Fair Value, Inputs, Level 3</t>
  </si>
  <si>
    <t>Mortgage-backed Securities, Issued by US Government Sponsored Enterprises | Fair Value, Inputs, Level 1</t>
  </si>
  <si>
    <t>Mortgage-backed Securities, Issued by US Government Sponsored Enterprises | Fair Value, Inputs, Level 2</t>
  </si>
  <si>
    <t>Mortgage-backed Securities, Issued by US Government Sponsored Enterprises | Fair Value, Inputs, Level 3</t>
  </si>
  <si>
    <t>Money Market Funds | Fair Value, Inputs, Level 1</t>
  </si>
  <si>
    <t>Money Market Funds | Fair Value, Inputs, Level 2</t>
  </si>
  <si>
    <t>Money Market Funds | Fair Value, Inputs, Level 3</t>
  </si>
  <si>
    <t>11. Fair Value Measurements (Details) - USD ($)</t>
  </si>
  <si>
    <t>Valuation Allowance for Other Real Estate Owned</t>
  </si>
  <si>
    <t>Rounded</t>
  </si>
  <si>
    <t>11. Fair Value Measurements: Schedule of Inputs in Estimation of Fair Value of Level 3 Financial Instruments (Details) - USD ($)</t>
  </si>
  <si>
    <t>Change in fair value of financial instruments</t>
  </si>
  <si>
    <t>Balance</t>
  </si>
  <si>
    <t>Origination of loans</t>
  </si>
  <si>
    <t>Principal repayments</t>
  </si>
  <si>
    <t>Fair Value, Measurements, Recurring | Fair Value, Inputs, Level 3</t>
  </si>
  <si>
    <t>Fair Value Measurements, Valuation Techniques</t>
  </si>
  <si>
    <t>Discounted cash flow</t>
  </si>
  <si>
    <t>Average projected default rate</t>
  </si>
  <si>
    <t>7.76%</t>
  </si>
  <si>
    <t>9.02%</t>
  </si>
  <si>
    <t>Fair Value, Measurements, Recurring | Fair Value, Inputs, Level 3 | Minimum</t>
  </si>
  <si>
    <t>Constant prepayment rate</t>
  </si>
  <si>
    <t>7.10%</t>
  </si>
  <si>
    <t>7.58%</t>
  </si>
  <si>
    <t>Weighted average life</t>
  </si>
  <si>
    <t>3 years 4 months 24 days</t>
  </si>
  <si>
    <t>3 years 9 months</t>
  </si>
  <si>
    <t>Fair Value, Measurements, Recurring | Fair Value, Inputs, Level 3 | Maximum</t>
  </si>
  <si>
    <t>9.88%</t>
  </si>
  <si>
    <t>8.52%</t>
  </si>
  <si>
    <t>8 years 9 months 11 days</t>
  </si>
  <si>
    <t>4 years 3 months</t>
  </si>
  <si>
    <t>Thousand | Loans Held At Fair Value</t>
  </si>
  <si>
    <t>Thousand | Fair Value, Inputs, Level 3</t>
  </si>
  <si>
    <t>11. Fair Value Measurements: Schedule of Fair Value of Assets Measured on a Nonrecurring Basis (Details) - USD ($) $ in Thousands</t>
  </si>
  <si>
    <t>Impaired Loans</t>
  </si>
  <si>
    <t>Assets, Fair Value Disclosure, Nonrecurring</t>
  </si>
  <si>
    <t>Total fair value loss during the year</t>
  </si>
  <si>
    <t>Fair Value, Inputs, Level 1 | Impaired Loans</t>
  </si>
  <si>
    <t>Fair Value, Inputs, Level 1 | Other Real Estate Owned</t>
  </si>
  <si>
    <t>Fair Value, Inputs, Level 2 | Impaired Loans</t>
  </si>
  <si>
    <t>Fair Value, Inputs, Level 2 | Other Real Estate Owned</t>
  </si>
  <si>
    <t>Fair Value, Inputs, Level 3 | Impaired Loans</t>
  </si>
  <si>
    <t>Fair Value, Inputs, Level 3 | Other Real Estate Owned</t>
  </si>
  <si>
    <t>11. Fair Value Measurements: Schedule of Fair Value of Financial Instruments at Year-End (Details) - USD ($)</t>
  </si>
  <si>
    <t>Available for sale securities</t>
  </si>
  <si>
    <t>Loans, net of allowance for loan losses</t>
  </si>
  <si>
    <t>Time deposits</t>
  </si>
  <si>
    <t>Carrying Amount</t>
  </si>
  <si>
    <t>Carrying Amount | Fair Value, Inputs, Level 1</t>
  </si>
  <si>
    <t>Carrying Amount | Fair Value, Inputs, Level 2</t>
  </si>
  <si>
    <t>Interest Receivable</t>
  </si>
  <si>
    <t>Demand Deposits</t>
  </si>
  <si>
    <t>Carrying Amount | Fair Value, Inputs, Level 3</t>
  </si>
  <si>
    <t>Fair Value</t>
  </si>
  <si>
    <t>Fair Value | Fair Value, Inputs, Level 1</t>
  </si>
  <si>
    <t>Fair Value | Fair Value, Inputs, Level 2</t>
  </si>
  <si>
    <t>Fair Value | Fair Value, Inputs, Level 3</t>
  </si>
  <si>
    <t>12. Consolidated Financial Information-parent Company Only: Schedule of Condensed Balance Sheet (Details) - USD ($)</t>
  </si>
  <si>
    <t>Parent Company</t>
  </si>
  <si>
    <t>Investment in United Bank of Philadelphia</t>
  </si>
  <si>
    <t>12. Consolidated Financial Information-parent Company Only: Schedule of Condensed Income Statement (Details) - Parent Company - USD ($) $ in Thousands</t>
  </si>
  <si>
    <t>Equity in net loss of subsidiary</t>
  </si>
  <si>
    <t>12. Consolidated Financial Information-parent Company Only: Schedule of Condensed Cash Flow Statement (Details) - USD ($)</t>
  </si>
  <si>
    <t>13. Regulatory Matters: Schedule of the Company and the Bank's Actual Capital (Details) - USD ($)</t>
  </si>
  <si>
    <t>Actual Amount | Company</t>
  </si>
  <si>
    <t>Total capital to risk-weighted assets:</t>
  </si>
  <si>
    <t>Capital</t>
  </si>
  <si>
    <t>Tier I capital to risk-weighted assets:</t>
  </si>
  <si>
    <t>Tier One Risk Based Capital</t>
  </si>
  <si>
    <t>Common Equity Tier One Capital</t>
  </si>
  <si>
    <t>Tier One Leverage Capital</t>
  </si>
  <si>
    <t>Tangible Capital</t>
  </si>
  <si>
    <t>Actual Amount | Bank</t>
  </si>
  <si>
    <t>Actual Ratio | Company</t>
  </si>
  <si>
    <t>Actual Ratio | Bank</t>
  </si>
  <si>
    <t>Capitalized Amount | Bank</t>
  </si>
  <si>
    <t>Capitalized Ratio | Bank</t>
  </si>
  <si>
    <t>13. Regulatory Matters (Details)</t>
  </si>
  <si>
    <t>Description of Regulatory Requirements, Prompt Corrective Action</t>
  </si>
  <si>
    <t>develop a written capital plan detailing the manner in which the Bank will meet and maintain a ratio of Tier 1 capital to total assets (&amp;#147;leverage ratio&amp;#148;) of at least 8.5% and a ratio of qualifying total capital to risk-weighted assets (total risk-based capital ratio) of at least 12.5%, within a reasonable but unspecified time period;</t>
  </si>
  <si>
    <t>15. SUBSEQUENT EVENTS (Details) - Subsequent Event</t>
  </si>
  <si>
    <t>1 Months Ended</t>
  </si>
  <si>
    <t>Mar. 31, 2017USD ($)</t>
  </si>
  <si>
    <t>Tier 1 capital ratio</t>
  </si>
  <si>
    <t>5.53%</t>
  </si>
  <si>
    <t>Fulton Financial</t>
  </si>
  <si>
    <t>Proceeds from preferred stock issuance</t>
  </si>
  <si>
    <t>16. EARNINGS PER SHARE COMPUTATION: Schedule of Net Loss per Common Share (Details) - USD ($)</t>
  </si>
  <si>
    <t>3 Months Ended</t>
  </si>
  <si>
    <t>Sep. 30, 2015</t>
  </si>
  <si>
    <t>Mar. 31, 2015</t>
  </si>
  <si>
    <t>Sep. 30, 2014</t>
  </si>
  <si>
    <t>Jun. 30, 2014</t>
  </si>
  <si>
    <t>Mar. 31, 2014</t>
  </si>
  <si>
    <t>Loss attributable to common stockholders, basic (numerator)</t>
  </si>
  <si>
    <t>Weighted Average Number of Shares Outstanding, Basic (denominator)</t>
  </si>
  <si>
    <t>Earnings Per Share, Basic</t>
  </si>
  <si>
    <t>Loss attributable to common stockholders, diluted (numerator)</t>
  </si>
  <si>
    <t>Weighted Average Number of Shares Outstanding, Diluted (denominator)</t>
  </si>
  <si>
    <t>Earnings Per Share, Diluted</t>
  </si>
  <si>
    <t>16. EARNINGS PER SHARE COMPUTATION (Details) - shares</t>
  </si>
  <si>
    <t>Common stock equivalents</t>
  </si>
  <si>
    <t>17. Summary of Quarterly Results (unaudited): Schedule of Condensed Income Statement (Details) - USD ($)</t>
  </si>
  <si>
    <t>Interest income</t>
  </si>
  <si>
    <t>Interest expense</t>
  </si>
  <si>
    <t>Net interest after provision for loan losses</t>
  </si>
  <si>
    <t>Noninterest expense</t>
  </si>
  <si>
    <t>Net income (loss)</t>
  </si>
  <si>
    <t>Basic income (loss) per common share</t>
  </si>
  <si>
    <t>Diluted income (loss) per common share</t>
  </si>
  <si>
    <t>Label</t>
  </si>
  <si>
    <t>Element</t>
  </si>
  <si>
    <t>Value</t>
  </si>
  <si>
    <t>us-gaap_OtherRealEstate</t>
  </si>
</sst>
</file>

<file path=xl/styles.xml><?xml version="1.0" encoding="utf-8"?>
<styleSheet xmlns="http://schemas.openxmlformats.org/spreadsheetml/2006/main">
  <numFmts count="5">
    <numFmt formatCode="_(&quot;$ &quot;#,##0_);_(&quot;$ &quot;(#,##0)" numFmtId="164"/>
    <numFmt formatCode="_(&quot;$ &quot;#,##0.00_);_(&quot;$ &quot;(#,##0.00)" numFmtId="165"/>
    <numFmt formatCode="_(&quot;Pass &quot;#,##0_);_(&quot;Pass &quot;(#,##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5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32802415</v>
      </c>
    </row>
    <row r="11" spans="1:4">
      <c r="A11" s="4" t="s">
        <v>18</v>
      </c>
      <c r="C11" s="5" t="n">
        <v>826921</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5</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35</v>
      </c>
    </row>
    <row r="25" spans="1:4">
      <c r="A25" s="4" t="s">
        <v>41</v>
      </c>
      <c r="B25" s="5" t="n">
        <v>19102</v>
      </c>
    </row>
    <row r="26" spans="1:4">
      <c r="A26" s="4" t="s">
        <v>42</v>
      </c>
      <c r="B26" s="5" t="n">
        <v>215</v>
      </c>
    </row>
    <row r="27" spans="1:4">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8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2107359</v>
      </c>
      <c r="C3" s="6" t="n">
        <v>1919494</v>
      </c>
    </row>
    <row r="4" spans="1:3">
      <c r="A4" s="4" t="s">
        <v>49</v>
      </c>
      <c r="B4" s="5" t="n">
        <v>310739</v>
      </c>
      <c r="C4" s="5" t="n">
        <v>310088</v>
      </c>
    </row>
    <row r="5" spans="1:3">
      <c r="A5" s="4" t="s">
        <v>50</v>
      </c>
      <c r="B5" s="5" t="n">
        <v>8364000</v>
      </c>
      <c r="C5" s="5" t="n">
        <v>1007000</v>
      </c>
    </row>
    <row r="6" spans="1:3">
      <c r="A6" s="4" t="s">
        <v>51</v>
      </c>
      <c r="B6" s="5" t="n">
        <v>10782098</v>
      </c>
      <c r="C6" s="5" t="n">
        <v>3236582</v>
      </c>
    </row>
    <row r="7" spans="1:3">
      <c r="A7" s="3" t="s">
        <v>52</v>
      </c>
    </row>
    <row r="8" spans="1:3">
      <c r="A8" s="4" t="s">
        <v>53</v>
      </c>
      <c r="B8" s="5" t="n">
        <v>7572029</v>
      </c>
      <c r="C8" s="5" t="n">
        <v>8539892</v>
      </c>
    </row>
    <row r="9" spans="1:3">
      <c r="A9" s="4" t="s">
        <v>54</v>
      </c>
      <c r="B9" s="5" t="n">
        <v>3260761</v>
      </c>
      <c r="C9" s="5" t="n">
        <v>6160183</v>
      </c>
    </row>
    <row r="10" spans="1:3">
      <c r="A10" s="4" t="s">
        <v>55</v>
      </c>
      <c r="B10" s="5" t="n">
        <v>2458930</v>
      </c>
      <c r="C10" s="5" t="n">
        <v>628750</v>
      </c>
    </row>
    <row r="11" spans="1:3">
      <c r="A11" s="4" t="s">
        <v>56</v>
      </c>
      <c r="B11" s="5" t="n">
        <v>33519042</v>
      </c>
      <c r="C11" s="5" t="n">
        <v>40861890</v>
      </c>
    </row>
    <row r="12" spans="1:3">
      <c r="A12" s="4" t="s">
        <v>57</v>
      </c>
      <c r="B12" s="5" t="n">
        <v>-418013</v>
      </c>
      <c r="C12" s="5" t="n">
        <v>-734567</v>
      </c>
    </row>
    <row r="13" spans="1:3">
      <c r="A13" s="4" t="s">
        <v>58</v>
      </c>
      <c r="B13" s="5" t="n">
        <v>33101029</v>
      </c>
      <c r="C13" s="5" t="n">
        <v>40127323</v>
      </c>
    </row>
    <row r="14" spans="1:3">
      <c r="A14" s="4" t="s">
        <v>59</v>
      </c>
      <c r="B14" s="5" t="n">
        <v>492730</v>
      </c>
      <c r="C14" s="5" t="n">
        <v>549466</v>
      </c>
    </row>
    <row r="15" spans="1:3">
      <c r="A15" s="4" t="s">
        <v>60</v>
      </c>
      <c r="B15" s="5" t="n">
        <v>175416</v>
      </c>
      <c r="C15" s="5" t="n">
        <v>249571</v>
      </c>
    </row>
    <row r="16" spans="1:3">
      <c r="A16" s="4" t="s">
        <v>61</v>
      </c>
      <c r="B16" s="5" t="n">
        <v>479627</v>
      </c>
      <c r="C16" s="5" t="n">
        <v>563543</v>
      </c>
    </row>
    <row r="17" spans="1:3">
      <c r="A17" s="4" t="s">
        <v>62</v>
      </c>
      <c r="B17" s="5" t="n">
        <v>661618</v>
      </c>
      <c r="C17" s="5" t="n">
        <v>408956</v>
      </c>
    </row>
    <row r="18" spans="1:3">
      <c r="A18" s="4" t="s">
        <v>63</v>
      </c>
      <c r="B18" s="5" t="n">
        <v>58984238</v>
      </c>
      <c r="C18" s="5" t="n">
        <v>60464266</v>
      </c>
    </row>
    <row r="19" spans="1:3">
      <c r="A19" s="3" t="s">
        <v>64</v>
      </c>
    </row>
    <row r="20" spans="1:3">
      <c r="A20" s="4" t="s">
        <v>65</v>
      </c>
      <c r="B20" s="5" t="n">
        <v>16417150</v>
      </c>
      <c r="C20" s="5" t="n">
        <v>14984387</v>
      </c>
    </row>
    <row r="21" spans="1:3">
      <c r="A21" s="4" t="s">
        <v>66</v>
      </c>
      <c r="B21" s="5" t="n">
        <v>13605888</v>
      </c>
      <c r="C21" s="5" t="n">
        <v>13738476</v>
      </c>
    </row>
    <row r="22" spans="1:3">
      <c r="A22" s="4" t="s">
        <v>67</v>
      </c>
      <c r="B22" s="5" t="n">
        <v>11680878</v>
      </c>
      <c r="C22" s="5" t="n">
        <v>12091282</v>
      </c>
    </row>
    <row r="23" spans="1:3">
      <c r="A23" s="4" t="s">
        <v>68</v>
      </c>
      <c r="B23" s="5" t="n">
        <v>7505729</v>
      </c>
      <c r="C23" s="5" t="n">
        <v>8642512</v>
      </c>
    </row>
    <row r="24" spans="1:3">
      <c r="A24" s="4" t="s">
        <v>69</v>
      </c>
      <c r="B24" s="5" t="n">
        <v>6752759</v>
      </c>
      <c r="C24" s="5" t="n">
        <v>7505656</v>
      </c>
    </row>
    <row r="25" spans="1:3">
      <c r="A25" s="4" t="s">
        <v>70</v>
      </c>
      <c r="B25" s="5" t="n">
        <v>55962404</v>
      </c>
      <c r="C25" s="5" t="n">
        <v>56962313</v>
      </c>
    </row>
    <row r="26" spans="1:3">
      <c r="A26" s="4" t="s">
        <v>71</v>
      </c>
      <c r="B26" s="5" t="n">
        <v>9157</v>
      </c>
      <c r="C26" s="5" t="n">
        <v>16253</v>
      </c>
    </row>
    <row r="27" spans="1:3">
      <c r="A27" s="4" t="s">
        <v>72</v>
      </c>
      <c r="B27" s="5" t="n">
        <v>332915</v>
      </c>
      <c r="C27" s="5" t="n">
        <v>305060</v>
      </c>
    </row>
    <row r="28" spans="1:3">
      <c r="A28" s="4" t="s">
        <v>73</v>
      </c>
      <c r="B28" s="5" t="n">
        <v>56304476</v>
      </c>
      <c r="C28" s="5" t="n">
        <v>57283626</v>
      </c>
    </row>
    <row r="29" spans="1:3">
      <c r="A29" s="3" t="s">
        <v>74</v>
      </c>
    </row>
    <row r="30" spans="1:3">
      <c r="A30" s="4" t="s">
        <v>75</v>
      </c>
      <c r="B30" s="5" t="n">
        <v>993</v>
      </c>
      <c r="C30" s="5" t="n">
        <v>1368</v>
      </c>
    </row>
    <row r="31" spans="1:3">
      <c r="A31" s="4" t="s">
        <v>76</v>
      </c>
      <c r="B31" s="5" t="n">
        <v>8269</v>
      </c>
      <c r="C31" s="5" t="n">
        <v>8769</v>
      </c>
    </row>
    <row r="32" spans="1:3">
      <c r="A32" s="4" t="s">
        <v>77</v>
      </c>
      <c r="B32" s="5" t="n">
        <v>0</v>
      </c>
      <c r="C32" s="5" t="n">
        <v>1917</v>
      </c>
    </row>
    <row r="33" spans="1:3">
      <c r="A33" s="4" t="s">
        <v>78</v>
      </c>
      <c r="B33" s="5" t="n">
        <v>14752644</v>
      </c>
      <c r="C33" s="5" t="n">
        <v>14749852</v>
      </c>
    </row>
    <row r="34" spans="1:3">
      <c r="A34" s="4" t="s">
        <v>79</v>
      </c>
      <c r="B34" s="5" t="n">
        <v>-12062818</v>
      </c>
      <c r="C34" s="5" t="n">
        <v>-11568043</v>
      </c>
    </row>
    <row r="35" spans="1:3">
      <c r="A35" s="4" t="s">
        <v>80</v>
      </c>
      <c r="B35" s="5" t="n">
        <v>-19326</v>
      </c>
      <c r="C35" s="5" t="n">
        <v>-13223</v>
      </c>
    </row>
    <row r="36" spans="1:3">
      <c r="A36" s="4" t="s">
        <v>81</v>
      </c>
      <c r="B36" s="5" t="n">
        <v>2679762</v>
      </c>
      <c r="C36" s="5" t="n">
        <v>3180640</v>
      </c>
    </row>
    <row r="37" spans="1:3">
      <c r="A37" s="4" t="s">
        <v>82</v>
      </c>
      <c r="B37" s="6" t="n">
        <v>58984238</v>
      </c>
      <c r="C37" s="6" t="n">
        <v>60464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138</v>
      </c>
      <c r="B22" s="4" t="s">
        <v>259</v>
      </c>
    </row>
    <row r="23" spans="1:2">
      <c r="A23" s="4" t="s">
        <v>260</v>
      </c>
      <c r="B23"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6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6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6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46</v>
      </c>
      <c r="C1" s="2" t="s">
        <v>2</v>
      </c>
    </row>
    <row r="2" spans="1:3">
      <c r="A2" s="4" t="s">
        <v>84</v>
      </c>
      <c r="B2" s="7" t="n">
        <v>0.01</v>
      </c>
      <c r="C2" s="7" t="n">
        <v>0.01</v>
      </c>
    </row>
    <row r="3" spans="1:3">
      <c r="A3" s="4" t="s">
        <v>85</v>
      </c>
      <c r="B3" s="7" t="n">
        <v>0.01</v>
      </c>
      <c r="C3" s="7" t="n">
        <v>0.01</v>
      </c>
    </row>
    <row r="4" spans="1:3">
      <c r="A4" s="4" t="s">
        <v>86</v>
      </c>
      <c r="B4" s="5" t="n">
        <v>2000000</v>
      </c>
      <c r="C4" s="5" t="n">
        <v>2000000</v>
      </c>
    </row>
    <row r="5" spans="1:3">
      <c r="A5" s="4" t="s">
        <v>87</v>
      </c>
      <c r="B5" s="5" t="n">
        <v>1068588</v>
      </c>
      <c r="C5" s="5" t="n">
        <v>826921</v>
      </c>
    </row>
    <row r="6" spans="1:3">
      <c r="A6" s="4" t="s">
        <v>88</v>
      </c>
      <c r="B6" s="5" t="n">
        <v>1068588</v>
      </c>
      <c r="C6" s="5" t="n">
        <v>826921</v>
      </c>
    </row>
    <row r="7" spans="1:3">
      <c r="A7" s="4" t="s">
        <v>89</v>
      </c>
    </row>
    <row r="8" spans="1:3">
      <c r="A8" s="4" t="s">
        <v>90</v>
      </c>
      <c r="B8" s="4" t="s">
        <v>91</v>
      </c>
      <c r="C8" s="4" t="s">
        <v>91</v>
      </c>
    </row>
    <row r="9" spans="1:3">
      <c r="A9" s="4" t="s">
        <v>92</v>
      </c>
      <c r="B9" s="5" t="n">
        <v>500000</v>
      </c>
      <c r="C9" s="5" t="n">
        <v>500000</v>
      </c>
    </row>
    <row r="10" spans="1:3">
      <c r="A10" s="4" t="s">
        <v>93</v>
      </c>
      <c r="B10" s="5" t="n">
        <v>136842</v>
      </c>
      <c r="C10" s="5" t="n">
        <v>99342</v>
      </c>
    </row>
    <row r="11" spans="1:3">
      <c r="A11" s="4" t="s">
        <v>94</v>
      </c>
      <c r="B11" s="5" t="n">
        <v>136842</v>
      </c>
      <c r="C11" s="5" t="n">
        <v>99342</v>
      </c>
    </row>
    <row r="12" spans="1:3">
      <c r="A12" s="4" t="s">
        <v>95</v>
      </c>
    </row>
    <row r="13" spans="1:3">
      <c r="A13" s="4" t="s">
        <v>86</v>
      </c>
      <c r="B13" s="5" t="n">
        <v>250000</v>
      </c>
      <c r="C13" s="5" t="n">
        <v>250000</v>
      </c>
    </row>
    <row r="14" spans="1:3">
      <c r="A14" s="4" t="s">
        <v>87</v>
      </c>
      <c r="B14" s="5" t="n">
        <v>191667</v>
      </c>
      <c r="C14" s="5" t="n">
        <v>0</v>
      </c>
    </row>
    <row r="15" spans="1:3">
      <c r="A15" s="4" t="s">
        <v>88</v>
      </c>
      <c r="B15" s="5" t="n">
        <v>191667</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63</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6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6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6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63</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63</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63</v>
      </c>
    </row>
    <row r="4" spans="1:2">
      <c r="A4" s="4" t="s">
        <v>32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33</v>
      </c>
      <c r="B1" s="2" t="s">
        <v>1</v>
      </c>
    </row>
    <row r="2" spans="1:2">
      <c r="B2" s="2" t="s">
        <v>2</v>
      </c>
    </row>
    <row r="3" spans="1:2">
      <c r="A3" s="3" t="s">
        <v>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46</v>
      </c>
    </row>
    <row r="3" spans="1:3">
      <c r="A3" s="3" t="s">
        <v>5</v>
      </c>
    </row>
    <row r="4" spans="1:3">
      <c r="A4" s="4" t="s">
        <v>337</v>
      </c>
      <c r="B4" s="6" t="n">
        <v>-9</v>
      </c>
      <c r="C4" s="6" t="n">
        <v>475</v>
      </c>
    </row>
    <row r="5" spans="1:3">
      <c r="A5" s="4" t="s">
        <v>338</v>
      </c>
      <c r="B5" s="5" t="n">
        <v>3</v>
      </c>
      <c r="C5" s="5" t="n">
        <v>-157</v>
      </c>
    </row>
    <row r="6" spans="1:3">
      <c r="A6" s="4" t="s">
        <v>339</v>
      </c>
      <c r="B6" s="5" t="n">
        <v>-6</v>
      </c>
      <c r="C6" s="5" t="n">
        <v>318</v>
      </c>
    </row>
    <row r="7" spans="1:3">
      <c r="A7" s="4" t="s">
        <v>340</v>
      </c>
      <c r="B7" s="5" t="n">
        <v>0</v>
      </c>
      <c r="C7" s="5" t="n">
        <v>-7</v>
      </c>
    </row>
    <row r="8" spans="1:3">
      <c r="A8" s="4" t="s">
        <v>341</v>
      </c>
      <c r="B8" s="5" t="n">
        <v>0</v>
      </c>
      <c r="C8" s="5" t="n">
        <v>3</v>
      </c>
    </row>
    <row r="9" spans="1:3">
      <c r="A9" s="4" t="s">
        <v>342</v>
      </c>
      <c r="B9" s="5" t="n">
        <v>0</v>
      </c>
      <c r="C9" s="5" t="n">
        <v>-4</v>
      </c>
    </row>
    <row r="10" spans="1:3">
      <c r="A10" s="4" t="s">
        <v>343</v>
      </c>
      <c r="B10" s="5" t="n">
        <v>-9</v>
      </c>
      <c r="C10" s="5" t="n">
        <v>468</v>
      </c>
    </row>
    <row r="11" spans="1:3">
      <c r="A11" s="4" t="s">
        <v>344</v>
      </c>
      <c r="B11" s="5" t="n">
        <v>3</v>
      </c>
      <c r="C11" s="5" t="n">
        <v>-154</v>
      </c>
    </row>
    <row r="12" spans="1:3">
      <c r="A12" s="4" t="s">
        <v>345</v>
      </c>
      <c r="B12" s="6" t="n">
        <v>-6</v>
      </c>
      <c r="C12" s="6" t="n">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6</v>
      </c>
      <c r="B1" s="2" t="s">
        <v>1</v>
      </c>
    </row>
    <row r="2" spans="1:3">
      <c r="B2" s="2" t="s">
        <v>2</v>
      </c>
      <c r="C2" s="2" t="s">
        <v>46</v>
      </c>
    </row>
    <row r="3" spans="1:3">
      <c r="A3" s="3" t="s">
        <v>97</v>
      </c>
    </row>
    <row r="4" spans="1:3">
      <c r="A4" s="4" t="s">
        <v>98</v>
      </c>
      <c r="B4" s="6" t="n">
        <v>2392183</v>
      </c>
      <c r="C4" s="6" t="n">
        <v>2685241</v>
      </c>
    </row>
    <row r="5" spans="1:3">
      <c r="A5" s="4" t="s">
        <v>99</v>
      </c>
      <c r="B5" s="5" t="n">
        <v>179065</v>
      </c>
      <c r="C5" s="5" t="n">
        <v>233486</v>
      </c>
    </row>
    <row r="6" spans="1:3">
      <c r="A6" s="4" t="s">
        <v>100</v>
      </c>
      <c r="B6" s="5" t="n">
        <v>15418</v>
      </c>
      <c r="C6" s="5" t="n">
        <v>8345</v>
      </c>
    </row>
    <row r="7" spans="1:3">
      <c r="A7" s="4" t="s">
        <v>101</v>
      </c>
      <c r="B7" s="5" t="n">
        <v>659</v>
      </c>
      <c r="C7" s="5" t="n">
        <v>3319</v>
      </c>
    </row>
    <row r="8" spans="1:3">
      <c r="A8" s="4" t="s">
        <v>102</v>
      </c>
      <c r="B8" s="5" t="n">
        <v>2587325</v>
      </c>
      <c r="C8" s="5" t="n">
        <v>2930391</v>
      </c>
    </row>
    <row r="9" spans="1:3">
      <c r="A9" s="3" t="s">
        <v>103</v>
      </c>
    </row>
    <row r="10" spans="1:3">
      <c r="A10" s="4" t="s">
        <v>104</v>
      </c>
      <c r="B10" s="5" t="n">
        <v>38070</v>
      </c>
      <c r="C10" s="5" t="n">
        <v>39847</v>
      </c>
    </row>
    <row r="11" spans="1:3">
      <c r="A11" s="4" t="s">
        <v>105</v>
      </c>
      <c r="B11" s="5" t="n">
        <v>25125</v>
      </c>
      <c r="C11" s="5" t="n">
        <v>26893</v>
      </c>
    </row>
    <row r="12" spans="1:3">
      <c r="A12" s="4" t="s">
        <v>106</v>
      </c>
      <c r="B12" s="5" t="n">
        <v>5882</v>
      </c>
      <c r="C12" s="5" t="n">
        <v>6176</v>
      </c>
    </row>
    <row r="13" spans="1:3">
      <c r="A13" s="4" t="s">
        <v>107</v>
      </c>
      <c r="B13" s="5" t="n">
        <v>69077</v>
      </c>
      <c r="C13" s="5" t="n">
        <v>72916</v>
      </c>
    </row>
    <row r="14" spans="1:3">
      <c r="A14" s="4" t="s">
        <v>108</v>
      </c>
      <c r="B14" s="5" t="n">
        <v>2518248</v>
      </c>
      <c r="C14" s="5" t="n">
        <v>2857475</v>
      </c>
    </row>
    <row r="15" spans="1:3">
      <c r="A15" s="4" t="s">
        <v>109</v>
      </c>
      <c r="B15" s="5" t="n">
        <v>-68000</v>
      </c>
      <c r="C15" s="5" t="n">
        <v>162000</v>
      </c>
    </row>
    <row r="16" spans="1:3">
      <c r="A16" s="4" t="s">
        <v>110</v>
      </c>
      <c r="B16" s="5" t="n">
        <v>2586248</v>
      </c>
      <c r="C16" s="5" t="n">
        <v>2695475</v>
      </c>
    </row>
    <row r="17" spans="1:3">
      <c r="A17" s="3" t="s">
        <v>111</v>
      </c>
    </row>
    <row r="18" spans="1:3">
      <c r="A18" s="4" t="s">
        <v>112</v>
      </c>
      <c r="B18" s="5" t="n">
        <v>416480</v>
      </c>
      <c r="C18" s="5" t="n">
        <v>385633</v>
      </c>
    </row>
    <row r="19" spans="1:3">
      <c r="A19" s="4" t="s">
        <v>113</v>
      </c>
      <c r="B19" s="5" t="n">
        <v>118550</v>
      </c>
      <c r="C19" s="5" t="n">
        <v>154788</v>
      </c>
    </row>
    <row r="20" spans="1:3">
      <c r="A20" s="4" t="s">
        <v>114</v>
      </c>
      <c r="B20" s="5" t="n">
        <v>150000</v>
      </c>
      <c r="C20" s="5" t="n">
        <v>152550</v>
      </c>
    </row>
    <row r="21" spans="1:3">
      <c r="A21" s="4" t="s">
        <v>115</v>
      </c>
      <c r="B21" s="5" t="n">
        <v>-16848</v>
      </c>
      <c r="C21" s="5" t="n">
        <v>11321</v>
      </c>
    </row>
    <row r="22" spans="1:3">
      <c r="A22" s="4" t="s">
        <v>116</v>
      </c>
      <c r="B22" s="5" t="n">
        <v>0</v>
      </c>
      <c r="C22" s="5" t="n">
        <v>6216</v>
      </c>
    </row>
    <row r="23" spans="1:3">
      <c r="A23" s="4" t="s">
        <v>117</v>
      </c>
      <c r="B23" s="5" t="n">
        <v>232797</v>
      </c>
      <c r="C23" s="5" t="n">
        <v>353035</v>
      </c>
    </row>
    <row r="24" spans="1:3">
      <c r="A24" s="4" t="s">
        <v>118</v>
      </c>
      <c r="B24" s="5" t="n">
        <v>410040</v>
      </c>
      <c r="C24" s="5" t="n">
        <v>228239</v>
      </c>
    </row>
    <row r="25" spans="1:3">
      <c r="A25" s="4" t="s">
        <v>119</v>
      </c>
      <c r="B25" s="5" t="n">
        <v>85894</v>
      </c>
      <c r="C25" s="5" t="n">
        <v>85196</v>
      </c>
    </row>
    <row r="26" spans="1:3">
      <c r="A26" s="4" t="s">
        <v>120</v>
      </c>
      <c r="B26" s="5" t="n">
        <v>1396913</v>
      </c>
      <c r="C26" s="5" t="n">
        <v>1376978</v>
      </c>
    </row>
    <row r="27" spans="1:3">
      <c r="A27" s="3" t="s">
        <v>121</v>
      </c>
    </row>
    <row r="28" spans="1:3">
      <c r="A28" s="4" t="s">
        <v>122</v>
      </c>
      <c r="B28" s="5" t="n">
        <v>1572595</v>
      </c>
      <c r="C28" s="5" t="n">
        <v>1623194</v>
      </c>
    </row>
    <row r="29" spans="1:3">
      <c r="A29" s="4" t="s">
        <v>123</v>
      </c>
      <c r="B29" s="5" t="n">
        <v>972561</v>
      </c>
      <c r="C29" s="5" t="n">
        <v>1000007</v>
      </c>
    </row>
    <row r="30" spans="1:3">
      <c r="A30" s="4" t="s">
        <v>124</v>
      </c>
      <c r="B30" s="5" t="n">
        <v>308070</v>
      </c>
      <c r="C30" s="5" t="n">
        <v>282372</v>
      </c>
    </row>
    <row r="31" spans="1:3">
      <c r="A31" s="4" t="s">
        <v>125</v>
      </c>
      <c r="B31" s="5" t="n">
        <v>73590</v>
      </c>
      <c r="C31" s="5" t="n">
        <v>89765</v>
      </c>
    </row>
    <row r="32" spans="1:3">
      <c r="A32" s="4" t="s">
        <v>126</v>
      </c>
      <c r="B32" s="5" t="n">
        <v>318774</v>
      </c>
      <c r="C32" s="5" t="n">
        <v>312954</v>
      </c>
    </row>
    <row r="33" spans="1:3">
      <c r="A33" s="4" t="s">
        <v>127</v>
      </c>
      <c r="B33" s="5" t="n">
        <v>389008</v>
      </c>
      <c r="C33" s="5" t="n">
        <v>418040</v>
      </c>
    </row>
    <row r="34" spans="1:3">
      <c r="A34" s="4" t="s">
        <v>128</v>
      </c>
      <c r="B34" s="5" t="n">
        <v>255809</v>
      </c>
      <c r="C34" s="5" t="n">
        <v>147553</v>
      </c>
    </row>
    <row r="35" spans="1:3">
      <c r="A35" s="4" t="s">
        <v>129</v>
      </c>
      <c r="B35" s="5" t="n">
        <v>11303</v>
      </c>
      <c r="C35" s="5" t="n">
        <v>20600</v>
      </c>
    </row>
    <row r="36" spans="1:3">
      <c r="A36" s="4" t="s">
        <v>130</v>
      </c>
      <c r="B36" s="5" t="n">
        <v>134800</v>
      </c>
      <c r="C36" s="5" t="n">
        <v>140400</v>
      </c>
    </row>
    <row r="37" spans="1:3">
      <c r="A37" s="4" t="s">
        <v>131</v>
      </c>
      <c r="B37" s="5" t="n">
        <v>441426</v>
      </c>
      <c r="C37" s="5" t="n">
        <v>380635</v>
      </c>
    </row>
    <row r="38" spans="1:3">
      <c r="A38" s="4" t="s">
        <v>132</v>
      </c>
      <c r="B38" s="5" t="n">
        <v>4477936</v>
      </c>
      <c r="C38" s="5" t="n">
        <v>4415520</v>
      </c>
    </row>
    <row r="39" spans="1:3">
      <c r="A39" s="4" t="s">
        <v>133</v>
      </c>
      <c r="B39" s="5" t="n">
        <v>-494775</v>
      </c>
      <c r="C39" s="5" t="n">
        <v>-343067</v>
      </c>
    </row>
    <row r="40" spans="1:3">
      <c r="A40" s="4" t="s">
        <v>134</v>
      </c>
      <c r="B40" s="5" t="n">
        <v>0</v>
      </c>
      <c r="C40" s="5" t="n">
        <v>0</v>
      </c>
    </row>
    <row r="41" spans="1:3">
      <c r="A41" s="4" t="s">
        <v>135</v>
      </c>
      <c r="B41" s="6" t="n">
        <v>-494775</v>
      </c>
      <c r="C41" s="6" t="n">
        <v>-343067</v>
      </c>
    </row>
    <row r="42" spans="1:3">
      <c r="A42" s="4" t="s">
        <v>136</v>
      </c>
      <c r="B42" s="7" t="n">
        <v>-0.57</v>
      </c>
      <c r="C42" s="7" t="n">
        <v>-0.32</v>
      </c>
    </row>
    <row r="43" spans="1:3">
      <c r="A43" s="4" t="s">
        <v>137</v>
      </c>
      <c r="B43" s="5" t="n">
        <v>863999</v>
      </c>
      <c r="C43" s="5" t="n">
        <v>1068588</v>
      </c>
    </row>
    <row r="44" spans="1:3">
      <c r="A44" s="3" t="s">
        <v>138</v>
      </c>
    </row>
    <row r="45" spans="1:3">
      <c r="A45" s="4" t="s">
        <v>135</v>
      </c>
      <c r="B45" s="6" t="n">
        <v>-494775</v>
      </c>
      <c r="C45" s="6" t="n">
        <v>-343067</v>
      </c>
    </row>
    <row r="46" spans="1:3">
      <c r="A46" s="4" t="s">
        <v>139</v>
      </c>
      <c r="B46" s="5" t="n">
        <v>-6103</v>
      </c>
      <c r="C46" s="5" t="n">
        <v>313823</v>
      </c>
    </row>
    <row r="47" spans="1:3">
      <c r="A47" s="4" t="s">
        <v>140</v>
      </c>
      <c r="B47" s="6" t="n">
        <v>-500878</v>
      </c>
      <c r="C47" s="6" t="n">
        <v>-29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6</v>
      </c>
      <c r="B1" s="2" t="s">
        <v>2</v>
      </c>
      <c r="C1" s="2" t="s">
        <v>46</v>
      </c>
    </row>
    <row r="2" spans="1:3">
      <c r="A2" s="3" t="s">
        <v>5</v>
      </c>
    </row>
    <row r="3" spans="1:3">
      <c r="A3" s="4" t="s">
        <v>347</v>
      </c>
      <c r="B3" s="6" t="n">
        <v>100000</v>
      </c>
      <c r="C3"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6</v>
      </c>
    </row>
    <row r="3" spans="1:3">
      <c r="A3" s="4" t="s">
        <v>349</v>
      </c>
      <c r="B3" s="6" t="n">
        <v>7601000</v>
      </c>
      <c r="C3" s="6" t="n">
        <v>8560000</v>
      </c>
    </row>
    <row r="4" spans="1:3">
      <c r="A4" s="4" t="s">
        <v>350</v>
      </c>
      <c r="B4" s="5" t="n">
        <v>39000</v>
      </c>
      <c r="C4" s="5" t="n">
        <v>60000</v>
      </c>
    </row>
    <row r="5" spans="1:3">
      <c r="A5" s="4" t="s">
        <v>351</v>
      </c>
      <c r="B5" s="5" t="n">
        <v>-68000</v>
      </c>
      <c r="C5" s="5" t="n">
        <v>-81000</v>
      </c>
    </row>
    <row r="6" spans="1:3">
      <c r="A6" s="4" t="s">
        <v>53</v>
      </c>
      <c r="B6" s="5" t="n">
        <v>7572029</v>
      </c>
      <c r="C6" s="5" t="n">
        <v>8539892</v>
      </c>
    </row>
    <row r="7" spans="1:3">
      <c r="A7" s="4" t="s">
        <v>352</v>
      </c>
    </row>
    <row r="8" spans="1:3">
      <c r="A8" s="4" t="s">
        <v>53</v>
      </c>
      <c r="B8" s="5" t="n">
        <v>7572000</v>
      </c>
      <c r="C8" s="5" t="n">
        <v>8540000</v>
      </c>
    </row>
    <row r="9" spans="1:3">
      <c r="A9" s="4" t="s">
        <v>353</v>
      </c>
    </row>
    <row r="10" spans="1:3">
      <c r="A10" s="4" t="s">
        <v>349</v>
      </c>
      <c r="B10" s="5" t="n">
        <v>3697000</v>
      </c>
      <c r="C10" s="5" t="n">
        <v>4097000</v>
      </c>
    </row>
    <row r="11" spans="1:3">
      <c r="A11" s="4" t="s">
        <v>350</v>
      </c>
      <c r="B11" s="5" t="n">
        <v>3000</v>
      </c>
      <c r="C11" s="5" t="n">
        <v>0</v>
      </c>
    </row>
    <row r="12" spans="1:3">
      <c r="A12" s="4" t="s">
        <v>351</v>
      </c>
      <c r="B12" s="5" t="n">
        <v>-38000</v>
      </c>
      <c r="C12" s="5" t="n">
        <v>-61000</v>
      </c>
    </row>
    <row r="13" spans="1:3">
      <c r="A13" s="4" t="s">
        <v>53</v>
      </c>
      <c r="B13" s="5" t="n">
        <v>3662000</v>
      </c>
      <c r="C13" s="5" t="n">
        <v>4036000</v>
      </c>
    </row>
    <row r="14" spans="1:3">
      <c r="A14" s="4" t="s">
        <v>354</v>
      </c>
    </row>
    <row r="15" spans="1:3">
      <c r="A15" s="4" t="s">
        <v>349</v>
      </c>
      <c r="B15" s="5" t="n">
        <v>3774000</v>
      </c>
      <c r="C15" s="5" t="n">
        <v>4333000</v>
      </c>
    </row>
    <row r="16" spans="1:3">
      <c r="A16" s="4" t="s">
        <v>350</v>
      </c>
      <c r="B16" s="5" t="n">
        <v>36000</v>
      </c>
      <c r="C16" s="5" t="n">
        <v>60000</v>
      </c>
    </row>
    <row r="17" spans="1:3">
      <c r="A17" s="4" t="s">
        <v>351</v>
      </c>
      <c r="B17" s="5" t="n">
        <v>-30000</v>
      </c>
      <c r="C17" s="5" t="n">
        <v>-20000</v>
      </c>
    </row>
    <row r="18" spans="1:3">
      <c r="A18" s="4" t="s">
        <v>53</v>
      </c>
      <c r="B18" s="5" t="n">
        <v>3780000</v>
      </c>
      <c r="C18" s="5" t="n">
        <v>4374000</v>
      </c>
    </row>
    <row r="19" spans="1:3">
      <c r="A19" s="4" t="s">
        <v>355</v>
      </c>
    </row>
    <row r="20" spans="1:3">
      <c r="A20" s="4" t="s">
        <v>349</v>
      </c>
      <c r="B20" s="5" t="n">
        <v>130000</v>
      </c>
      <c r="C20" s="5" t="n">
        <v>130000</v>
      </c>
    </row>
    <row r="21" spans="1:3">
      <c r="A21" s="4" t="s">
        <v>350</v>
      </c>
      <c r="B21" s="5" t="n">
        <v>0</v>
      </c>
      <c r="C21" s="5" t="n">
        <v>0</v>
      </c>
    </row>
    <row r="22" spans="1:3">
      <c r="A22" s="4" t="s">
        <v>351</v>
      </c>
      <c r="B22" s="5" t="n">
        <v>0</v>
      </c>
      <c r="C22" s="5" t="n">
        <v>0</v>
      </c>
    </row>
    <row r="23" spans="1:3">
      <c r="A23" s="4" t="s">
        <v>53</v>
      </c>
      <c r="B23" s="6" t="n">
        <v>130000</v>
      </c>
      <c r="C23" s="6" t="n">
        <v>1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6</v>
      </c>
      <c r="B1" s="2" t="s">
        <v>1</v>
      </c>
    </row>
    <row r="2" spans="1:3">
      <c r="B2" s="2" t="s">
        <v>2</v>
      </c>
      <c r="C2" s="2" t="s">
        <v>46</v>
      </c>
    </row>
    <row r="3" spans="1:3">
      <c r="A3" s="4" t="s">
        <v>357</v>
      </c>
      <c r="B3" s="6" t="n">
        <v>0</v>
      </c>
    </row>
    <row r="4" spans="1:3">
      <c r="A4" s="4" t="s">
        <v>172</v>
      </c>
      <c r="B4" s="5" t="n">
        <v>0</v>
      </c>
      <c r="C4" s="6" t="n">
        <v>915918</v>
      </c>
    </row>
    <row r="5" spans="1:3">
      <c r="A5" s="4" t="s">
        <v>358</v>
      </c>
      <c r="C5" s="5" t="n">
        <v>6000</v>
      </c>
    </row>
    <row r="6" spans="1:3">
      <c r="A6" s="4" t="s">
        <v>359</v>
      </c>
      <c r="B6" s="5" t="n">
        <v>7075883</v>
      </c>
      <c r="C6" s="5" t="n">
        <v>6898559</v>
      </c>
    </row>
    <row r="7" spans="1:3">
      <c r="A7" s="4" t="s">
        <v>352</v>
      </c>
    </row>
    <row r="8" spans="1:3">
      <c r="A8" s="4" t="s">
        <v>172</v>
      </c>
      <c r="C8" s="5" t="n">
        <v>910000</v>
      </c>
    </row>
    <row r="9" spans="1:3">
      <c r="A9" s="4" t="s">
        <v>353</v>
      </c>
    </row>
    <row r="10" spans="1:3">
      <c r="A10" s="4" t="s">
        <v>360</v>
      </c>
      <c r="B10" s="6" t="n">
        <v>160000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1</v>
      </c>
      <c r="B1" s="2" t="s">
        <v>1</v>
      </c>
    </row>
    <row r="2" spans="1:3">
      <c r="B2" s="2" t="s">
        <v>362</v>
      </c>
      <c r="C2" s="2" t="s">
        <v>363</v>
      </c>
    </row>
    <row r="3" spans="1:3">
      <c r="A3" s="4" t="s">
        <v>146</v>
      </c>
    </row>
    <row r="4" spans="1:3">
      <c r="A4" s="4" t="s">
        <v>364</v>
      </c>
      <c r="B4" s="5" t="n">
        <v>17</v>
      </c>
      <c r="C4" s="5" t="n">
        <v>19</v>
      </c>
    </row>
    <row r="5" spans="1:3">
      <c r="A5" s="4" t="s">
        <v>365</v>
      </c>
      <c r="B5" s="6" t="n">
        <v>3902</v>
      </c>
      <c r="C5" s="6" t="n">
        <v>246</v>
      </c>
    </row>
    <row r="6" spans="1:3">
      <c r="A6" s="4" t="s">
        <v>366</v>
      </c>
      <c r="B6" s="5" t="n">
        <v>-51</v>
      </c>
      <c r="C6" s="5" t="n">
        <v>-4</v>
      </c>
    </row>
    <row r="7" spans="1:3">
      <c r="A7" s="4" t="s">
        <v>367</v>
      </c>
      <c r="B7" s="5" t="n">
        <v>470</v>
      </c>
      <c r="C7" s="5" t="n">
        <v>4730</v>
      </c>
    </row>
    <row r="8" spans="1:3">
      <c r="A8" s="4" t="s">
        <v>368</v>
      </c>
      <c r="B8" s="5" t="n">
        <v>-17</v>
      </c>
      <c r="C8" s="5" t="n">
        <v>-77</v>
      </c>
    </row>
    <row r="9" spans="1:3">
      <c r="A9" s="4" t="s">
        <v>369</v>
      </c>
      <c r="B9" s="5" t="n">
        <v>4372</v>
      </c>
      <c r="C9" s="5" t="n">
        <v>4976</v>
      </c>
    </row>
    <row r="10" spans="1:3">
      <c r="A10" s="4" t="s">
        <v>370</v>
      </c>
      <c r="B10" s="6" t="n">
        <v>-68</v>
      </c>
      <c r="C10" s="6" t="n">
        <v>-81</v>
      </c>
    </row>
    <row r="11" spans="1:3">
      <c r="A11" s="4" t="s">
        <v>353</v>
      </c>
    </row>
    <row r="12" spans="1:3">
      <c r="A12" s="4" t="s">
        <v>364</v>
      </c>
      <c r="B12" s="5" t="n">
        <v>9</v>
      </c>
      <c r="C12" s="5" t="n">
        <v>13</v>
      </c>
    </row>
    <row r="13" spans="1:3">
      <c r="A13" s="4" t="s">
        <v>365</v>
      </c>
      <c r="B13" s="6" t="n">
        <v>2416</v>
      </c>
      <c r="C13" s="6" t="n">
        <v>246</v>
      </c>
    </row>
    <row r="14" spans="1:3">
      <c r="A14" s="4" t="s">
        <v>366</v>
      </c>
      <c r="B14" s="5" t="n">
        <v>-32</v>
      </c>
      <c r="C14" s="5" t="n">
        <v>-4</v>
      </c>
    </row>
    <row r="15" spans="1:3">
      <c r="A15" s="4" t="s">
        <v>367</v>
      </c>
      <c r="B15" s="5" t="n">
        <v>243</v>
      </c>
      <c r="C15" s="5" t="n">
        <v>3290</v>
      </c>
    </row>
    <row r="16" spans="1:3">
      <c r="A16" s="4" t="s">
        <v>368</v>
      </c>
      <c r="B16" s="5" t="n">
        <v>-6</v>
      </c>
      <c r="C16" s="5" t="n">
        <v>-57</v>
      </c>
    </row>
    <row r="17" spans="1:3">
      <c r="A17" s="4" t="s">
        <v>369</v>
      </c>
      <c r="B17" s="5" t="n">
        <v>2659</v>
      </c>
      <c r="C17" s="5" t="n">
        <v>3536</v>
      </c>
    </row>
    <row r="18" spans="1:3">
      <c r="A18" s="4" t="s">
        <v>370</v>
      </c>
      <c r="B18" s="6" t="n">
        <v>-38</v>
      </c>
      <c r="C18" s="6" t="n">
        <v>-61</v>
      </c>
    </row>
    <row r="19" spans="1:3">
      <c r="A19" s="4" t="s">
        <v>371</v>
      </c>
    </row>
    <row r="20" spans="1:3">
      <c r="A20" s="4" t="s">
        <v>364</v>
      </c>
      <c r="B20" s="5" t="n">
        <v>8</v>
      </c>
      <c r="C20" s="5" t="n">
        <v>6</v>
      </c>
    </row>
    <row r="21" spans="1:3">
      <c r="A21" s="4" t="s">
        <v>365</v>
      </c>
      <c r="B21" s="6" t="n">
        <v>1486</v>
      </c>
      <c r="C21" s="6" t="n">
        <v>0</v>
      </c>
    </row>
    <row r="22" spans="1:3">
      <c r="A22" s="4" t="s">
        <v>366</v>
      </c>
      <c r="B22" s="5" t="n">
        <v>-19</v>
      </c>
      <c r="C22" s="5" t="n">
        <v>0</v>
      </c>
    </row>
    <row r="23" spans="1:3">
      <c r="A23" s="4" t="s">
        <v>367</v>
      </c>
      <c r="B23" s="5" t="n">
        <v>227</v>
      </c>
      <c r="C23" s="5" t="n">
        <v>1440</v>
      </c>
    </row>
    <row r="24" spans="1:3">
      <c r="A24" s="4" t="s">
        <v>368</v>
      </c>
      <c r="B24" s="5" t="n">
        <v>-11</v>
      </c>
      <c r="C24" s="5" t="n">
        <v>-20</v>
      </c>
    </row>
    <row r="25" spans="1:3">
      <c r="A25" s="4" t="s">
        <v>369</v>
      </c>
      <c r="B25" s="5" t="n">
        <v>1713</v>
      </c>
      <c r="C25" s="5" t="n">
        <v>1440</v>
      </c>
    </row>
    <row r="26" spans="1:3">
      <c r="A26" s="4" t="s">
        <v>370</v>
      </c>
      <c r="B26" s="6" t="n">
        <v>-30</v>
      </c>
      <c r="C26" s="6" t="n">
        <v>-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46</v>
      </c>
    </row>
    <row r="2" spans="1:3">
      <c r="A2" s="4" t="s">
        <v>373</v>
      </c>
      <c r="B2" s="6" t="n">
        <v>0</v>
      </c>
    </row>
    <row r="3" spans="1:3">
      <c r="A3" s="4" t="s">
        <v>374</v>
      </c>
      <c r="B3" s="5" t="n">
        <v>0</v>
      </c>
    </row>
    <row r="4" spans="1:3">
      <c r="A4" s="4" t="s">
        <v>375</v>
      </c>
      <c r="B4" s="5" t="n">
        <v>0</v>
      </c>
    </row>
    <row r="5" spans="1:3">
      <c r="A5" s="4" t="s">
        <v>376</v>
      </c>
      <c r="B5" s="5" t="n">
        <v>0</v>
      </c>
    </row>
    <row r="6" spans="1:3">
      <c r="A6" s="4" t="s">
        <v>377</v>
      </c>
      <c r="B6" s="5" t="n">
        <v>3697000</v>
      </c>
    </row>
    <row r="7" spans="1:3">
      <c r="A7" s="4" t="s">
        <v>378</v>
      </c>
      <c r="B7" s="5" t="n">
        <v>3662000</v>
      </c>
    </row>
    <row r="8" spans="1:3">
      <c r="A8" s="4" t="s">
        <v>349</v>
      </c>
      <c r="B8" s="5" t="n">
        <v>7601000</v>
      </c>
      <c r="C8" s="6" t="n">
        <v>8560000</v>
      </c>
    </row>
    <row r="9" spans="1:3">
      <c r="A9" s="4" t="s">
        <v>53</v>
      </c>
      <c r="B9" s="5" t="n">
        <v>7572029</v>
      </c>
      <c r="C9" s="5" t="n">
        <v>8539892</v>
      </c>
    </row>
    <row r="10" spans="1:3">
      <c r="A10" s="4" t="s">
        <v>379</v>
      </c>
      <c r="B10" s="5" t="n">
        <v>7471000</v>
      </c>
    </row>
    <row r="11" spans="1:3">
      <c r="A11" s="4" t="s">
        <v>380</v>
      </c>
      <c r="B11" s="5" t="n">
        <v>7442000</v>
      </c>
    </row>
    <row r="12" spans="1:3">
      <c r="A12" s="4" t="s">
        <v>146</v>
      </c>
    </row>
    <row r="13" spans="1:3">
      <c r="A13" s="4" t="s">
        <v>349</v>
      </c>
      <c r="B13" s="5" t="n">
        <v>7601000</v>
      </c>
    </row>
    <row r="14" spans="1:3">
      <c r="A14" s="4" t="s">
        <v>53</v>
      </c>
      <c r="B14" s="5" t="n">
        <v>7572000</v>
      </c>
    </row>
    <row r="15" spans="1:3">
      <c r="A15" s="4" t="s">
        <v>354</v>
      </c>
    </row>
    <row r="16" spans="1:3">
      <c r="A16" s="4" t="s">
        <v>349</v>
      </c>
      <c r="B16" s="5" t="n">
        <v>3774000</v>
      </c>
      <c r="C16" s="5" t="n">
        <v>4333000</v>
      </c>
    </row>
    <row r="17" spans="1:3">
      <c r="A17" s="4" t="s">
        <v>53</v>
      </c>
      <c r="B17" s="5" t="n">
        <v>3780000</v>
      </c>
      <c r="C17" s="5" t="n">
        <v>4374000</v>
      </c>
    </row>
    <row r="18" spans="1:3">
      <c r="A18" s="4" t="s">
        <v>355</v>
      </c>
    </row>
    <row r="19" spans="1:3">
      <c r="A19" s="4" t="s">
        <v>349</v>
      </c>
      <c r="B19" s="5" t="n">
        <v>130000</v>
      </c>
      <c r="C19" s="5" t="n">
        <v>130000</v>
      </c>
    </row>
    <row r="20" spans="1:3">
      <c r="A20" s="4" t="s">
        <v>53</v>
      </c>
      <c r="B20" s="6" t="n">
        <v>130000</v>
      </c>
      <c r="C20" s="6" t="n">
        <v>1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46</v>
      </c>
    </row>
    <row r="2" spans="1:3">
      <c r="A2" s="4" t="s">
        <v>382</v>
      </c>
      <c r="B2" s="6" t="n">
        <v>3062</v>
      </c>
      <c r="C2" s="6" t="n">
        <v>4635</v>
      </c>
    </row>
    <row r="3" spans="1:3">
      <c r="A3" s="4" t="s">
        <v>383</v>
      </c>
      <c r="B3" s="5" t="n">
        <v>26414</v>
      </c>
      <c r="C3" s="5" t="n">
        <v>31556</v>
      </c>
    </row>
    <row r="4" spans="1:3">
      <c r="A4" s="4" t="s">
        <v>384</v>
      </c>
      <c r="B4" s="5" t="n">
        <v>2841</v>
      </c>
      <c r="C4" s="5" t="n">
        <v>3297</v>
      </c>
    </row>
    <row r="5" spans="1:3">
      <c r="A5" s="4" t="s">
        <v>385</v>
      </c>
      <c r="B5" s="5" t="n">
        <v>29255</v>
      </c>
      <c r="C5" s="5" t="n">
        <v>34853</v>
      </c>
    </row>
    <row r="6" spans="1:3">
      <c r="A6" s="4" t="s">
        <v>386</v>
      </c>
      <c r="B6" s="5" t="n">
        <v>1202</v>
      </c>
      <c r="C6" s="5" t="n">
        <v>1373</v>
      </c>
    </row>
    <row r="7" spans="1:3">
      <c r="A7" s="4" t="s">
        <v>352</v>
      </c>
    </row>
    <row r="8" spans="1:3">
      <c r="A8" s="4" t="s">
        <v>387</v>
      </c>
      <c r="B8" s="5" t="n">
        <v>33519</v>
      </c>
      <c r="C8" s="5" t="n">
        <v>40861</v>
      </c>
    </row>
    <row r="9" spans="1:3">
      <c r="A9" s="4" t="s">
        <v>388</v>
      </c>
    </row>
    <row r="10" spans="1:3">
      <c r="A10" s="4" t="s">
        <v>382</v>
      </c>
      <c r="B10" s="5" t="n">
        <v>1535</v>
      </c>
      <c r="C10" s="5" t="n">
        <v>2563</v>
      </c>
    </row>
    <row r="11" spans="1:3">
      <c r="A11" s="4" t="s">
        <v>389</v>
      </c>
    </row>
    <row r="12" spans="1:3">
      <c r="A12" s="4" t="s">
        <v>382</v>
      </c>
      <c r="B12" s="5" t="n">
        <v>40</v>
      </c>
      <c r="C12" s="5" t="n">
        <v>168</v>
      </c>
    </row>
    <row r="13" spans="1:3">
      <c r="A13" s="4" t="s">
        <v>390</v>
      </c>
    </row>
    <row r="14" spans="1:3">
      <c r="A14" s="4" t="s">
        <v>382</v>
      </c>
      <c r="B14" s="5" t="n">
        <v>1487</v>
      </c>
      <c r="C14" s="5" t="n">
        <v>1904</v>
      </c>
    </row>
    <row r="15" spans="1:3">
      <c r="A15" s="4" t="s">
        <v>391</v>
      </c>
    </row>
    <row r="16" spans="1:3">
      <c r="A16" s="4" t="s">
        <v>383</v>
      </c>
      <c r="B16" s="5" t="n">
        <v>353</v>
      </c>
      <c r="C16" s="5" t="n">
        <v>525</v>
      </c>
    </row>
    <row r="17" spans="1:3">
      <c r="A17" s="4" t="s">
        <v>392</v>
      </c>
    </row>
    <row r="18" spans="1:3">
      <c r="A18" s="4" t="s">
        <v>383</v>
      </c>
      <c r="B18" s="5" t="n">
        <v>13774</v>
      </c>
      <c r="C18" s="5" t="n">
        <v>15470</v>
      </c>
    </row>
    <row r="19" spans="1:3">
      <c r="A19" s="4" t="s">
        <v>393</v>
      </c>
    </row>
    <row r="20" spans="1:3">
      <c r="A20" s="4" t="s">
        <v>383</v>
      </c>
      <c r="B20" s="5" t="n">
        <v>2175</v>
      </c>
      <c r="C20" s="5" t="n">
        <v>3423</v>
      </c>
    </row>
    <row r="21" spans="1:3">
      <c r="A21" s="4" t="s">
        <v>394</v>
      </c>
    </row>
    <row r="22" spans="1:3">
      <c r="A22" s="4" t="s">
        <v>383</v>
      </c>
      <c r="B22" s="5" t="n">
        <v>10112</v>
      </c>
      <c r="C22" s="5" t="n">
        <v>12138</v>
      </c>
    </row>
    <row r="23" spans="1:3">
      <c r="A23" s="4" t="s">
        <v>395</v>
      </c>
    </row>
    <row r="24" spans="1:3">
      <c r="A24" s="4" t="s">
        <v>384</v>
      </c>
      <c r="B24" s="5" t="n">
        <v>20</v>
      </c>
      <c r="C24" s="5" t="n">
        <v>22</v>
      </c>
    </row>
    <row r="25" spans="1:3">
      <c r="A25" s="4" t="s">
        <v>396</v>
      </c>
    </row>
    <row r="26" spans="1:3">
      <c r="A26" s="4" t="s">
        <v>384</v>
      </c>
      <c r="B26" s="5" t="n">
        <v>897</v>
      </c>
      <c r="C26" s="5" t="n">
        <v>1047</v>
      </c>
    </row>
    <row r="27" spans="1:3">
      <c r="A27" s="4" t="s">
        <v>397</v>
      </c>
    </row>
    <row r="28" spans="1:3">
      <c r="A28" s="4" t="s">
        <v>384</v>
      </c>
      <c r="B28" s="5" t="n">
        <v>1924</v>
      </c>
      <c r="C28" s="5" t="n">
        <v>2228</v>
      </c>
    </row>
    <row r="29" spans="1:3">
      <c r="A29" s="4" t="s">
        <v>398</v>
      </c>
    </row>
    <row r="30" spans="1:3">
      <c r="A30" s="4" t="s">
        <v>386</v>
      </c>
      <c r="B30" s="5" t="n">
        <v>0</v>
      </c>
      <c r="C30" s="5" t="n">
        <v>7</v>
      </c>
    </row>
    <row r="31" spans="1:3">
      <c r="A31" s="4" t="s">
        <v>399</v>
      </c>
    </row>
    <row r="32" spans="1:3">
      <c r="A32" s="4" t="s">
        <v>386</v>
      </c>
      <c r="B32" s="5" t="n">
        <v>1081</v>
      </c>
      <c r="C32" s="5" t="n">
        <v>1221</v>
      </c>
    </row>
    <row r="33" spans="1:3">
      <c r="A33" s="4" t="s">
        <v>400</v>
      </c>
    </row>
    <row r="34" spans="1:3">
      <c r="A34" s="4" t="s">
        <v>386</v>
      </c>
      <c r="B34" s="6" t="n">
        <v>121</v>
      </c>
      <c r="C34" s="6" t="n">
        <v>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6</v>
      </c>
    </row>
    <row r="3" spans="1:3">
      <c r="A3" s="4" t="s">
        <v>402</v>
      </c>
      <c r="B3" s="6" t="n">
        <v>253139</v>
      </c>
      <c r="C3" s="6" t="n">
        <v>52909</v>
      </c>
    </row>
    <row r="4" spans="1:3">
      <c r="A4" s="4" t="s">
        <v>403</v>
      </c>
      <c r="B4" s="5" t="n">
        <v>22272</v>
      </c>
      <c r="C4" s="5" t="n">
        <v>26177</v>
      </c>
    </row>
    <row r="5" spans="1:3">
      <c r="A5" s="4" t="s">
        <v>383</v>
      </c>
      <c r="B5" s="5" t="n">
        <v>26414</v>
      </c>
      <c r="C5" s="5" t="n">
        <v>31556</v>
      </c>
    </row>
    <row r="6" spans="1:3">
      <c r="A6" s="4" t="s">
        <v>404</v>
      </c>
    </row>
    <row r="7" spans="1:3">
      <c r="A7" s="4" t="s">
        <v>383</v>
      </c>
      <c r="B7" s="6" t="n">
        <v>17000000</v>
      </c>
    </row>
    <row r="8" spans="1:3">
      <c r="A8" s="4" t="s">
        <v>405</v>
      </c>
    </row>
    <row r="9" spans="1:3">
      <c r="A9" s="4" t="s">
        <v>406</v>
      </c>
      <c r="B9" s="4" t="s">
        <v>407</v>
      </c>
    </row>
    <row r="10" spans="1:3">
      <c r="A10" s="4" t="s">
        <v>408</v>
      </c>
    </row>
    <row r="11" spans="1:3">
      <c r="A11" s="4" t="s">
        <v>383</v>
      </c>
      <c r="B11" s="6" t="n">
        <v>10000000</v>
      </c>
    </row>
    <row r="12" spans="1:3">
      <c r="A12" s="4" t="s">
        <v>409</v>
      </c>
    </row>
    <row r="13" spans="1:3">
      <c r="A13" s="4" t="s">
        <v>410</v>
      </c>
      <c r="B13" s="6" t="n">
        <v>212000</v>
      </c>
      <c r="C13" s="6" t="n">
        <v>25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6</v>
      </c>
    </row>
    <row r="3" spans="1:3">
      <c r="A3" s="3" t="s">
        <v>5</v>
      </c>
    </row>
    <row r="4" spans="1:3">
      <c r="A4" s="4" t="s">
        <v>412</v>
      </c>
      <c r="B4" s="6" t="n">
        <v>845477</v>
      </c>
      <c r="C4" s="6" t="n">
        <v>858861</v>
      </c>
    </row>
    <row r="5" spans="1:3">
      <c r="A5" s="4" t="s">
        <v>413</v>
      </c>
      <c r="B5" s="5" t="n">
        <v>0</v>
      </c>
      <c r="C5" s="5" t="n">
        <v>52000</v>
      </c>
    </row>
    <row r="6" spans="1:3">
      <c r="A6" s="4" t="s">
        <v>414</v>
      </c>
      <c r="B6" s="5" t="n">
        <v>0</v>
      </c>
      <c r="C6" s="5" t="n">
        <v>0</v>
      </c>
    </row>
    <row r="7" spans="1:3">
      <c r="A7" s="4" t="s">
        <v>415</v>
      </c>
      <c r="B7" s="5" t="n">
        <v>-70399</v>
      </c>
      <c r="C7" s="5" t="n">
        <v>-65384</v>
      </c>
    </row>
    <row r="8" spans="1:3">
      <c r="A8" s="4" t="s">
        <v>416</v>
      </c>
      <c r="B8" s="6" t="n">
        <v>775078</v>
      </c>
      <c r="C8" s="6" t="n">
        <v>845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6</v>
      </c>
    </row>
    <row r="2" spans="1:3">
      <c r="A2" s="4" t="s">
        <v>418</v>
      </c>
      <c r="B2" s="6" t="n">
        <v>29476</v>
      </c>
      <c r="C2" s="6" t="n">
        <v>36191</v>
      </c>
    </row>
    <row r="3" spans="1:3">
      <c r="A3" s="4" t="s">
        <v>352</v>
      </c>
    </row>
    <row r="4" spans="1:3">
      <c r="A4" s="4" t="s">
        <v>419</v>
      </c>
      <c r="B4" s="5" t="n">
        <v>3635</v>
      </c>
      <c r="C4" s="5" t="n">
        <v>3063</v>
      </c>
    </row>
    <row r="5" spans="1:3">
      <c r="A5" s="4" t="s">
        <v>420</v>
      </c>
      <c r="B5" s="5" t="n">
        <v>3003</v>
      </c>
      <c r="C5" s="5" t="n">
        <v>2481</v>
      </c>
    </row>
    <row r="6" spans="1:3">
      <c r="A6" s="4" t="s">
        <v>421</v>
      </c>
      <c r="B6" s="5" t="n">
        <v>29884</v>
      </c>
      <c r="C6" s="5" t="n">
        <v>37798</v>
      </c>
    </row>
    <row r="7" spans="1:3">
      <c r="A7" s="4" t="s">
        <v>418</v>
      </c>
      <c r="B7" s="5" t="n">
        <v>33519</v>
      </c>
      <c r="C7" s="5" t="n">
        <v>40861</v>
      </c>
    </row>
    <row r="8" spans="1:3">
      <c r="A8" s="4" t="s">
        <v>409</v>
      </c>
    </row>
    <row r="9" spans="1:3">
      <c r="A9" s="4" t="s">
        <v>419</v>
      </c>
      <c r="B9" s="5" t="n">
        <v>450</v>
      </c>
      <c r="C9" s="5" t="n">
        <v>296</v>
      </c>
    </row>
    <row r="10" spans="1:3">
      <c r="A10" s="4" t="s">
        <v>420</v>
      </c>
      <c r="B10" s="5" t="n">
        <v>439</v>
      </c>
      <c r="C10" s="5" t="n">
        <v>296</v>
      </c>
    </row>
    <row r="11" spans="1:3">
      <c r="A11" s="4" t="s">
        <v>421</v>
      </c>
      <c r="B11" s="5" t="n">
        <v>2612</v>
      </c>
      <c r="C11" s="5" t="n">
        <v>4339</v>
      </c>
    </row>
    <row r="12" spans="1:3">
      <c r="A12" s="4" t="s">
        <v>418</v>
      </c>
      <c r="B12" s="5" t="n">
        <v>3062</v>
      </c>
      <c r="C12" s="5" t="n">
        <v>4635</v>
      </c>
    </row>
    <row r="13" spans="1:3">
      <c r="A13" s="4" t="s">
        <v>388</v>
      </c>
    </row>
    <row r="14" spans="1:3">
      <c r="A14" s="4" t="s">
        <v>419</v>
      </c>
      <c r="B14" s="5" t="n">
        <v>110</v>
      </c>
      <c r="C14" s="5" t="n">
        <v>248</v>
      </c>
    </row>
    <row r="15" spans="1:3">
      <c r="A15" s="4" t="s">
        <v>420</v>
      </c>
      <c r="B15" s="5" t="n">
        <v>110</v>
      </c>
      <c r="C15" s="5" t="n">
        <v>248</v>
      </c>
    </row>
    <row r="16" spans="1:3">
      <c r="A16" s="4" t="s">
        <v>421</v>
      </c>
      <c r="B16" s="5" t="n">
        <v>1425</v>
      </c>
      <c r="C16" s="5" t="n">
        <v>2315</v>
      </c>
    </row>
    <row r="17" spans="1:3">
      <c r="A17" s="4" t="s">
        <v>418</v>
      </c>
      <c r="B17" s="5" t="n">
        <v>1535</v>
      </c>
      <c r="C17" s="5" t="n">
        <v>2563</v>
      </c>
    </row>
    <row r="18" spans="1:3">
      <c r="A18" s="4" t="s">
        <v>389</v>
      </c>
    </row>
    <row r="19" spans="1:3">
      <c r="A19" s="4" t="s">
        <v>419</v>
      </c>
      <c r="B19" s="5" t="n">
        <v>40</v>
      </c>
      <c r="C19" s="5" t="n">
        <v>48</v>
      </c>
    </row>
    <row r="20" spans="1:3">
      <c r="A20" s="4" t="s">
        <v>420</v>
      </c>
      <c r="B20" s="5" t="n">
        <v>40</v>
      </c>
      <c r="C20" s="5" t="n">
        <v>48</v>
      </c>
    </row>
    <row r="21" spans="1:3">
      <c r="A21" s="4" t="s">
        <v>421</v>
      </c>
      <c r="B21" s="5" t="n">
        <v>0</v>
      </c>
      <c r="C21" s="5" t="n">
        <v>120</v>
      </c>
    </row>
    <row r="22" spans="1:3">
      <c r="A22" s="4" t="s">
        <v>418</v>
      </c>
      <c r="B22" s="5" t="n">
        <v>40</v>
      </c>
      <c r="C22" s="5" t="n">
        <v>168</v>
      </c>
    </row>
    <row r="23" spans="1:3">
      <c r="A23" s="4" t="s">
        <v>390</v>
      </c>
    </row>
    <row r="24" spans="1:3">
      <c r="A24" s="4" t="s">
        <v>419</v>
      </c>
      <c r="B24" s="5" t="n">
        <v>300</v>
      </c>
      <c r="C24" s="5" t="n">
        <v>0</v>
      </c>
    </row>
    <row r="25" spans="1:3">
      <c r="A25" s="4" t="s">
        <v>420</v>
      </c>
      <c r="B25" s="5" t="n">
        <v>289</v>
      </c>
      <c r="C25" s="5" t="n">
        <v>0</v>
      </c>
    </row>
    <row r="26" spans="1:3">
      <c r="A26" s="4" t="s">
        <v>421</v>
      </c>
      <c r="B26" s="5" t="n">
        <v>1187</v>
      </c>
      <c r="C26" s="5" t="n">
        <v>1904</v>
      </c>
    </row>
    <row r="27" spans="1:3">
      <c r="A27" s="4" t="s">
        <v>418</v>
      </c>
      <c r="B27" s="5" t="n">
        <v>1487</v>
      </c>
      <c r="C27" s="5" t="n">
        <v>1904</v>
      </c>
    </row>
    <row r="28" spans="1:3">
      <c r="A28" s="4" t="s">
        <v>422</v>
      </c>
    </row>
    <row r="29" spans="1:3">
      <c r="A29" s="4" t="s">
        <v>419</v>
      </c>
      <c r="B29" s="5" t="n">
        <v>2285</v>
      </c>
      <c r="C29" s="5" t="n">
        <v>1723</v>
      </c>
    </row>
    <row r="30" spans="1:3">
      <c r="A30" s="4" t="s">
        <v>420</v>
      </c>
      <c r="B30" s="5" t="n">
        <v>2077</v>
      </c>
      <c r="C30" s="5" t="n">
        <v>1623</v>
      </c>
    </row>
    <row r="31" spans="1:3">
      <c r="A31" s="4" t="s">
        <v>421</v>
      </c>
      <c r="B31" s="5" t="n">
        <v>24129</v>
      </c>
      <c r="C31" s="5" t="n">
        <v>29833</v>
      </c>
    </row>
    <row r="32" spans="1:3">
      <c r="A32" s="4" t="s">
        <v>418</v>
      </c>
      <c r="B32" s="5" t="n">
        <v>26414</v>
      </c>
      <c r="C32" s="5" t="n">
        <v>31556</v>
      </c>
    </row>
    <row r="33" spans="1:3">
      <c r="A33" s="4" t="s">
        <v>391</v>
      </c>
    </row>
    <row r="34" spans="1:3">
      <c r="A34" s="4" t="s">
        <v>419</v>
      </c>
      <c r="B34" s="5" t="n">
        <v>271</v>
      </c>
      <c r="C34" s="5" t="n">
        <v>118</v>
      </c>
    </row>
    <row r="35" spans="1:3">
      <c r="A35" s="4" t="s">
        <v>420</v>
      </c>
      <c r="B35" s="5" t="n">
        <v>271</v>
      </c>
      <c r="C35" s="5" t="n">
        <v>118</v>
      </c>
    </row>
    <row r="36" spans="1:3">
      <c r="A36" s="4" t="s">
        <v>421</v>
      </c>
      <c r="B36" s="5" t="n">
        <v>82</v>
      </c>
      <c r="C36" s="5" t="n">
        <v>407</v>
      </c>
    </row>
    <row r="37" spans="1:3">
      <c r="A37" s="4" t="s">
        <v>418</v>
      </c>
      <c r="B37" s="5" t="n">
        <v>353</v>
      </c>
      <c r="C37" s="5" t="n">
        <v>525</v>
      </c>
    </row>
    <row r="38" spans="1:3">
      <c r="A38" s="4" t="s">
        <v>392</v>
      </c>
    </row>
    <row r="39" spans="1:3">
      <c r="A39" s="4" t="s">
        <v>419</v>
      </c>
      <c r="B39" s="5" t="n">
        <v>1543</v>
      </c>
      <c r="C39" s="5" t="n">
        <v>1085</v>
      </c>
    </row>
    <row r="40" spans="1:3">
      <c r="A40" s="4" t="s">
        <v>420</v>
      </c>
      <c r="B40" s="5" t="n">
        <v>1335</v>
      </c>
      <c r="C40" s="5" t="n">
        <v>985</v>
      </c>
    </row>
    <row r="41" spans="1:3">
      <c r="A41" s="4" t="s">
        <v>421</v>
      </c>
      <c r="B41" s="5" t="n">
        <v>12231</v>
      </c>
      <c r="C41" s="5" t="n">
        <v>14385</v>
      </c>
    </row>
    <row r="42" spans="1:3">
      <c r="A42" s="4" t="s">
        <v>418</v>
      </c>
      <c r="B42" s="5" t="n">
        <v>13774</v>
      </c>
      <c r="C42" s="5" t="n">
        <v>15470</v>
      </c>
    </row>
    <row r="43" spans="1:3">
      <c r="A43" s="4" t="s">
        <v>393</v>
      </c>
    </row>
    <row r="44" spans="1:3">
      <c r="A44" s="4" t="s">
        <v>419</v>
      </c>
      <c r="B44" s="5" t="n">
        <v>0</v>
      </c>
      <c r="C44" s="5" t="n">
        <v>0</v>
      </c>
    </row>
    <row r="45" spans="1:3">
      <c r="A45" s="4" t="s">
        <v>420</v>
      </c>
      <c r="B45" s="5" t="n">
        <v>0</v>
      </c>
      <c r="C45" s="5" t="n">
        <v>0</v>
      </c>
    </row>
    <row r="46" spans="1:3">
      <c r="A46" s="4" t="s">
        <v>421</v>
      </c>
      <c r="B46" s="5" t="n">
        <v>2175</v>
      </c>
      <c r="C46" s="5" t="n">
        <v>3423</v>
      </c>
    </row>
    <row r="47" spans="1:3">
      <c r="A47" s="4" t="s">
        <v>418</v>
      </c>
      <c r="B47" s="5" t="n">
        <v>2175</v>
      </c>
      <c r="C47" s="5" t="n">
        <v>3423</v>
      </c>
    </row>
    <row r="48" spans="1:3">
      <c r="A48" s="4" t="s">
        <v>394</v>
      </c>
    </row>
    <row r="49" spans="1:3">
      <c r="A49" s="4" t="s">
        <v>419</v>
      </c>
      <c r="B49" s="5" t="n">
        <v>471</v>
      </c>
      <c r="C49" s="5" t="n">
        <v>520</v>
      </c>
    </row>
    <row r="50" spans="1:3">
      <c r="A50" s="4" t="s">
        <v>420</v>
      </c>
      <c r="B50" s="5" t="n">
        <v>471</v>
      </c>
      <c r="C50" s="5" t="n">
        <v>520</v>
      </c>
    </row>
    <row r="51" spans="1:3">
      <c r="A51" s="4" t="s">
        <v>421</v>
      </c>
      <c r="B51" s="5" t="n">
        <v>9641</v>
      </c>
      <c r="C51" s="5" t="n">
        <v>11618</v>
      </c>
    </row>
    <row r="52" spans="1:3">
      <c r="A52" s="4" t="s">
        <v>418</v>
      </c>
      <c r="B52" s="5" t="n">
        <v>10112</v>
      </c>
      <c r="C52" s="5" t="n">
        <v>12138</v>
      </c>
    </row>
    <row r="53" spans="1:3">
      <c r="A53" s="4" t="s">
        <v>423</v>
      </c>
    </row>
    <row r="54" spans="1:3">
      <c r="A54" s="4" t="s">
        <v>419</v>
      </c>
      <c r="B54" s="5" t="n">
        <v>703</v>
      </c>
      <c r="C54" s="5" t="n">
        <v>808</v>
      </c>
    </row>
    <row r="55" spans="1:3">
      <c r="A55" s="4" t="s">
        <v>420</v>
      </c>
      <c r="B55" s="5" t="n">
        <v>487</v>
      </c>
      <c r="C55" s="5" t="n">
        <v>562</v>
      </c>
    </row>
    <row r="56" spans="1:3">
      <c r="A56" s="4" t="s">
        <v>421</v>
      </c>
      <c r="B56" s="5" t="n">
        <v>2138</v>
      </c>
      <c r="C56" s="5" t="n">
        <v>2489</v>
      </c>
    </row>
    <row r="57" spans="1:3">
      <c r="A57" s="4" t="s">
        <v>418</v>
      </c>
      <c r="B57" s="5" t="n">
        <v>2841</v>
      </c>
      <c r="C57" s="5" t="n">
        <v>3297</v>
      </c>
    </row>
    <row r="58" spans="1:3">
      <c r="A58" s="4" t="s">
        <v>395</v>
      </c>
    </row>
    <row r="59" spans="1:3">
      <c r="A59" s="4" t="s">
        <v>419</v>
      </c>
      <c r="B59" s="5" t="n">
        <v>0</v>
      </c>
      <c r="C59" s="5" t="n">
        <v>0</v>
      </c>
    </row>
    <row r="60" spans="1:3">
      <c r="A60" s="4" t="s">
        <v>420</v>
      </c>
      <c r="B60" s="5" t="n">
        <v>0</v>
      </c>
      <c r="C60" s="5" t="n">
        <v>0</v>
      </c>
    </row>
    <row r="61" spans="1:3">
      <c r="A61" s="4" t="s">
        <v>421</v>
      </c>
      <c r="B61" s="5" t="n">
        <v>20</v>
      </c>
      <c r="C61" s="5" t="n">
        <v>22</v>
      </c>
    </row>
    <row r="62" spans="1:3">
      <c r="A62" s="4" t="s">
        <v>418</v>
      </c>
      <c r="B62" s="5" t="n">
        <v>20</v>
      </c>
      <c r="C62" s="5" t="n">
        <v>22</v>
      </c>
    </row>
    <row r="63" spans="1:3">
      <c r="A63" s="4" t="s">
        <v>396</v>
      </c>
    </row>
    <row r="64" spans="1:3">
      <c r="A64" s="4" t="s">
        <v>419</v>
      </c>
      <c r="B64" s="5" t="n">
        <v>539</v>
      </c>
      <c r="C64" s="5" t="n">
        <v>614</v>
      </c>
    </row>
    <row r="65" spans="1:3">
      <c r="A65" s="4" t="s">
        <v>420</v>
      </c>
      <c r="B65" s="5" t="n">
        <v>358</v>
      </c>
      <c r="C65" s="5" t="n">
        <v>368</v>
      </c>
    </row>
    <row r="66" spans="1:3">
      <c r="A66" s="4" t="s">
        <v>421</v>
      </c>
      <c r="B66" s="5" t="n">
        <v>358</v>
      </c>
      <c r="C66" s="5" t="n">
        <v>433</v>
      </c>
    </row>
    <row r="67" spans="1:3">
      <c r="A67" s="4" t="s">
        <v>418</v>
      </c>
      <c r="B67" s="5" t="n">
        <v>897</v>
      </c>
      <c r="C67" s="5" t="n">
        <v>1047</v>
      </c>
    </row>
    <row r="68" spans="1:3">
      <c r="A68" s="4" t="s">
        <v>397</v>
      </c>
    </row>
    <row r="69" spans="1:3">
      <c r="A69" s="4" t="s">
        <v>419</v>
      </c>
      <c r="B69" s="5" t="n">
        <v>164</v>
      </c>
      <c r="C69" s="5" t="n">
        <v>194</v>
      </c>
    </row>
    <row r="70" spans="1:3">
      <c r="A70" s="4" t="s">
        <v>420</v>
      </c>
      <c r="B70" s="5" t="n">
        <v>129</v>
      </c>
      <c r="C70" s="5" t="n">
        <v>194</v>
      </c>
    </row>
    <row r="71" spans="1:3">
      <c r="A71" s="4" t="s">
        <v>421</v>
      </c>
      <c r="B71" s="5" t="n">
        <v>1760</v>
      </c>
      <c r="C71" s="5" t="n">
        <v>2034</v>
      </c>
    </row>
    <row r="72" spans="1:3">
      <c r="A72" s="4" t="s">
        <v>418</v>
      </c>
      <c r="B72" s="5" t="n">
        <v>1924</v>
      </c>
      <c r="C72" s="5" t="n">
        <v>2228</v>
      </c>
    </row>
    <row r="73" spans="1:3">
      <c r="A73" s="4" t="s">
        <v>424</v>
      </c>
    </row>
    <row r="74" spans="1:3">
      <c r="A74" s="4" t="s">
        <v>419</v>
      </c>
      <c r="B74" s="5" t="n">
        <v>2988</v>
      </c>
      <c r="C74" s="5" t="n">
        <v>2531</v>
      </c>
    </row>
    <row r="75" spans="1:3">
      <c r="A75" s="4" t="s">
        <v>420</v>
      </c>
      <c r="B75" s="5" t="n">
        <v>2564</v>
      </c>
      <c r="C75" s="5" t="n">
        <v>2185</v>
      </c>
    </row>
    <row r="76" spans="1:3">
      <c r="A76" s="4" t="s">
        <v>421</v>
      </c>
      <c r="B76" s="5" t="n">
        <v>26267</v>
      </c>
      <c r="C76" s="5" t="n">
        <v>32322</v>
      </c>
    </row>
    <row r="77" spans="1:3">
      <c r="A77" s="4" t="s">
        <v>418</v>
      </c>
      <c r="B77" s="5" t="n">
        <v>29255</v>
      </c>
      <c r="C77" s="5" t="n">
        <v>34853</v>
      </c>
    </row>
    <row r="78" spans="1:3">
      <c r="A78" s="4" t="s">
        <v>425</v>
      </c>
    </row>
    <row r="79" spans="1:3">
      <c r="A79" s="4" t="s">
        <v>419</v>
      </c>
      <c r="B79" s="5" t="n">
        <v>197</v>
      </c>
      <c r="C79" s="5" t="n">
        <v>236</v>
      </c>
    </row>
    <row r="80" spans="1:3">
      <c r="A80" s="4" t="s">
        <v>420</v>
      </c>
      <c r="B80" s="5" t="n">
        <v>0</v>
      </c>
      <c r="C80" s="5" t="n">
        <v>0</v>
      </c>
    </row>
    <row r="81" spans="1:3">
      <c r="A81" s="4" t="s">
        <v>421</v>
      </c>
      <c r="B81" s="5" t="n">
        <v>1005</v>
      </c>
      <c r="C81" s="5" t="n">
        <v>1137</v>
      </c>
    </row>
    <row r="82" spans="1:3">
      <c r="A82" s="4" t="s">
        <v>418</v>
      </c>
      <c r="B82" s="5" t="n">
        <v>1202</v>
      </c>
      <c r="C82" s="5" t="n">
        <v>1373</v>
      </c>
    </row>
    <row r="83" spans="1:3">
      <c r="A83" s="4" t="s">
        <v>398</v>
      </c>
    </row>
    <row r="84" spans="1:3">
      <c r="A84" s="4" t="s">
        <v>419</v>
      </c>
      <c r="B84" s="5" t="n">
        <v>0</v>
      </c>
      <c r="C84" s="5" t="n">
        <v>0</v>
      </c>
    </row>
    <row r="85" spans="1:3">
      <c r="A85" s="4" t="s">
        <v>420</v>
      </c>
      <c r="B85" s="5" t="n">
        <v>0</v>
      </c>
      <c r="C85" s="5" t="n">
        <v>0</v>
      </c>
    </row>
    <row r="86" spans="1:3">
      <c r="A86" s="4" t="s">
        <v>421</v>
      </c>
      <c r="B86" s="5" t="n">
        <v>0</v>
      </c>
      <c r="C86" s="5" t="n">
        <v>7</v>
      </c>
    </row>
    <row r="87" spans="1:3">
      <c r="A87" s="4" t="s">
        <v>418</v>
      </c>
      <c r="B87" s="5" t="n">
        <v>0</v>
      </c>
      <c r="C87" s="5" t="n">
        <v>7</v>
      </c>
    </row>
    <row r="88" spans="1:3">
      <c r="A88" s="4" t="s">
        <v>399</v>
      </c>
    </row>
    <row r="89" spans="1:3">
      <c r="A89" s="4" t="s">
        <v>419</v>
      </c>
      <c r="B89" s="5" t="n">
        <v>195</v>
      </c>
      <c r="C89" s="5" t="n">
        <v>224</v>
      </c>
    </row>
    <row r="90" spans="1:3">
      <c r="A90" s="4" t="s">
        <v>420</v>
      </c>
      <c r="B90" s="5" t="n">
        <v>0</v>
      </c>
      <c r="C90" s="5" t="n">
        <v>0</v>
      </c>
    </row>
    <row r="91" spans="1:3">
      <c r="A91" s="4" t="s">
        <v>421</v>
      </c>
      <c r="B91" s="5" t="n">
        <v>886</v>
      </c>
      <c r="C91" s="5" t="n">
        <v>997</v>
      </c>
    </row>
    <row r="92" spans="1:3">
      <c r="A92" s="4" t="s">
        <v>418</v>
      </c>
      <c r="B92" s="5" t="n">
        <v>1081</v>
      </c>
      <c r="C92" s="5" t="n">
        <v>1221</v>
      </c>
    </row>
    <row r="93" spans="1:3">
      <c r="A93" s="4" t="s">
        <v>400</v>
      </c>
    </row>
    <row r="94" spans="1:3">
      <c r="A94" s="4" t="s">
        <v>419</v>
      </c>
      <c r="B94" s="5" t="n">
        <v>2</v>
      </c>
      <c r="C94" s="5" t="n">
        <v>12</v>
      </c>
    </row>
    <row r="95" spans="1:3">
      <c r="A95" s="4" t="s">
        <v>420</v>
      </c>
      <c r="B95" s="5" t="n">
        <v>0</v>
      </c>
      <c r="C95" s="5" t="n">
        <v>0</v>
      </c>
    </row>
    <row r="96" spans="1:3">
      <c r="A96" s="4" t="s">
        <v>421</v>
      </c>
      <c r="B96" s="5" t="n">
        <v>119</v>
      </c>
      <c r="C96" s="5" t="n">
        <v>133</v>
      </c>
    </row>
    <row r="97" spans="1:3">
      <c r="A97" s="4" t="s">
        <v>418</v>
      </c>
      <c r="B97" s="5" t="n">
        <v>121</v>
      </c>
      <c r="C97" s="5" t="n">
        <v>145</v>
      </c>
    </row>
    <row r="98" spans="1:3">
      <c r="A98" s="4" t="s">
        <v>426</v>
      </c>
    </row>
    <row r="99" spans="1:3">
      <c r="A99" s="4" t="s">
        <v>419</v>
      </c>
      <c r="B99" s="5" t="n">
        <v>339</v>
      </c>
      <c r="C99" s="5" t="n">
        <v>411</v>
      </c>
    </row>
    <row r="100" spans="1:3">
      <c r="A100" s="4" t="s">
        <v>427</v>
      </c>
    </row>
    <row r="101" spans="1:3">
      <c r="A101" s="4" t="s">
        <v>419</v>
      </c>
      <c r="B101" s="5" t="n">
        <v>11</v>
      </c>
      <c r="C101" s="5" t="n">
        <v>0</v>
      </c>
    </row>
    <row r="102" spans="1:3">
      <c r="A102" s="4" t="s">
        <v>428</v>
      </c>
    </row>
    <row r="103" spans="1:3">
      <c r="A103" s="4" t="s">
        <v>419</v>
      </c>
      <c r="B103" s="5" t="n">
        <v>0</v>
      </c>
      <c r="C103" s="5" t="n">
        <v>0</v>
      </c>
    </row>
    <row r="104" spans="1:3">
      <c r="A104" s="4" t="s">
        <v>429</v>
      </c>
    </row>
    <row r="105" spans="1:3">
      <c r="A105" s="4" t="s">
        <v>419</v>
      </c>
      <c r="B105" s="5" t="n">
        <v>0</v>
      </c>
      <c r="C105" s="5" t="n">
        <v>0</v>
      </c>
    </row>
    <row r="106" spans="1:3">
      <c r="A106" s="4" t="s">
        <v>430</v>
      </c>
    </row>
    <row r="107" spans="1:3">
      <c r="A107" s="4" t="s">
        <v>419</v>
      </c>
      <c r="B107" s="5" t="n">
        <v>11</v>
      </c>
      <c r="C107" s="5" t="n">
        <v>0</v>
      </c>
    </row>
    <row r="108" spans="1:3">
      <c r="A108" s="4" t="s">
        <v>431</v>
      </c>
    </row>
    <row r="109" spans="1:3">
      <c r="A109" s="4" t="s">
        <v>419</v>
      </c>
      <c r="B109" s="5" t="n">
        <v>169</v>
      </c>
      <c r="C109" s="5" t="n">
        <v>17</v>
      </c>
    </row>
    <row r="110" spans="1:3">
      <c r="A110" s="4" t="s">
        <v>432</v>
      </c>
    </row>
    <row r="111" spans="1:3">
      <c r="A111" s="4" t="s">
        <v>419</v>
      </c>
      <c r="B111" s="5" t="n">
        <v>0</v>
      </c>
      <c r="C111" s="5" t="n">
        <v>0</v>
      </c>
    </row>
    <row r="112" spans="1:3">
      <c r="A112" s="4" t="s">
        <v>433</v>
      </c>
    </row>
    <row r="113" spans="1:3">
      <c r="A113" s="4" t="s">
        <v>419</v>
      </c>
      <c r="B113" s="5" t="n">
        <v>169</v>
      </c>
      <c r="C113" s="5" t="n">
        <v>17</v>
      </c>
    </row>
    <row r="114" spans="1:3">
      <c r="A114" s="4" t="s">
        <v>434</v>
      </c>
    </row>
    <row r="115" spans="1:3">
      <c r="A115" s="4" t="s">
        <v>419</v>
      </c>
      <c r="B115" s="5" t="n">
        <v>0</v>
      </c>
      <c r="C115" s="5" t="n">
        <v>0</v>
      </c>
    </row>
    <row r="116" spans="1:3">
      <c r="A116" s="4" t="s">
        <v>435</v>
      </c>
    </row>
    <row r="117" spans="1:3">
      <c r="A117" s="4" t="s">
        <v>419</v>
      </c>
      <c r="B117" s="5" t="n">
        <v>0</v>
      </c>
      <c r="C117" s="5" t="n">
        <v>0</v>
      </c>
    </row>
    <row r="118" spans="1:3">
      <c r="A118" s="4" t="s">
        <v>436</v>
      </c>
    </row>
    <row r="119" spans="1:3">
      <c r="A119" s="4" t="s">
        <v>419</v>
      </c>
      <c r="B119" s="5" t="n">
        <v>91</v>
      </c>
      <c r="C119" s="5" t="n">
        <v>246</v>
      </c>
    </row>
    <row r="120" spans="1:3">
      <c r="A120" s="4" t="s">
        <v>437</v>
      </c>
    </row>
    <row r="121" spans="1:3">
      <c r="A121" s="4" t="s">
        <v>419</v>
      </c>
      <c r="B121" s="5" t="n">
        <v>0</v>
      </c>
      <c r="C121" s="5" t="n">
        <v>0</v>
      </c>
    </row>
    <row r="122" spans="1:3">
      <c r="A122" s="4" t="s">
        <v>438</v>
      </c>
    </row>
    <row r="123" spans="1:3">
      <c r="A123" s="4" t="s">
        <v>419</v>
      </c>
      <c r="B123" s="5" t="n">
        <v>56</v>
      </c>
      <c r="C123" s="5" t="n">
        <v>246</v>
      </c>
    </row>
    <row r="124" spans="1:3">
      <c r="A124" s="4" t="s">
        <v>439</v>
      </c>
    </row>
    <row r="125" spans="1:3">
      <c r="A125" s="4" t="s">
        <v>419</v>
      </c>
      <c r="B125" s="5" t="n">
        <v>35</v>
      </c>
      <c r="C125" s="5" t="n">
        <v>0</v>
      </c>
    </row>
    <row r="126" spans="1:3">
      <c r="A126" s="4" t="s">
        <v>440</v>
      </c>
    </row>
    <row r="127" spans="1:3">
      <c r="A127" s="4" t="s">
        <v>419</v>
      </c>
      <c r="B127" s="5" t="n">
        <v>260</v>
      </c>
      <c r="C127" s="5" t="n">
        <v>263</v>
      </c>
    </row>
    <row r="128" spans="1:3">
      <c r="A128" s="4" t="s">
        <v>441</v>
      </c>
    </row>
    <row r="129" spans="1:3">
      <c r="A129" s="4" t="s">
        <v>419</v>
      </c>
      <c r="B129" s="5" t="n">
        <v>68</v>
      </c>
      <c r="C129" s="5" t="n">
        <v>148</v>
      </c>
    </row>
    <row r="130" spans="1:3">
      <c r="A130" s="4" t="s">
        <v>442</v>
      </c>
    </row>
    <row r="131" spans="1:3">
      <c r="A131" s="4" t="s">
        <v>419</v>
      </c>
      <c r="B131" s="5" t="n">
        <v>0</v>
      </c>
      <c r="C131" s="5" t="n">
        <v>0</v>
      </c>
    </row>
    <row r="132" spans="1:3">
      <c r="A132" s="4" t="s">
        <v>443</v>
      </c>
    </row>
    <row r="133" spans="1:3">
      <c r="A133" s="4" t="s">
        <v>419</v>
      </c>
      <c r="B133" s="5" t="n">
        <v>66</v>
      </c>
      <c r="C133" s="5" t="n">
        <v>136</v>
      </c>
    </row>
    <row r="134" spans="1:3">
      <c r="A134" s="4" t="s">
        <v>444</v>
      </c>
    </row>
    <row r="135" spans="1:3">
      <c r="A135" s="4" t="s">
        <v>419</v>
      </c>
      <c r="B135" s="5" t="n">
        <v>2</v>
      </c>
      <c r="C135" s="5" t="n">
        <v>12</v>
      </c>
    </row>
    <row r="136" spans="1:3">
      <c r="A136" s="4" t="s">
        <v>445</v>
      </c>
    </row>
    <row r="137" spans="1:3">
      <c r="A137" s="4" t="s">
        <v>419</v>
      </c>
      <c r="B137" s="5" t="n">
        <v>293</v>
      </c>
      <c r="C137" s="5" t="n">
        <v>171</v>
      </c>
    </row>
    <row r="138" spans="1:3">
      <c r="A138" s="4" t="s">
        <v>446</v>
      </c>
    </row>
    <row r="139" spans="1:3">
      <c r="A139" s="4" t="s">
        <v>419</v>
      </c>
      <c r="B139" s="5" t="n">
        <v>0</v>
      </c>
      <c r="C139" s="5" t="n">
        <v>0</v>
      </c>
    </row>
    <row r="140" spans="1:3">
      <c r="A140" s="4" t="s">
        <v>447</v>
      </c>
    </row>
    <row r="141" spans="1:3">
      <c r="A141" s="4" t="s">
        <v>419</v>
      </c>
      <c r="B141" s="5" t="n">
        <v>0</v>
      </c>
      <c r="C141" s="5" t="n">
        <v>0</v>
      </c>
    </row>
    <row r="142" spans="1:3">
      <c r="A142" s="4" t="s">
        <v>448</v>
      </c>
    </row>
    <row r="143" spans="1:3">
      <c r="A143" s="4" t="s">
        <v>419</v>
      </c>
      <c r="B143" s="5" t="n">
        <v>0</v>
      </c>
      <c r="C143" s="5" t="n">
        <v>0</v>
      </c>
    </row>
    <row r="144" spans="1:3">
      <c r="A144" s="4" t="s">
        <v>449</v>
      </c>
    </row>
    <row r="145" spans="1:3">
      <c r="A145" s="4" t="s">
        <v>419</v>
      </c>
      <c r="B145" s="5" t="n">
        <v>0</v>
      </c>
      <c r="C145" s="5" t="n">
        <v>0</v>
      </c>
    </row>
    <row r="146" spans="1:3">
      <c r="A146" s="4" t="s">
        <v>450</v>
      </c>
    </row>
    <row r="147" spans="1:3">
      <c r="A147" s="4" t="s">
        <v>419</v>
      </c>
      <c r="B147" s="5" t="n">
        <v>39</v>
      </c>
      <c r="C147" s="5" t="n">
        <v>83</v>
      </c>
    </row>
    <row r="148" spans="1:3">
      <c r="A148" s="4" t="s">
        <v>451</v>
      </c>
    </row>
    <row r="149" spans="1:3">
      <c r="A149" s="4" t="s">
        <v>419</v>
      </c>
      <c r="B149" s="5" t="n">
        <v>0</v>
      </c>
      <c r="C149" s="5" t="n">
        <v>0</v>
      </c>
    </row>
    <row r="150" spans="1:3">
      <c r="A150" s="4" t="s">
        <v>452</v>
      </c>
    </row>
    <row r="151" spans="1:3">
      <c r="A151" s="4" t="s">
        <v>419</v>
      </c>
      <c r="B151" s="5" t="n">
        <v>39</v>
      </c>
      <c r="C151" s="5" t="n">
        <v>83</v>
      </c>
    </row>
    <row r="152" spans="1:3">
      <c r="A152" s="4" t="s">
        <v>453</v>
      </c>
    </row>
    <row r="153" spans="1:3">
      <c r="A153" s="4" t="s">
        <v>419</v>
      </c>
      <c r="B153" s="5" t="n">
        <v>0</v>
      </c>
      <c r="C153" s="5" t="n">
        <v>0</v>
      </c>
    </row>
    <row r="154" spans="1:3">
      <c r="A154" s="4" t="s">
        <v>454</v>
      </c>
    </row>
    <row r="155" spans="1:3">
      <c r="A155" s="4" t="s">
        <v>419</v>
      </c>
      <c r="B155" s="5" t="n">
        <v>0</v>
      </c>
      <c r="C155" s="5" t="n">
        <v>0</v>
      </c>
    </row>
    <row r="156" spans="1:3">
      <c r="A156" s="4" t="s">
        <v>455</v>
      </c>
    </row>
    <row r="157" spans="1:3">
      <c r="A157" s="4" t="s">
        <v>419</v>
      </c>
      <c r="B157" s="5" t="n">
        <v>125</v>
      </c>
      <c r="C157" s="5" t="n">
        <v>0</v>
      </c>
    </row>
    <row r="158" spans="1:3">
      <c r="A158" s="4" t="s">
        <v>456</v>
      </c>
    </row>
    <row r="159" spans="1:3">
      <c r="A159" s="4" t="s">
        <v>419</v>
      </c>
      <c r="B159" s="5" t="n">
        <v>0</v>
      </c>
      <c r="C159" s="5" t="n">
        <v>0</v>
      </c>
    </row>
    <row r="160" spans="1:3">
      <c r="A160" s="4" t="s">
        <v>457</v>
      </c>
    </row>
    <row r="161" spans="1:3">
      <c r="A161" s="4" t="s">
        <v>419</v>
      </c>
      <c r="B161" s="5" t="n">
        <v>125</v>
      </c>
      <c r="C161" s="5" t="n">
        <v>0</v>
      </c>
    </row>
    <row r="162" spans="1:3">
      <c r="A162" s="4" t="s">
        <v>458</v>
      </c>
    </row>
    <row r="163" spans="1:3">
      <c r="A163" s="4" t="s">
        <v>419</v>
      </c>
      <c r="B163" s="5" t="n">
        <v>0</v>
      </c>
      <c r="C163" s="5" t="n">
        <v>0</v>
      </c>
    </row>
    <row r="164" spans="1:3">
      <c r="A164" s="4" t="s">
        <v>459</v>
      </c>
    </row>
    <row r="165" spans="1:3">
      <c r="A165" s="4" t="s">
        <v>419</v>
      </c>
      <c r="B165" s="5" t="n">
        <v>164</v>
      </c>
      <c r="C165" s="5" t="n">
        <v>83</v>
      </c>
    </row>
    <row r="166" spans="1:3">
      <c r="A166" s="4" t="s">
        <v>460</v>
      </c>
    </row>
    <row r="167" spans="1:3">
      <c r="A167" s="4" t="s">
        <v>419</v>
      </c>
      <c r="B167" s="5" t="n">
        <v>129</v>
      </c>
      <c r="C167" s="5" t="n">
        <v>88</v>
      </c>
    </row>
    <row r="168" spans="1:3">
      <c r="A168" s="4" t="s">
        <v>461</v>
      </c>
    </row>
    <row r="169" spans="1:3">
      <c r="A169" s="4" t="s">
        <v>419</v>
      </c>
      <c r="B169" s="5" t="n">
        <v>0</v>
      </c>
      <c r="C169" s="5" t="n">
        <v>0</v>
      </c>
    </row>
    <row r="170" spans="1:3">
      <c r="A170" s="4" t="s">
        <v>462</v>
      </c>
    </row>
    <row r="171" spans="1:3">
      <c r="A171" s="4" t="s">
        <v>419</v>
      </c>
      <c r="B171" s="5" t="n">
        <v>129</v>
      </c>
      <c r="C171" s="5" t="n">
        <v>88</v>
      </c>
    </row>
    <row r="172" spans="1:3">
      <c r="A172" s="4" t="s">
        <v>463</v>
      </c>
    </row>
    <row r="173" spans="1:3">
      <c r="A173" s="4" t="s">
        <v>419</v>
      </c>
      <c r="B173" s="6" t="n">
        <v>0</v>
      </c>
      <c r="C17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6</v>
      </c>
    </row>
    <row r="3" spans="1:3">
      <c r="A3" s="4" t="s">
        <v>146</v>
      </c>
    </row>
    <row r="4" spans="1:3">
      <c r="A4" s="4" t="s">
        <v>465</v>
      </c>
      <c r="B4" s="6" t="n">
        <v>2980</v>
      </c>
      <c r="C4" s="6" t="n">
        <v>2258</v>
      </c>
    </row>
    <row r="5" spans="1:3">
      <c r="A5" s="4" t="s">
        <v>466</v>
      </c>
      <c r="B5" s="5" t="n">
        <v>1945</v>
      </c>
      <c r="C5" s="5" t="n">
        <v>1378</v>
      </c>
    </row>
    <row r="6" spans="1:3">
      <c r="A6" s="4" t="s">
        <v>467</v>
      </c>
      <c r="B6" s="5" t="n">
        <v>570</v>
      </c>
      <c r="C6" s="5" t="n">
        <v>627</v>
      </c>
    </row>
    <row r="7" spans="1:3">
      <c r="A7" s="4" t="s">
        <v>468</v>
      </c>
      <c r="B7" s="5" t="n">
        <v>2515</v>
      </c>
      <c r="C7" s="5" t="n">
        <v>2005</v>
      </c>
    </row>
    <row r="8" spans="1:3">
      <c r="A8" s="4" t="s">
        <v>469</v>
      </c>
      <c r="B8" s="5" t="n">
        <v>91</v>
      </c>
      <c r="C8" s="5" t="n">
        <v>274</v>
      </c>
    </row>
    <row r="9" spans="1:3">
      <c r="A9" s="4" t="s">
        <v>470</v>
      </c>
      <c r="B9" s="5" t="n">
        <v>1908</v>
      </c>
      <c r="C9" s="5" t="n">
        <v>1968</v>
      </c>
    </row>
    <row r="10" spans="1:3">
      <c r="A10" s="4" t="s">
        <v>471</v>
      </c>
      <c r="B10" s="5" t="n">
        <v>17</v>
      </c>
      <c r="C10" s="5" t="n">
        <v>7</v>
      </c>
    </row>
    <row r="11" spans="1:3">
      <c r="A11" s="4" t="s">
        <v>409</v>
      </c>
    </row>
    <row r="12" spans="1:3">
      <c r="A12" s="4" t="s">
        <v>465</v>
      </c>
      <c r="B12" s="5" t="n">
        <v>904</v>
      </c>
      <c r="C12" s="5" t="n">
        <v>635</v>
      </c>
    </row>
    <row r="13" spans="1:3">
      <c r="A13" s="4" t="s">
        <v>466</v>
      </c>
      <c r="B13" s="5" t="n">
        <v>393</v>
      </c>
      <c r="C13" s="5" t="n">
        <v>124</v>
      </c>
    </row>
    <row r="14" spans="1:3">
      <c r="A14" s="4" t="s">
        <v>467</v>
      </c>
      <c r="B14" s="5" t="n">
        <v>46</v>
      </c>
      <c r="C14" s="5" t="n">
        <v>258</v>
      </c>
    </row>
    <row r="15" spans="1:3">
      <c r="A15" s="4" t="s">
        <v>468</v>
      </c>
      <c r="B15" s="5" t="n">
        <v>439</v>
      </c>
      <c r="C15" s="5" t="n">
        <v>382</v>
      </c>
    </row>
    <row r="16" spans="1:3">
      <c r="A16" s="4" t="s">
        <v>469</v>
      </c>
      <c r="B16" s="5" t="n">
        <v>0</v>
      </c>
      <c r="C16" s="5" t="n">
        <v>247</v>
      </c>
    </row>
    <row r="17" spans="1:3">
      <c r="A17" s="4" t="s">
        <v>470</v>
      </c>
      <c r="B17" s="5" t="n">
        <v>538</v>
      </c>
      <c r="C17" s="5" t="n">
        <v>304</v>
      </c>
    </row>
    <row r="18" spans="1:3">
      <c r="A18" s="4" t="s">
        <v>471</v>
      </c>
      <c r="B18" s="5" t="n">
        <v>4</v>
      </c>
      <c r="C18" s="5" t="n">
        <v>4</v>
      </c>
    </row>
    <row r="19" spans="1:3">
      <c r="A19" s="4" t="s">
        <v>388</v>
      </c>
    </row>
    <row r="20" spans="1:3">
      <c r="A20" s="4" t="s">
        <v>465</v>
      </c>
      <c r="B20" s="5" t="n">
        <v>818</v>
      </c>
      <c r="C20" s="5" t="n">
        <v>501</v>
      </c>
    </row>
    <row r="21" spans="1:3">
      <c r="A21" s="4" t="s">
        <v>466</v>
      </c>
      <c r="B21" s="5" t="n">
        <v>353</v>
      </c>
      <c r="C21" s="5" t="n">
        <v>38</v>
      </c>
    </row>
    <row r="22" spans="1:3">
      <c r="A22" s="4" t="s">
        <v>467</v>
      </c>
      <c r="B22" s="5" t="n">
        <v>0</v>
      </c>
      <c r="C22" s="5" t="n">
        <v>210</v>
      </c>
    </row>
    <row r="23" spans="1:3">
      <c r="A23" s="4" t="s">
        <v>468</v>
      </c>
      <c r="B23" s="5" t="n">
        <v>353</v>
      </c>
      <c r="C23" s="5" t="n">
        <v>248</v>
      </c>
    </row>
    <row r="24" spans="1:3">
      <c r="A24" s="4" t="s">
        <v>469</v>
      </c>
      <c r="B24" s="5" t="n">
        <v>0</v>
      </c>
      <c r="C24" s="5" t="n">
        <v>199</v>
      </c>
    </row>
    <row r="25" spans="1:3">
      <c r="A25" s="4" t="s">
        <v>470</v>
      </c>
      <c r="B25" s="5" t="n">
        <v>446</v>
      </c>
      <c r="C25" s="5" t="n">
        <v>248</v>
      </c>
    </row>
    <row r="26" spans="1:3">
      <c r="A26" s="4" t="s">
        <v>471</v>
      </c>
      <c r="B26" s="5" t="n">
        <v>0</v>
      </c>
      <c r="C26" s="5" t="n">
        <v>3</v>
      </c>
    </row>
    <row r="27" spans="1:3">
      <c r="A27" s="4" t="s">
        <v>389</v>
      </c>
    </row>
    <row r="28" spans="1:3">
      <c r="A28" s="4" t="s">
        <v>465</v>
      </c>
      <c r="B28" s="5" t="n">
        <v>46</v>
      </c>
      <c r="C28" s="5" t="n">
        <v>94</v>
      </c>
    </row>
    <row r="29" spans="1:3">
      <c r="A29" s="4" t="s">
        <v>466</v>
      </c>
      <c r="B29" s="5" t="n">
        <v>0</v>
      </c>
      <c r="C29" s="5" t="n">
        <v>46</v>
      </c>
    </row>
    <row r="30" spans="1:3">
      <c r="A30" s="4" t="s">
        <v>467</v>
      </c>
      <c r="B30" s="5" t="n">
        <v>46</v>
      </c>
      <c r="C30" s="5" t="n">
        <v>48</v>
      </c>
    </row>
    <row r="31" spans="1:3">
      <c r="A31" s="4" t="s">
        <v>468</v>
      </c>
      <c r="B31" s="5" t="n">
        <v>46</v>
      </c>
      <c r="C31" s="5" t="n">
        <v>94</v>
      </c>
    </row>
    <row r="32" spans="1:3">
      <c r="A32" s="4" t="s">
        <v>469</v>
      </c>
      <c r="B32" s="5" t="n">
        <v>0</v>
      </c>
      <c r="C32" s="5" t="n">
        <v>48</v>
      </c>
    </row>
    <row r="33" spans="1:3">
      <c r="A33" s="4" t="s">
        <v>470</v>
      </c>
      <c r="B33" s="5" t="n">
        <v>38</v>
      </c>
      <c r="C33" s="5" t="n">
        <v>52</v>
      </c>
    </row>
    <row r="34" spans="1:3">
      <c r="A34" s="4" t="s">
        <v>471</v>
      </c>
      <c r="B34" s="5" t="n">
        <v>2</v>
      </c>
      <c r="C34" s="5" t="n">
        <v>0</v>
      </c>
    </row>
    <row r="35" spans="1:3">
      <c r="A35" s="4" t="s">
        <v>390</v>
      </c>
    </row>
    <row r="36" spans="1:3">
      <c r="A36" s="4" t="s">
        <v>465</v>
      </c>
      <c r="B36" s="5" t="n">
        <v>40</v>
      </c>
      <c r="C36" s="5" t="n">
        <v>40</v>
      </c>
    </row>
    <row r="37" spans="1:3">
      <c r="A37" s="4" t="s">
        <v>466</v>
      </c>
      <c r="B37" s="5" t="n">
        <v>40</v>
      </c>
      <c r="C37" s="5" t="n">
        <v>40</v>
      </c>
    </row>
    <row r="38" spans="1:3">
      <c r="A38" s="4" t="s">
        <v>467</v>
      </c>
      <c r="B38" s="5" t="n">
        <v>0</v>
      </c>
      <c r="C38" s="5" t="n">
        <v>0</v>
      </c>
    </row>
    <row r="39" spans="1:3">
      <c r="A39" s="4" t="s">
        <v>468</v>
      </c>
      <c r="B39" s="5" t="n">
        <v>40</v>
      </c>
      <c r="C39" s="5" t="n">
        <v>40</v>
      </c>
    </row>
    <row r="40" spans="1:3">
      <c r="A40" s="4" t="s">
        <v>469</v>
      </c>
      <c r="B40" s="5" t="n">
        <v>0</v>
      </c>
      <c r="C40" s="5" t="n">
        <v>0</v>
      </c>
    </row>
    <row r="41" spans="1:3">
      <c r="A41" s="4" t="s">
        <v>470</v>
      </c>
      <c r="B41" s="5" t="n">
        <v>54</v>
      </c>
      <c r="C41" s="5" t="n">
        <v>4</v>
      </c>
    </row>
    <row r="42" spans="1:3">
      <c r="A42" s="4" t="s">
        <v>471</v>
      </c>
      <c r="B42" s="5" t="n">
        <v>2</v>
      </c>
      <c r="C42" s="5" t="n">
        <v>1</v>
      </c>
    </row>
    <row r="43" spans="1:3">
      <c r="A43" s="4" t="s">
        <v>422</v>
      </c>
    </row>
    <row r="44" spans="1:3">
      <c r="A44" s="4" t="s">
        <v>465</v>
      </c>
      <c r="B44" s="5" t="n">
        <v>2076</v>
      </c>
      <c r="C44" s="5" t="n">
        <v>1623</v>
      </c>
    </row>
    <row r="45" spans="1:3">
      <c r="A45" s="4" t="s">
        <v>466</v>
      </c>
      <c r="B45" s="5" t="n">
        <v>1552</v>
      </c>
      <c r="C45" s="5" t="n">
        <v>1254</v>
      </c>
    </row>
    <row r="46" spans="1:3">
      <c r="A46" s="4" t="s">
        <v>467</v>
      </c>
      <c r="B46" s="5" t="n">
        <v>524</v>
      </c>
      <c r="C46" s="5" t="n">
        <v>369</v>
      </c>
    </row>
    <row r="47" spans="1:3">
      <c r="A47" s="4" t="s">
        <v>468</v>
      </c>
      <c r="B47" s="5" t="n">
        <v>2076</v>
      </c>
      <c r="C47" s="5" t="n">
        <v>1623</v>
      </c>
    </row>
    <row r="48" spans="1:3">
      <c r="A48" s="4" t="s">
        <v>469</v>
      </c>
      <c r="B48" s="5" t="n">
        <v>91</v>
      </c>
      <c r="C48" s="5" t="n">
        <v>27</v>
      </c>
    </row>
    <row r="49" spans="1:3">
      <c r="A49" s="4" t="s">
        <v>470</v>
      </c>
      <c r="B49" s="5" t="n">
        <v>1370</v>
      </c>
      <c r="C49" s="5" t="n">
        <v>1664</v>
      </c>
    </row>
    <row r="50" spans="1:3">
      <c r="A50" s="4" t="s">
        <v>471</v>
      </c>
      <c r="B50" s="5" t="n">
        <v>13</v>
      </c>
      <c r="C50" s="5" t="n">
        <v>3</v>
      </c>
    </row>
    <row r="51" spans="1:3">
      <c r="A51" s="4" t="s">
        <v>391</v>
      </c>
    </row>
    <row r="52" spans="1:3">
      <c r="A52" s="4" t="s">
        <v>465</v>
      </c>
      <c r="B52" s="5" t="n">
        <v>271</v>
      </c>
      <c r="C52" s="5" t="n">
        <v>118</v>
      </c>
    </row>
    <row r="53" spans="1:3">
      <c r="A53" s="4" t="s">
        <v>466</v>
      </c>
      <c r="B53" s="5" t="n">
        <v>271</v>
      </c>
      <c r="C53" s="5" t="n">
        <v>118</v>
      </c>
    </row>
    <row r="54" spans="1:3">
      <c r="A54" s="4" t="s">
        <v>467</v>
      </c>
      <c r="B54" s="5" t="n">
        <v>0</v>
      </c>
      <c r="C54" s="5" t="n">
        <v>0</v>
      </c>
    </row>
    <row r="55" spans="1:3">
      <c r="A55" s="4" t="s">
        <v>468</v>
      </c>
      <c r="B55" s="5" t="n">
        <v>271</v>
      </c>
      <c r="C55" s="5" t="n">
        <v>118</v>
      </c>
    </row>
    <row r="56" spans="1:3">
      <c r="A56" s="4" t="s">
        <v>469</v>
      </c>
      <c r="B56" s="5" t="n">
        <v>0</v>
      </c>
      <c r="C56" s="5" t="n">
        <v>0</v>
      </c>
    </row>
    <row r="57" spans="1:3">
      <c r="A57" s="4" t="s">
        <v>470</v>
      </c>
      <c r="B57" s="5" t="n">
        <v>161</v>
      </c>
      <c r="C57" s="5" t="n">
        <v>124</v>
      </c>
    </row>
    <row r="58" spans="1:3">
      <c r="A58" s="4" t="s">
        <v>471</v>
      </c>
      <c r="B58" s="5" t="n">
        <v>2</v>
      </c>
      <c r="C58" s="5" t="n">
        <v>0</v>
      </c>
    </row>
    <row r="59" spans="1:3">
      <c r="A59" s="4" t="s">
        <v>392</v>
      </c>
    </row>
    <row r="60" spans="1:3">
      <c r="A60" s="4" t="s">
        <v>465</v>
      </c>
      <c r="B60" s="5" t="n">
        <v>1334</v>
      </c>
      <c r="C60" s="5" t="n">
        <v>985</v>
      </c>
    </row>
    <row r="61" spans="1:3">
      <c r="A61" s="4" t="s">
        <v>466</v>
      </c>
      <c r="B61" s="5" t="n">
        <v>810</v>
      </c>
      <c r="C61" s="5" t="n">
        <v>616</v>
      </c>
    </row>
    <row r="62" spans="1:3">
      <c r="A62" s="4" t="s">
        <v>467</v>
      </c>
      <c r="B62" s="5" t="n">
        <v>524</v>
      </c>
      <c r="C62" s="5" t="n">
        <v>369</v>
      </c>
    </row>
    <row r="63" spans="1:3">
      <c r="A63" s="4" t="s">
        <v>468</v>
      </c>
      <c r="B63" s="5" t="n">
        <v>1334</v>
      </c>
      <c r="C63" s="5" t="n">
        <v>985</v>
      </c>
    </row>
    <row r="64" spans="1:3">
      <c r="A64" s="4" t="s">
        <v>469</v>
      </c>
      <c r="B64" s="5" t="n">
        <v>91</v>
      </c>
      <c r="C64" s="5" t="n">
        <v>27</v>
      </c>
    </row>
    <row r="65" spans="1:3">
      <c r="A65" s="4" t="s">
        <v>470</v>
      </c>
      <c r="B65" s="5" t="n">
        <v>579</v>
      </c>
      <c r="C65" s="5" t="n">
        <v>933</v>
      </c>
    </row>
    <row r="66" spans="1:3">
      <c r="A66" s="4" t="s">
        <v>471</v>
      </c>
      <c r="B66" s="5" t="n">
        <v>9</v>
      </c>
      <c r="C66" s="5" t="n">
        <v>3</v>
      </c>
    </row>
    <row r="67" spans="1:3">
      <c r="A67" s="4" t="s">
        <v>394</v>
      </c>
    </row>
    <row r="68" spans="1:3">
      <c r="A68" s="4" t="s">
        <v>465</v>
      </c>
      <c r="B68" s="5" t="n">
        <v>471</v>
      </c>
      <c r="C68" s="5" t="n">
        <v>520</v>
      </c>
    </row>
    <row r="69" spans="1:3">
      <c r="A69" s="4" t="s">
        <v>466</v>
      </c>
      <c r="B69" s="5" t="n">
        <v>471</v>
      </c>
      <c r="C69" s="5" t="n">
        <v>520</v>
      </c>
    </row>
    <row r="70" spans="1:3">
      <c r="A70" s="4" t="s">
        <v>467</v>
      </c>
      <c r="B70" s="5" t="n">
        <v>0</v>
      </c>
      <c r="C70" s="5" t="n">
        <v>0</v>
      </c>
    </row>
    <row r="71" spans="1:3">
      <c r="A71" s="4" t="s">
        <v>468</v>
      </c>
      <c r="B71" s="5" t="n">
        <v>471</v>
      </c>
      <c r="C71" s="5" t="n">
        <v>520</v>
      </c>
    </row>
    <row r="72" spans="1:3">
      <c r="A72" s="4" t="s">
        <v>469</v>
      </c>
      <c r="B72" s="5" t="n">
        <v>0</v>
      </c>
      <c r="C72" s="5" t="n">
        <v>0</v>
      </c>
    </row>
    <row r="73" spans="1:3">
      <c r="A73" s="4" t="s">
        <v>470</v>
      </c>
      <c r="B73" s="5" t="n">
        <v>630</v>
      </c>
      <c r="C73" s="5" t="n">
        <v>607</v>
      </c>
    </row>
    <row r="74" spans="1:3">
      <c r="A74" s="4" t="s">
        <v>471</v>
      </c>
      <c r="B74" s="6" t="n">
        <v>2</v>
      </c>
      <c r="C7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5"/>
    <col customWidth="1" max="3" min="3" width="13"/>
    <col customWidth="1" max="4" min="4" width="27"/>
    <col customWidth="1" max="5" min="5" width="18"/>
    <col customWidth="1" max="6" min="6" width="28"/>
    <col customWidth="1" max="7" min="7" width="12"/>
  </cols>
  <sheetData>
    <row r="1" spans="1:7">
      <c r="A1" s="1" t="s">
        <v>141</v>
      </c>
      <c r="B1" s="2" t="s">
        <v>89</v>
      </c>
      <c r="C1" s="2" t="s">
        <v>142</v>
      </c>
      <c r="D1" s="2" t="s">
        <v>143</v>
      </c>
      <c r="E1" s="2" t="s">
        <v>144</v>
      </c>
      <c r="F1" s="2" t="s">
        <v>145</v>
      </c>
      <c r="G1" s="2" t="s">
        <v>146</v>
      </c>
    </row>
    <row r="2" spans="1:7">
      <c r="A2" s="4" t="s">
        <v>147</v>
      </c>
      <c r="B2" s="6" t="n">
        <v>1368</v>
      </c>
      <c r="C2" s="6" t="n">
        <v>10686</v>
      </c>
      <c r="D2" s="6" t="n">
        <v>14749852</v>
      </c>
      <c r="E2" s="6" t="n">
        <v>-11224976</v>
      </c>
      <c r="F2" s="6" t="n">
        <v>-327046</v>
      </c>
      <c r="G2" s="6" t="n">
        <v>3209884</v>
      </c>
    </row>
    <row r="3" spans="1:7">
      <c r="A3" s="4" t="s">
        <v>148</v>
      </c>
      <c r="B3" s="5" t="n">
        <v>136842</v>
      </c>
      <c r="C3" s="5" t="n">
        <v>1068588</v>
      </c>
    </row>
    <row r="4" spans="1:7">
      <c r="A4" s="4" t="s">
        <v>135</v>
      </c>
      <c r="B4" s="6" t="n">
        <v>0</v>
      </c>
      <c r="C4" s="6" t="n">
        <v>0</v>
      </c>
      <c r="D4" s="5" t="n">
        <v>0</v>
      </c>
      <c r="E4" s="5" t="n">
        <v>-343067</v>
      </c>
      <c r="F4" s="5" t="n">
        <v>0</v>
      </c>
      <c r="G4" s="5" t="n">
        <v>-343067</v>
      </c>
    </row>
    <row r="5" spans="1:7">
      <c r="A5" s="4" t="s">
        <v>149</v>
      </c>
      <c r="B5" s="5" t="n">
        <v>0</v>
      </c>
      <c r="C5" s="5" t="n">
        <v>0</v>
      </c>
      <c r="D5" s="5" t="n">
        <v>0</v>
      </c>
      <c r="E5" s="5" t="n">
        <v>0</v>
      </c>
      <c r="F5" s="5" t="n">
        <v>313823</v>
      </c>
      <c r="G5" s="5" t="n">
        <v>313823</v>
      </c>
    </row>
    <row r="6" spans="1:7">
      <c r="A6" s="4" t="s">
        <v>150</v>
      </c>
      <c r="B6" s="6" t="n">
        <v>1368</v>
      </c>
      <c r="C6" s="6" t="n">
        <v>10686</v>
      </c>
      <c r="D6" s="5" t="n">
        <v>14749852</v>
      </c>
      <c r="E6" s="5" t="n">
        <v>-11568043</v>
      </c>
      <c r="F6" s="5" t="n">
        <v>-13223</v>
      </c>
      <c r="G6" s="5" t="n">
        <v>3180640</v>
      </c>
    </row>
    <row r="7" spans="1:7">
      <c r="A7" s="4" t="s">
        <v>151</v>
      </c>
      <c r="B7" s="5" t="n">
        <v>136842</v>
      </c>
      <c r="C7" s="5" t="n">
        <v>1068588</v>
      </c>
    </row>
    <row r="8" spans="1:7">
      <c r="A8" s="4" t="s">
        <v>152</v>
      </c>
      <c r="B8" s="6" t="n">
        <v>0</v>
      </c>
      <c r="C8" s="6" t="n">
        <v>-2417</v>
      </c>
      <c r="D8" s="5" t="n">
        <v>2417</v>
      </c>
      <c r="E8" s="5" t="n">
        <v>0</v>
      </c>
      <c r="F8" s="5" t="n">
        <v>0</v>
      </c>
      <c r="G8" s="5" t="n">
        <v>0</v>
      </c>
    </row>
    <row r="9" spans="1:7">
      <c r="A9" s="4" t="s">
        <v>153</v>
      </c>
      <c r="C9" s="5" t="n">
        <v>-241667</v>
      </c>
    </row>
    <row r="10" spans="1:7">
      <c r="A10" s="4" t="s">
        <v>154</v>
      </c>
      <c r="B10" s="6" t="n">
        <v>-375</v>
      </c>
      <c r="C10" s="6" t="n">
        <v>0</v>
      </c>
      <c r="D10" s="5" t="n">
        <v>375</v>
      </c>
      <c r="E10" s="5" t="n">
        <v>0</v>
      </c>
      <c r="F10" s="5" t="n">
        <v>0</v>
      </c>
      <c r="G10" s="5" t="n">
        <v>0</v>
      </c>
    </row>
    <row r="11" spans="1:7">
      <c r="A11" s="4" t="s">
        <v>155</v>
      </c>
      <c r="B11" s="5" t="n">
        <v>-37500</v>
      </c>
    </row>
    <row r="12" spans="1:7">
      <c r="A12" s="4" t="s">
        <v>135</v>
      </c>
      <c r="B12" s="6" t="n">
        <v>0</v>
      </c>
      <c r="C12" s="5" t="n">
        <v>0</v>
      </c>
      <c r="D12" s="5" t="n">
        <v>0</v>
      </c>
      <c r="E12" s="5" t="n">
        <v>-494775</v>
      </c>
      <c r="F12" s="5" t="n">
        <v>0</v>
      </c>
      <c r="G12" s="5" t="n">
        <v>-494775</v>
      </c>
    </row>
    <row r="13" spans="1:7">
      <c r="A13" s="4" t="s">
        <v>149</v>
      </c>
      <c r="B13" s="5" t="n">
        <v>0</v>
      </c>
      <c r="C13" s="5" t="n">
        <v>0</v>
      </c>
      <c r="D13" s="5" t="n">
        <v>0</v>
      </c>
      <c r="E13" s="5" t="n">
        <v>0</v>
      </c>
      <c r="F13" s="5" t="n">
        <v>-6103</v>
      </c>
      <c r="G13" s="5" t="n">
        <v>-6103</v>
      </c>
    </row>
    <row r="14" spans="1:7">
      <c r="A14" s="4" t="s">
        <v>156</v>
      </c>
      <c r="B14" s="6" t="n">
        <v>993</v>
      </c>
      <c r="C14" s="6" t="n">
        <v>8269</v>
      </c>
      <c r="D14" s="6" t="n">
        <v>14752644</v>
      </c>
      <c r="E14" s="6" t="n">
        <v>-12062818</v>
      </c>
      <c r="F14" s="6" t="n">
        <v>-19326</v>
      </c>
      <c r="G14" s="6" t="n">
        <v>2679762</v>
      </c>
    </row>
    <row r="15" spans="1:7">
      <c r="A15" s="4" t="s">
        <v>157</v>
      </c>
      <c r="B15" s="5" t="n">
        <v>99342</v>
      </c>
      <c r="C15" s="5" t="n">
        <v>826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6</v>
      </c>
    </row>
    <row r="2" spans="1:3">
      <c r="A2" s="4" t="s">
        <v>418</v>
      </c>
      <c r="B2" s="6" t="n">
        <v>29476000</v>
      </c>
      <c r="C2" s="6" t="n">
        <v>36191000</v>
      </c>
    </row>
    <row r="3" spans="1:3">
      <c r="A3" s="4" t="s">
        <v>383</v>
      </c>
      <c r="B3" s="5" t="n">
        <v>26414</v>
      </c>
      <c r="C3" s="5" t="n">
        <v>31556</v>
      </c>
    </row>
    <row r="4" spans="1:3">
      <c r="A4" s="4" t="s">
        <v>384</v>
      </c>
      <c r="B4" s="5" t="n">
        <v>2841</v>
      </c>
      <c r="C4" s="5" t="n">
        <v>3297</v>
      </c>
    </row>
    <row r="5" spans="1:3">
      <c r="A5" s="4" t="s">
        <v>386</v>
      </c>
      <c r="B5" s="5" t="n">
        <v>1202</v>
      </c>
      <c r="C5" s="5" t="n">
        <v>1373</v>
      </c>
    </row>
    <row r="6" spans="1:3">
      <c r="A6" s="4" t="s">
        <v>409</v>
      </c>
    </row>
    <row r="7" spans="1:3">
      <c r="A7" s="4" t="s">
        <v>418</v>
      </c>
      <c r="B7" s="5" t="n">
        <v>3062000</v>
      </c>
      <c r="C7" s="5" t="n">
        <v>4635000</v>
      </c>
    </row>
    <row r="8" spans="1:3">
      <c r="A8" s="4" t="s">
        <v>388</v>
      </c>
    </row>
    <row r="9" spans="1:3">
      <c r="A9" s="4" t="s">
        <v>418</v>
      </c>
      <c r="B9" s="5" t="n">
        <v>1535000</v>
      </c>
      <c r="C9" s="5" t="n">
        <v>2563000</v>
      </c>
    </row>
    <row r="10" spans="1:3">
      <c r="A10" s="4" t="s">
        <v>389</v>
      </c>
    </row>
    <row r="11" spans="1:3">
      <c r="A11" s="4" t="s">
        <v>418</v>
      </c>
      <c r="B11" s="5" t="n">
        <v>40000</v>
      </c>
      <c r="C11" s="5" t="n">
        <v>168000</v>
      </c>
    </row>
    <row r="12" spans="1:3">
      <c r="A12" s="4" t="s">
        <v>473</v>
      </c>
    </row>
    <row r="13" spans="1:3">
      <c r="A13" s="4" t="s">
        <v>418</v>
      </c>
      <c r="B13" s="5" t="n">
        <v>1487000</v>
      </c>
      <c r="C13" s="5" t="n">
        <v>1904000</v>
      </c>
    </row>
    <row r="14" spans="1:3">
      <c r="A14" s="4" t="s">
        <v>422</v>
      </c>
    </row>
    <row r="15" spans="1:3">
      <c r="A15" s="4" t="s">
        <v>418</v>
      </c>
      <c r="B15" s="5" t="n">
        <v>26414000</v>
      </c>
      <c r="C15" s="5" t="n">
        <v>31556000</v>
      </c>
    </row>
    <row r="16" spans="1:3">
      <c r="A16" s="4" t="s">
        <v>391</v>
      </c>
    </row>
    <row r="17" spans="1:3">
      <c r="A17" s="4" t="s">
        <v>418</v>
      </c>
      <c r="B17" s="5" t="n">
        <v>353000</v>
      </c>
      <c r="C17" s="5" t="n">
        <v>525000</v>
      </c>
    </row>
    <row r="18" spans="1:3">
      <c r="A18" s="4" t="s">
        <v>383</v>
      </c>
      <c r="B18" s="5" t="n">
        <v>353</v>
      </c>
      <c r="C18" s="5" t="n">
        <v>525</v>
      </c>
    </row>
    <row r="19" spans="1:3">
      <c r="A19" s="4" t="s">
        <v>392</v>
      </c>
    </row>
    <row r="20" spans="1:3">
      <c r="A20" s="4" t="s">
        <v>418</v>
      </c>
      <c r="B20" s="5" t="n">
        <v>13774000</v>
      </c>
      <c r="C20" s="5" t="n">
        <v>15470000</v>
      </c>
    </row>
    <row r="21" spans="1:3">
      <c r="A21" s="4" t="s">
        <v>383</v>
      </c>
      <c r="B21" s="5" t="n">
        <v>13774</v>
      </c>
      <c r="C21" s="5" t="n">
        <v>15470</v>
      </c>
    </row>
    <row r="22" spans="1:3">
      <c r="A22" s="4" t="s">
        <v>393</v>
      </c>
    </row>
    <row r="23" spans="1:3">
      <c r="A23" s="4" t="s">
        <v>418</v>
      </c>
      <c r="B23" s="5" t="n">
        <v>2175000</v>
      </c>
      <c r="C23" s="5" t="n">
        <v>3423000</v>
      </c>
    </row>
    <row r="24" spans="1:3">
      <c r="A24" s="4" t="s">
        <v>383</v>
      </c>
      <c r="B24" s="5" t="n">
        <v>2175</v>
      </c>
      <c r="C24" s="5" t="n">
        <v>3423</v>
      </c>
    </row>
    <row r="25" spans="1:3">
      <c r="A25" s="4" t="s">
        <v>394</v>
      </c>
    </row>
    <row r="26" spans="1:3">
      <c r="A26" s="4" t="s">
        <v>418</v>
      </c>
      <c r="B26" s="5" t="n">
        <v>10112000</v>
      </c>
      <c r="C26" s="5" t="n">
        <v>12138000</v>
      </c>
    </row>
    <row r="27" spans="1:3">
      <c r="A27" s="4" t="s">
        <v>383</v>
      </c>
      <c r="B27" s="5" t="n">
        <v>10112</v>
      </c>
      <c r="C27" s="5" t="n">
        <v>12138</v>
      </c>
    </row>
    <row r="28" spans="1:3">
      <c r="A28" s="4" t="s">
        <v>423</v>
      </c>
    </row>
    <row r="29" spans="1:3">
      <c r="A29" s="4" t="s">
        <v>418</v>
      </c>
      <c r="B29" s="5" t="n">
        <v>2841000</v>
      </c>
      <c r="C29" s="5" t="n">
        <v>3297000</v>
      </c>
    </row>
    <row r="30" spans="1:3">
      <c r="A30" s="4" t="s">
        <v>425</v>
      </c>
    </row>
    <row r="31" spans="1:3">
      <c r="A31" s="4" t="s">
        <v>418</v>
      </c>
      <c r="B31" s="5" t="n">
        <v>1202000</v>
      </c>
      <c r="C31" s="5" t="n">
        <v>1373000</v>
      </c>
    </row>
    <row r="32" spans="1:3">
      <c r="A32" s="4" t="s">
        <v>474</v>
      </c>
    </row>
    <row r="33" spans="1:3">
      <c r="A33" s="4" t="s">
        <v>475</v>
      </c>
      <c r="B33" s="5" t="n">
        <v>285000</v>
      </c>
      <c r="C33" s="5" t="n">
        <v>300000</v>
      </c>
    </row>
    <row r="34" spans="1:3">
      <c r="A34" s="4" t="s">
        <v>476</v>
      </c>
    </row>
    <row r="35" spans="1:3">
      <c r="A35" s="4" t="s">
        <v>475</v>
      </c>
      <c r="B35" s="5" t="n">
        <v>285000</v>
      </c>
      <c r="C35" s="5" t="n">
        <v>300000</v>
      </c>
    </row>
    <row r="36" spans="1:3">
      <c r="A36" s="4" t="s">
        <v>477</v>
      </c>
    </row>
    <row r="37" spans="1:3">
      <c r="A37" s="4" t="s">
        <v>475</v>
      </c>
      <c r="B37" s="5" t="n">
        <v>285000</v>
      </c>
      <c r="C37" s="5" t="n">
        <v>300000</v>
      </c>
    </row>
    <row r="38" spans="1:3">
      <c r="A38" s="4" t="s">
        <v>478</v>
      </c>
    </row>
    <row r="39" spans="1:3">
      <c r="A39" s="4" t="s">
        <v>475</v>
      </c>
      <c r="B39" s="5" t="n">
        <v>0</v>
      </c>
      <c r="C39" s="5" t="n">
        <v>0</v>
      </c>
    </row>
    <row r="40" spans="1:3">
      <c r="A40" s="4" t="s">
        <v>479</v>
      </c>
    </row>
    <row r="41" spans="1:3">
      <c r="A41" s="4" t="s">
        <v>475</v>
      </c>
      <c r="B41" s="5" t="n">
        <v>0</v>
      </c>
      <c r="C41" s="5" t="n">
        <v>0</v>
      </c>
    </row>
    <row r="42" spans="1:3">
      <c r="A42" s="4" t="s">
        <v>480</v>
      </c>
    </row>
    <row r="43" spans="1:3">
      <c r="A43" s="4" t="s">
        <v>383</v>
      </c>
      <c r="B43" s="5" t="n">
        <v>0</v>
      </c>
      <c r="C43" s="5" t="n">
        <v>0</v>
      </c>
    </row>
    <row r="44" spans="1:3">
      <c r="A44" s="4" t="s">
        <v>481</v>
      </c>
    </row>
    <row r="45" spans="1:3">
      <c r="A45" s="4" t="s">
        <v>383</v>
      </c>
      <c r="B45" s="5" t="n">
        <v>0</v>
      </c>
      <c r="C45" s="5" t="n">
        <v>0</v>
      </c>
    </row>
    <row r="46" spans="1:3">
      <c r="A46" s="4" t="s">
        <v>482</v>
      </c>
    </row>
    <row r="47" spans="1:3">
      <c r="A47" s="4" t="s">
        <v>383</v>
      </c>
      <c r="B47" s="5" t="n">
        <v>0</v>
      </c>
      <c r="C47" s="5" t="n">
        <v>0</v>
      </c>
    </row>
    <row r="48" spans="1:3">
      <c r="A48" s="4" t="s">
        <v>483</v>
      </c>
    </row>
    <row r="49" spans="1:3">
      <c r="A49" s="4" t="s">
        <v>383</v>
      </c>
      <c r="B49" s="5" t="n">
        <v>0</v>
      </c>
      <c r="C49" s="5" t="n">
        <v>0</v>
      </c>
    </row>
    <row r="50" spans="1:3">
      <c r="A50" s="4" t="s">
        <v>484</v>
      </c>
    </row>
    <row r="51" spans="1:3">
      <c r="A51" s="4" t="s">
        <v>383</v>
      </c>
      <c r="B51" s="5" t="n">
        <v>0</v>
      </c>
      <c r="C51" s="5" t="n">
        <v>0</v>
      </c>
    </row>
    <row r="52" spans="1:3">
      <c r="A52" s="4" t="s">
        <v>485</v>
      </c>
    </row>
    <row r="53" spans="1:3">
      <c r="A53" s="4" t="s">
        <v>475</v>
      </c>
      <c r="B53" s="5" t="n">
        <v>22393000</v>
      </c>
      <c r="C53" s="5" t="n">
        <v>29549000</v>
      </c>
    </row>
    <row r="54" spans="1:3">
      <c r="A54" s="4" t="s">
        <v>486</v>
      </c>
    </row>
    <row r="55" spans="1:3">
      <c r="A55" s="4" t="s">
        <v>475</v>
      </c>
      <c r="B55" s="5" t="n">
        <v>1822000</v>
      </c>
      <c r="C55" s="5" t="n">
        <v>3135000</v>
      </c>
    </row>
    <row r="56" spans="1:3">
      <c r="A56" s="4" t="s">
        <v>487</v>
      </c>
    </row>
    <row r="57" spans="1:3">
      <c r="A57" s="4" t="s">
        <v>475</v>
      </c>
      <c r="B57" s="5" t="n">
        <v>922000</v>
      </c>
      <c r="C57" s="5" t="n">
        <v>1321000</v>
      </c>
    </row>
    <row r="58" spans="1:3">
      <c r="A58" s="4" t="s">
        <v>488</v>
      </c>
    </row>
    <row r="59" spans="1:3">
      <c r="A59" s="4" t="s">
        <v>475</v>
      </c>
      <c r="B59" s="5" t="n">
        <v>0</v>
      </c>
      <c r="C59" s="5" t="n">
        <v>80000</v>
      </c>
    </row>
    <row r="60" spans="1:3">
      <c r="A60" s="4" t="s">
        <v>489</v>
      </c>
    </row>
    <row r="61" spans="1:3">
      <c r="A61" s="4" t="s">
        <v>475</v>
      </c>
      <c r="B61" s="5" t="n">
        <v>900000</v>
      </c>
      <c r="C61" s="5" t="n">
        <v>1734000</v>
      </c>
    </row>
    <row r="62" spans="1:3">
      <c r="A62" s="4" t="s">
        <v>490</v>
      </c>
    </row>
    <row r="63" spans="1:3">
      <c r="A63" s="4" t="s">
        <v>383</v>
      </c>
      <c r="B63" s="5" t="n">
        <v>20570000</v>
      </c>
      <c r="C63" s="5" t="n">
        <v>26414000</v>
      </c>
    </row>
    <row r="64" spans="1:3">
      <c r="A64" s="4" t="s">
        <v>491</v>
      </c>
    </row>
    <row r="65" spans="1:3">
      <c r="A65" s="4" t="s">
        <v>383</v>
      </c>
      <c r="B65" s="5" t="n">
        <v>82000</v>
      </c>
      <c r="C65" s="5" t="n">
        <v>237000</v>
      </c>
    </row>
    <row r="66" spans="1:3">
      <c r="A66" s="4" t="s">
        <v>492</v>
      </c>
    </row>
    <row r="67" spans="1:3">
      <c r="A67" s="4" t="s">
        <v>383</v>
      </c>
      <c r="B67" s="5" t="n">
        <v>10689000</v>
      </c>
      <c r="C67" s="5" t="n">
        <v>13024000</v>
      </c>
    </row>
    <row r="68" spans="1:3">
      <c r="A68" s="4" t="s">
        <v>493</v>
      </c>
    </row>
    <row r="69" spans="1:3">
      <c r="A69" s="4" t="s">
        <v>383</v>
      </c>
      <c r="B69" s="5" t="n">
        <v>2175000</v>
      </c>
      <c r="C69" s="5" t="n">
        <v>3423000</v>
      </c>
    </row>
    <row r="70" spans="1:3">
      <c r="A70" s="4" t="s">
        <v>494</v>
      </c>
    </row>
    <row r="71" spans="1:3">
      <c r="A71" s="4" t="s">
        <v>383</v>
      </c>
      <c r="B71" s="5" t="n">
        <v>7624000</v>
      </c>
      <c r="C71" s="5" t="n">
        <v>9730000</v>
      </c>
    </row>
    <row r="72" spans="1:3">
      <c r="A72" s="8" t="n">
        <v>1</v>
      </c>
    </row>
    <row r="73" spans="1:3">
      <c r="A73" s="4" t="s">
        <v>475</v>
      </c>
      <c r="B73" s="5" t="n">
        <v>2467000</v>
      </c>
      <c r="C73" s="5" t="n">
        <v>2677000</v>
      </c>
    </row>
    <row r="74" spans="1:3">
      <c r="A74" s="4" t="s">
        <v>495</v>
      </c>
    </row>
    <row r="75" spans="1:3">
      <c r="A75" s="4" t="s">
        <v>475</v>
      </c>
      <c r="B75" s="5" t="n">
        <v>238000</v>
      </c>
      <c r="C75" s="5" t="n">
        <v>598000</v>
      </c>
    </row>
    <row r="76" spans="1:3">
      <c r="A76" s="4" t="s">
        <v>496</v>
      </c>
    </row>
    <row r="77" spans="1:3">
      <c r="A77" s="4" t="s">
        <v>475</v>
      </c>
      <c r="B77" s="5" t="n">
        <v>16000</v>
      </c>
      <c r="C77" s="5" t="n">
        <v>474000</v>
      </c>
    </row>
    <row r="78" spans="1:3">
      <c r="A78" s="4" t="s">
        <v>497</v>
      </c>
    </row>
    <row r="79" spans="1:3">
      <c r="A79" s="4" t="s">
        <v>475</v>
      </c>
      <c r="B79" s="5" t="n">
        <v>0</v>
      </c>
      <c r="C79" s="5" t="n">
        <v>0</v>
      </c>
    </row>
    <row r="80" spans="1:3">
      <c r="A80" s="4" t="s">
        <v>498</v>
      </c>
    </row>
    <row r="81" spans="1:3">
      <c r="A81" s="4" t="s">
        <v>475</v>
      </c>
      <c r="B81" s="5" t="n">
        <v>222000</v>
      </c>
      <c r="C81" s="5" t="n">
        <v>124000</v>
      </c>
    </row>
    <row r="82" spans="1:3">
      <c r="A82" s="4" t="s">
        <v>499</v>
      </c>
    </row>
    <row r="83" spans="1:3">
      <c r="A83" s="4" t="s">
        <v>383</v>
      </c>
      <c r="B83" s="5" t="n">
        <v>2229000</v>
      </c>
      <c r="C83" s="5" t="n">
        <v>2079000</v>
      </c>
    </row>
    <row r="84" spans="1:3">
      <c r="A84" s="4" t="s">
        <v>500</v>
      </c>
    </row>
    <row r="85" spans="1:3">
      <c r="A85" s="4" t="s">
        <v>383</v>
      </c>
      <c r="B85" s="5" t="n">
        <v>0</v>
      </c>
      <c r="C85" s="5" t="n">
        <v>170000</v>
      </c>
    </row>
    <row r="86" spans="1:3">
      <c r="A86" s="4" t="s">
        <v>501</v>
      </c>
    </row>
    <row r="87" spans="1:3">
      <c r="A87" s="4" t="s">
        <v>383</v>
      </c>
      <c r="B87" s="5" t="n">
        <v>1098000</v>
      </c>
      <c r="C87" s="5" t="n">
        <v>724000</v>
      </c>
    </row>
    <row r="88" spans="1:3">
      <c r="A88" s="4" t="s">
        <v>502</v>
      </c>
    </row>
    <row r="89" spans="1:3">
      <c r="A89" s="4" t="s">
        <v>383</v>
      </c>
      <c r="B89" s="5" t="n">
        <v>0</v>
      </c>
      <c r="C89" s="5" t="n">
        <v>0</v>
      </c>
    </row>
    <row r="90" spans="1:3">
      <c r="A90" s="4" t="s">
        <v>503</v>
      </c>
    </row>
    <row r="91" spans="1:3">
      <c r="A91" s="4" t="s">
        <v>383</v>
      </c>
      <c r="B91" s="5" t="n">
        <v>1131000</v>
      </c>
      <c r="C91" s="5" t="n">
        <v>1185000</v>
      </c>
    </row>
    <row r="92" spans="1:3">
      <c r="A92" s="4" t="s">
        <v>504</v>
      </c>
    </row>
    <row r="93" spans="1:3">
      <c r="A93" s="4" t="s">
        <v>475</v>
      </c>
      <c r="B93" s="5" t="n">
        <v>1557000</v>
      </c>
      <c r="C93" s="5" t="n">
        <v>980000</v>
      </c>
    </row>
    <row r="94" spans="1:3">
      <c r="A94" s="4" t="s">
        <v>505</v>
      </c>
    </row>
    <row r="95" spans="1:3">
      <c r="A95" s="4" t="s">
        <v>475</v>
      </c>
      <c r="B95" s="5" t="n">
        <v>58000</v>
      </c>
      <c r="C95" s="5" t="n">
        <v>220000</v>
      </c>
    </row>
    <row r="96" spans="1:3">
      <c r="A96" s="4" t="s">
        <v>506</v>
      </c>
    </row>
    <row r="97" spans="1:3">
      <c r="A97" s="4" t="s">
        <v>475</v>
      </c>
      <c r="B97" s="5" t="n">
        <v>58000</v>
      </c>
      <c r="C97" s="5" t="n">
        <v>220000</v>
      </c>
    </row>
    <row r="98" spans="1:3">
      <c r="A98" s="4" t="s">
        <v>507</v>
      </c>
    </row>
    <row r="99" spans="1:3">
      <c r="A99" s="4" t="s">
        <v>475</v>
      </c>
      <c r="B99" s="5" t="n">
        <v>0</v>
      </c>
      <c r="C99" s="5" t="n">
        <v>0</v>
      </c>
    </row>
    <row r="100" spans="1:3">
      <c r="A100" s="4" t="s">
        <v>508</v>
      </c>
    </row>
    <row r="101" spans="1:3">
      <c r="A101" s="4" t="s">
        <v>475</v>
      </c>
      <c r="B101" s="5" t="n">
        <v>0</v>
      </c>
      <c r="C101" s="5" t="n">
        <v>0</v>
      </c>
    </row>
    <row r="102" spans="1:3">
      <c r="A102" s="4" t="s">
        <v>509</v>
      </c>
    </row>
    <row r="103" spans="1:3">
      <c r="A103" s="4" t="s">
        <v>383</v>
      </c>
      <c r="B103" s="5" t="n">
        <v>1499000</v>
      </c>
      <c r="C103" s="5" t="n">
        <v>760000</v>
      </c>
    </row>
    <row r="104" spans="1:3">
      <c r="A104" s="4" t="s">
        <v>510</v>
      </c>
    </row>
    <row r="105" spans="1:3">
      <c r="A105" s="4" t="s">
        <v>383</v>
      </c>
      <c r="B105" s="5" t="n">
        <v>0</v>
      </c>
      <c r="C105" s="5" t="n">
        <v>0</v>
      </c>
    </row>
    <row r="106" spans="1:3">
      <c r="A106" s="4" t="s">
        <v>511</v>
      </c>
    </row>
    <row r="107" spans="1:3">
      <c r="A107" s="4" t="s">
        <v>383</v>
      </c>
      <c r="B107" s="5" t="n">
        <v>613000</v>
      </c>
      <c r="C107" s="5" t="n">
        <v>57000</v>
      </c>
    </row>
    <row r="108" spans="1:3">
      <c r="A108" s="4" t="s">
        <v>512</v>
      </c>
    </row>
    <row r="109" spans="1:3">
      <c r="A109" s="4" t="s">
        <v>383</v>
      </c>
      <c r="B109" s="5" t="n">
        <v>0</v>
      </c>
      <c r="C109" s="5" t="n">
        <v>0</v>
      </c>
    </row>
    <row r="110" spans="1:3">
      <c r="A110" s="4" t="s">
        <v>513</v>
      </c>
    </row>
    <row r="111" spans="1:3">
      <c r="A111" s="4" t="s">
        <v>383</v>
      </c>
      <c r="B111" s="5" t="n">
        <v>886000</v>
      </c>
      <c r="C111" s="5" t="n">
        <v>703000</v>
      </c>
    </row>
    <row r="112" spans="1:3">
      <c r="A112" s="4" t="s">
        <v>514</v>
      </c>
    </row>
    <row r="113" spans="1:3">
      <c r="A113" s="4" t="s">
        <v>475</v>
      </c>
      <c r="B113" s="5" t="n">
        <v>2476000</v>
      </c>
      <c r="C113" s="5" t="n">
        <v>2233000</v>
      </c>
    </row>
    <row r="114" spans="1:3">
      <c r="A114" s="4" t="s">
        <v>515</v>
      </c>
    </row>
    <row r="115" spans="1:3">
      <c r="A115" s="4" t="s">
        <v>475</v>
      </c>
      <c r="B115" s="5" t="n">
        <v>583000</v>
      </c>
      <c r="C115" s="5" t="n">
        <v>247000</v>
      </c>
    </row>
    <row r="116" spans="1:3">
      <c r="A116" s="4" t="s">
        <v>516</v>
      </c>
    </row>
    <row r="117" spans="1:3">
      <c r="A117" s="4" t="s">
        <v>475</v>
      </c>
      <c r="B117" s="5" t="n">
        <v>254000</v>
      </c>
      <c r="C117" s="5" t="n">
        <v>113000</v>
      </c>
    </row>
    <row r="118" spans="1:3">
      <c r="A118" s="4" t="s">
        <v>517</v>
      </c>
    </row>
    <row r="119" spans="1:3">
      <c r="A119" s="4" t="s">
        <v>475</v>
      </c>
      <c r="B119" s="5" t="n">
        <v>40000</v>
      </c>
      <c r="C119" s="5" t="n">
        <v>88000</v>
      </c>
    </row>
    <row r="120" spans="1:3">
      <c r="A120" s="4" t="s">
        <v>518</v>
      </c>
    </row>
    <row r="121" spans="1:3">
      <c r="A121" s="4" t="s">
        <v>475</v>
      </c>
      <c r="B121" s="5" t="n">
        <v>289000</v>
      </c>
      <c r="C121" s="5" t="n">
        <v>46000</v>
      </c>
    </row>
    <row r="122" spans="1:3">
      <c r="A122" s="4" t="s">
        <v>519</v>
      </c>
    </row>
    <row r="123" spans="1:3">
      <c r="A123" s="4" t="s">
        <v>383</v>
      </c>
      <c r="B123" s="5" t="n">
        <v>1893000</v>
      </c>
      <c r="C123" s="5" t="n">
        <v>1986000</v>
      </c>
    </row>
    <row r="124" spans="1:3">
      <c r="A124" s="4" t="s">
        <v>520</v>
      </c>
    </row>
    <row r="125" spans="1:3">
      <c r="A125" s="4" t="s">
        <v>383</v>
      </c>
      <c r="B125" s="5" t="n">
        <v>271000</v>
      </c>
      <c r="C125" s="5" t="n">
        <v>118000</v>
      </c>
    </row>
    <row r="126" spans="1:3">
      <c r="A126" s="4" t="s">
        <v>521</v>
      </c>
    </row>
    <row r="127" spans="1:3">
      <c r="A127" s="4" t="s">
        <v>383</v>
      </c>
      <c r="B127" s="5" t="n">
        <v>1151000</v>
      </c>
      <c r="C127" s="5" t="n">
        <v>1348000</v>
      </c>
    </row>
    <row r="128" spans="1:3">
      <c r="A128" s="4" t="s">
        <v>522</v>
      </c>
    </row>
    <row r="129" spans="1:3">
      <c r="A129" s="4" t="s">
        <v>383</v>
      </c>
      <c r="B129" s="5" t="n">
        <v>0</v>
      </c>
      <c r="C129" s="5" t="n">
        <v>0</v>
      </c>
    </row>
    <row r="130" spans="1:3">
      <c r="A130" s="4" t="s">
        <v>523</v>
      </c>
    </row>
    <row r="131" spans="1:3">
      <c r="A131" s="4" t="s">
        <v>383</v>
      </c>
      <c r="B131" s="5" t="n">
        <v>471000</v>
      </c>
      <c r="C131" s="5" t="n">
        <v>520000</v>
      </c>
    </row>
    <row r="132" spans="1:3">
      <c r="A132" s="4" t="s">
        <v>524</v>
      </c>
    </row>
    <row r="133" spans="1:3">
      <c r="A133" s="4" t="s">
        <v>475</v>
      </c>
      <c r="B133" s="5" t="n">
        <v>299000</v>
      </c>
      <c r="C133" s="5" t="n">
        <v>452000</v>
      </c>
    </row>
    <row r="134" spans="1:3">
      <c r="A134" s="4" t="s">
        <v>525</v>
      </c>
    </row>
    <row r="135" spans="1:3">
      <c r="A135" s="4" t="s">
        <v>475</v>
      </c>
      <c r="B135" s="5" t="n">
        <v>76000</v>
      </c>
      <c r="C135" s="5" t="n">
        <v>135000</v>
      </c>
    </row>
    <row r="136" spans="1:3">
      <c r="A136" s="4" t="s">
        <v>526</v>
      </c>
    </row>
    <row r="137" spans="1:3">
      <c r="A137" s="4" t="s">
        <v>475</v>
      </c>
      <c r="B137" s="5" t="n">
        <v>0</v>
      </c>
      <c r="C137" s="5" t="n">
        <v>135000</v>
      </c>
    </row>
    <row r="138" spans="1:3">
      <c r="A138" s="4" t="s">
        <v>527</v>
      </c>
    </row>
    <row r="139" spans="1:3">
      <c r="A139" s="4" t="s">
        <v>475</v>
      </c>
      <c r="B139" s="5" t="n">
        <v>0</v>
      </c>
      <c r="C139" s="5" t="n">
        <v>0</v>
      </c>
    </row>
    <row r="140" spans="1:3">
      <c r="A140" s="4" t="s">
        <v>528</v>
      </c>
    </row>
    <row r="141" spans="1:3">
      <c r="A141" s="4" t="s">
        <v>475</v>
      </c>
      <c r="B141" s="5" t="n">
        <v>76000</v>
      </c>
      <c r="C141" s="5" t="n">
        <v>0</v>
      </c>
    </row>
    <row r="142" spans="1:3">
      <c r="A142" s="4" t="s">
        <v>529</v>
      </c>
    </row>
    <row r="143" spans="1:3">
      <c r="A143" s="4" t="s">
        <v>383</v>
      </c>
      <c r="B143" s="5" t="n">
        <v>223000</v>
      </c>
      <c r="C143" s="5" t="n">
        <v>317000</v>
      </c>
    </row>
    <row r="144" spans="1:3">
      <c r="A144" s="4" t="s">
        <v>530</v>
      </c>
    </row>
    <row r="145" spans="1:3">
      <c r="A145" s="4" t="s">
        <v>383</v>
      </c>
      <c r="B145" s="5" t="n">
        <v>0</v>
      </c>
      <c r="C145" s="5" t="n">
        <v>0</v>
      </c>
    </row>
    <row r="146" spans="1:3">
      <c r="A146" s="4" t="s">
        <v>531</v>
      </c>
    </row>
    <row r="147" spans="1:3">
      <c r="A147" s="4" t="s">
        <v>383</v>
      </c>
      <c r="B147" s="5" t="n">
        <v>223000</v>
      </c>
      <c r="C147" s="5" t="n">
        <v>317000</v>
      </c>
    </row>
    <row r="148" spans="1:3">
      <c r="A148" s="4" t="s">
        <v>532</v>
      </c>
    </row>
    <row r="149" spans="1:3">
      <c r="A149" s="4" t="s">
        <v>383</v>
      </c>
      <c r="B149" s="5" t="n">
        <v>0</v>
      </c>
      <c r="C149" s="5" t="n">
        <v>0</v>
      </c>
    </row>
    <row r="150" spans="1:3">
      <c r="A150" s="4" t="s">
        <v>533</v>
      </c>
    </row>
    <row r="151" spans="1:3">
      <c r="A151" s="4" t="s">
        <v>383</v>
      </c>
      <c r="B151" s="5" t="n">
        <v>0</v>
      </c>
      <c r="C151" s="5" t="n">
        <v>0</v>
      </c>
    </row>
    <row r="152" spans="1:3">
      <c r="A152" s="4" t="s">
        <v>534</v>
      </c>
    </row>
    <row r="153" spans="1:3">
      <c r="A153" s="4" t="s">
        <v>384</v>
      </c>
      <c r="B153" s="5" t="n">
        <v>2354000</v>
      </c>
      <c r="C153" s="5" t="n">
        <v>2735000</v>
      </c>
    </row>
    <row r="154" spans="1:3">
      <c r="A154" s="4" t="s">
        <v>386</v>
      </c>
      <c r="B154" s="5" t="n">
        <v>1202000</v>
      </c>
      <c r="C154" s="5" t="n">
        <v>1373000</v>
      </c>
    </row>
    <row r="155" spans="1:3">
      <c r="A155" s="4" t="s">
        <v>535</v>
      </c>
      <c r="B155" s="5" t="n">
        <v>3556000</v>
      </c>
      <c r="C155" s="5" t="n">
        <v>4108000</v>
      </c>
    </row>
    <row r="156" spans="1:3">
      <c r="A156" s="4" t="s">
        <v>536</v>
      </c>
    </row>
    <row r="157" spans="1:3">
      <c r="A157" s="4" t="s">
        <v>384</v>
      </c>
      <c r="B157" s="5" t="n">
        <v>539000</v>
      </c>
      <c r="C157" s="5" t="n">
        <v>679000</v>
      </c>
    </row>
    <row r="158" spans="1:3">
      <c r="A158" s="4" t="s">
        <v>537</v>
      </c>
    </row>
    <row r="159" spans="1:3">
      <c r="A159" s="4" t="s">
        <v>384</v>
      </c>
      <c r="B159" s="5" t="n">
        <v>20000</v>
      </c>
      <c r="C159" s="5" t="n">
        <v>22000</v>
      </c>
    </row>
    <row r="160" spans="1:3">
      <c r="A160" s="4" t="s">
        <v>538</v>
      </c>
    </row>
    <row r="161" spans="1:3">
      <c r="A161" s="4" t="s">
        <v>384</v>
      </c>
      <c r="B161" s="5" t="n">
        <v>1795000</v>
      </c>
      <c r="C161" s="5" t="n">
        <v>2034000</v>
      </c>
    </row>
    <row r="162" spans="1:3">
      <c r="A162" s="4" t="s">
        <v>539</v>
      </c>
    </row>
    <row r="163" spans="1:3">
      <c r="A163" s="4" t="s">
        <v>386</v>
      </c>
      <c r="B163" s="5" t="n">
        <v>0</v>
      </c>
      <c r="C163" s="5" t="n">
        <v>7000</v>
      </c>
    </row>
    <row r="164" spans="1:3">
      <c r="A164" s="4" t="s">
        <v>540</v>
      </c>
    </row>
    <row r="165" spans="1:3">
      <c r="A165" s="4" t="s">
        <v>386</v>
      </c>
      <c r="B165" s="5" t="n">
        <v>1081000</v>
      </c>
      <c r="C165" s="5" t="n">
        <v>1221000</v>
      </c>
    </row>
    <row r="166" spans="1:3">
      <c r="A166" s="4" t="s">
        <v>541</v>
      </c>
    </row>
    <row r="167" spans="1:3">
      <c r="A167" s="4" t="s">
        <v>386</v>
      </c>
      <c r="B167" s="5" t="n">
        <v>121000</v>
      </c>
      <c r="C167" s="5" t="n">
        <v>145000</v>
      </c>
    </row>
    <row r="168" spans="1:3">
      <c r="A168" s="4" t="s">
        <v>542</v>
      </c>
    </row>
    <row r="169" spans="1:3">
      <c r="A169" s="4" t="s">
        <v>384</v>
      </c>
      <c r="B169" s="5" t="n">
        <v>487000</v>
      </c>
      <c r="C169" s="5" t="n">
        <v>562000</v>
      </c>
    </row>
    <row r="170" spans="1:3">
      <c r="A170" s="4" t="s">
        <v>386</v>
      </c>
      <c r="B170" s="5" t="n">
        <v>0</v>
      </c>
      <c r="C170" s="5" t="n">
        <v>0</v>
      </c>
    </row>
    <row r="171" spans="1:3">
      <c r="A171" s="4" t="s">
        <v>535</v>
      </c>
      <c r="B171" s="5" t="n">
        <v>487000</v>
      </c>
      <c r="C171" s="5" t="n">
        <v>562000</v>
      </c>
    </row>
    <row r="172" spans="1:3">
      <c r="A172" s="4" t="s">
        <v>543</v>
      </c>
    </row>
    <row r="173" spans="1:3">
      <c r="A173" s="4" t="s">
        <v>384</v>
      </c>
      <c r="B173" s="5" t="n">
        <v>358000</v>
      </c>
      <c r="C173" s="5" t="n">
        <v>368000</v>
      </c>
    </row>
    <row r="174" spans="1:3">
      <c r="A174" s="4" t="s">
        <v>544</v>
      </c>
    </row>
    <row r="175" spans="1:3">
      <c r="A175" s="4" t="s">
        <v>384</v>
      </c>
      <c r="B175" s="5" t="n">
        <v>0</v>
      </c>
      <c r="C175" s="5" t="n">
        <v>0</v>
      </c>
    </row>
    <row r="176" spans="1:3">
      <c r="A176" s="4" t="s">
        <v>545</v>
      </c>
    </row>
    <row r="177" spans="1:3">
      <c r="A177" s="4" t="s">
        <v>384</v>
      </c>
      <c r="B177" s="5" t="n">
        <v>129000</v>
      </c>
      <c r="C177" s="5" t="n">
        <v>194000</v>
      </c>
    </row>
    <row r="178" spans="1:3">
      <c r="A178" s="4" t="s">
        <v>546</v>
      </c>
    </row>
    <row r="179" spans="1:3">
      <c r="A179" s="4" t="s">
        <v>386</v>
      </c>
      <c r="B179" s="5" t="n">
        <v>0</v>
      </c>
      <c r="C179" s="5" t="n">
        <v>0</v>
      </c>
    </row>
    <row r="180" spans="1:3">
      <c r="A180" s="4" t="s">
        <v>547</v>
      </c>
    </row>
    <row r="181" spans="1:3">
      <c r="A181" s="4" t="s">
        <v>386</v>
      </c>
      <c r="B181" s="5" t="n">
        <v>0</v>
      </c>
      <c r="C181" s="5" t="n">
        <v>0</v>
      </c>
    </row>
    <row r="182" spans="1:3">
      <c r="A182" s="4" t="s">
        <v>548</v>
      </c>
    </row>
    <row r="183" spans="1:3">
      <c r="A183" s="4" t="s">
        <v>386</v>
      </c>
      <c r="B183" s="5" t="n">
        <v>0</v>
      </c>
      <c r="C183" s="5" t="n">
        <v>0</v>
      </c>
    </row>
    <row r="184" spans="1:3">
      <c r="A184" s="4" t="s">
        <v>549</v>
      </c>
    </row>
    <row r="185" spans="1:3">
      <c r="A185" s="4" t="s">
        <v>384</v>
      </c>
      <c r="B185" s="5" t="n">
        <v>2841000</v>
      </c>
    </row>
    <row r="186" spans="1:3">
      <c r="A186" s="4" t="s">
        <v>386</v>
      </c>
      <c r="B186" s="5" t="n">
        <v>1202000</v>
      </c>
    </row>
    <row r="187" spans="1:3">
      <c r="A187" s="4" t="s">
        <v>535</v>
      </c>
      <c r="B187" s="5" t="n">
        <v>4043000</v>
      </c>
    </row>
    <row r="188" spans="1:3">
      <c r="A188" s="4" t="s">
        <v>550</v>
      </c>
    </row>
    <row r="189" spans="1:3">
      <c r="A189" s="4" t="s">
        <v>384</v>
      </c>
      <c r="B189" s="5" t="n">
        <v>897000</v>
      </c>
    </row>
    <row r="190" spans="1:3">
      <c r="A190" s="4" t="s">
        <v>551</v>
      </c>
    </row>
    <row r="191" spans="1:3">
      <c r="A191" s="4" t="s">
        <v>384</v>
      </c>
      <c r="B191" s="5" t="n">
        <v>20000</v>
      </c>
    </row>
    <row r="192" spans="1:3">
      <c r="A192" s="4" t="s">
        <v>552</v>
      </c>
    </row>
    <row r="193" spans="1:3">
      <c r="A193" s="4" t="s">
        <v>384</v>
      </c>
      <c r="B193" s="5" t="n">
        <v>1924000</v>
      </c>
    </row>
    <row r="194" spans="1:3">
      <c r="A194" s="4" t="s">
        <v>553</v>
      </c>
    </row>
    <row r="195" spans="1:3">
      <c r="A195" s="4" t="s">
        <v>386</v>
      </c>
      <c r="B195" s="5" t="n">
        <v>0</v>
      </c>
    </row>
    <row r="196" spans="1:3">
      <c r="A196" s="4" t="s">
        <v>554</v>
      </c>
    </row>
    <row r="197" spans="1:3">
      <c r="A197" s="4" t="s">
        <v>386</v>
      </c>
      <c r="B197" s="5" t="n">
        <v>1081000</v>
      </c>
    </row>
    <row r="198" spans="1:3">
      <c r="A198" s="4" t="s">
        <v>555</v>
      </c>
    </row>
    <row r="199" spans="1:3">
      <c r="A199" s="4" t="s">
        <v>386</v>
      </c>
      <c r="B199" s="6" t="n">
        <v>121000</v>
      </c>
    </row>
    <row r="200" spans="1:3">
      <c r="A200" s="4" t="s">
        <v>146</v>
      </c>
    </row>
    <row r="201" spans="1:3">
      <c r="A201" s="4" t="s">
        <v>384</v>
      </c>
      <c r="C201" s="5" t="n">
        <v>3297000</v>
      </c>
    </row>
    <row r="202" spans="1:3">
      <c r="A202" s="4" t="s">
        <v>386</v>
      </c>
      <c r="C202" s="5" t="n">
        <v>1373000</v>
      </c>
    </row>
    <row r="203" spans="1:3">
      <c r="A203" s="4" t="s">
        <v>535</v>
      </c>
      <c r="C203" s="5" t="n">
        <v>4670000</v>
      </c>
    </row>
    <row r="204" spans="1:3">
      <c r="A204" s="4" t="s">
        <v>556</v>
      </c>
    </row>
    <row r="205" spans="1:3">
      <c r="A205" s="4" t="s">
        <v>384</v>
      </c>
      <c r="C205" s="5" t="n">
        <v>1047000</v>
      </c>
    </row>
    <row r="206" spans="1:3">
      <c r="A206" s="4" t="s">
        <v>557</v>
      </c>
    </row>
    <row r="207" spans="1:3">
      <c r="A207" s="4" t="s">
        <v>384</v>
      </c>
      <c r="C207" s="5" t="n">
        <v>22000</v>
      </c>
    </row>
    <row r="208" spans="1:3">
      <c r="A208" s="4" t="s">
        <v>558</v>
      </c>
    </row>
    <row r="209" spans="1:3">
      <c r="A209" s="4" t="s">
        <v>384</v>
      </c>
      <c r="C209" s="5" t="n">
        <v>2228000</v>
      </c>
    </row>
    <row r="210" spans="1:3">
      <c r="A210" s="4" t="s">
        <v>559</v>
      </c>
    </row>
    <row r="211" spans="1:3">
      <c r="A211" s="4" t="s">
        <v>386</v>
      </c>
      <c r="C211" s="5" t="n">
        <v>7000</v>
      </c>
    </row>
    <row r="212" spans="1:3">
      <c r="A212" s="4" t="s">
        <v>560</v>
      </c>
    </row>
    <row r="213" spans="1:3">
      <c r="A213" s="4" t="s">
        <v>386</v>
      </c>
      <c r="C213" s="5" t="n">
        <v>1221000</v>
      </c>
    </row>
    <row r="214" spans="1:3">
      <c r="A214" s="4" t="s">
        <v>561</v>
      </c>
    </row>
    <row r="215" spans="1:3">
      <c r="A215" s="4" t="s">
        <v>386</v>
      </c>
      <c r="C215" s="6" t="n">
        <v>14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6</v>
      </c>
    </row>
    <row r="3" spans="1:3">
      <c r="A3" s="4" t="s">
        <v>563</v>
      </c>
      <c r="B3" s="6" t="n">
        <v>418013</v>
      </c>
      <c r="C3" s="6" t="n">
        <v>734567</v>
      </c>
    </row>
    <row r="4" spans="1:3">
      <c r="A4" s="4" t="s">
        <v>56</v>
      </c>
      <c r="B4" s="5" t="n">
        <v>33519042</v>
      </c>
      <c r="C4" s="5" t="n">
        <v>40861890</v>
      </c>
    </row>
    <row r="5" spans="1:3">
      <c r="A5" s="4" t="s">
        <v>57</v>
      </c>
      <c r="B5" s="5" t="n">
        <v>418013</v>
      </c>
      <c r="C5" s="5" t="n">
        <v>734567</v>
      </c>
    </row>
    <row r="6" spans="1:3">
      <c r="A6" s="4" t="s">
        <v>146</v>
      </c>
    </row>
    <row r="7" spans="1:3">
      <c r="A7" s="4" t="s">
        <v>564</v>
      </c>
      <c r="B7" s="5" t="n">
        <v>735000</v>
      </c>
      <c r="C7" s="5" t="n">
        <v>839000</v>
      </c>
    </row>
    <row r="8" spans="1:3">
      <c r="A8" s="4" t="s">
        <v>565</v>
      </c>
      <c r="B8" s="5" t="n">
        <v>-68000</v>
      </c>
      <c r="C8" s="5" t="n">
        <v>162000</v>
      </c>
    </row>
    <row r="9" spans="1:3">
      <c r="A9" s="4" t="s">
        <v>566</v>
      </c>
      <c r="B9" s="5" t="n">
        <v>-279000</v>
      </c>
      <c r="C9" s="5" t="n">
        <v>-302000</v>
      </c>
    </row>
    <row r="10" spans="1:3">
      <c r="A10" s="4" t="s">
        <v>567</v>
      </c>
      <c r="B10" s="5" t="n">
        <v>30000</v>
      </c>
      <c r="C10" s="5" t="n">
        <v>36000</v>
      </c>
    </row>
    <row r="11" spans="1:3">
      <c r="A11" s="4" t="s">
        <v>568</v>
      </c>
      <c r="B11" s="5" t="n">
        <v>-249000</v>
      </c>
      <c r="C11" s="5" t="n">
        <v>-266000</v>
      </c>
    </row>
    <row r="12" spans="1:3">
      <c r="A12" s="4" t="s">
        <v>569</v>
      </c>
      <c r="B12" s="5" t="n">
        <v>418000</v>
      </c>
      <c r="C12" s="5" t="n">
        <v>735000</v>
      </c>
    </row>
    <row r="13" spans="1:3">
      <c r="A13" s="4" t="s">
        <v>570</v>
      </c>
      <c r="B13" s="5" t="n">
        <v>91000</v>
      </c>
      <c r="C13" s="5" t="n">
        <v>274000</v>
      </c>
    </row>
    <row r="14" spans="1:3">
      <c r="A14" s="4" t="s">
        <v>571</v>
      </c>
      <c r="B14" s="5" t="n">
        <v>327000</v>
      </c>
      <c r="C14" s="5" t="n">
        <v>461000</v>
      </c>
    </row>
    <row r="15" spans="1:3">
      <c r="A15" s="4" t="s">
        <v>563</v>
      </c>
      <c r="B15" s="5" t="n">
        <v>418000</v>
      </c>
      <c r="C15" s="5" t="n">
        <v>735000</v>
      </c>
    </row>
    <row r="16" spans="1:3">
      <c r="A16" s="4" t="s">
        <v>572</v>
      </c>
      <c r="B16" s="5" t="n">
        <v>2515000</v>
      </c>
      <c r="C16" s="5" t="n">
        <v>2005000</v>
      </c>
    </row>
    <row r="17" spans="1:3">
      <c r="A17" s="4" t="s">
        <v>573</v>
      </c>
      <c r="B17" s="5" t="n">
        <v>31314000</v>
      </c>
      <c r="C17" s="5" t="n">
        <v>38856000</v>
      </c>
    </row>
    <row r="18" spans="1:3">
      <c r="A18" s="4" t="s">
        <v>56</v>
      </c>
      <c r="B18" s="5" t="n">
        <v>33519000</v>
      </c>
      <c r="C18" s="5" t="n">
        <v>40861000</v>
      </c>
    </row>
    <row r="19" spans="1:3">
      <c r="A19" s="4" t="s">
        <v>57</v>
      </c>
      <c r="B19" s="5" t="n">
        <v>418000</v>
      </c>
      <c r="C19" s="5" t="n">
        <v>735000</v>
      </c>
    </row>
    <row r="20" spans="1:3">
      <c r="A20" s="4" t="s">
        <v>409</v>
      </c>
    </row>
    <row r="21" spans="1:3">
      <c r="A21" s="4" t="s">
        <v>564</v>
      </c>
      <c r="B21" s="5" t="n">
        <v>403000</v>
      </c>
      <c r="C21" s="5" t="n">
        <v>483000</v>
      </c>
    </row>
    <row r="22" spans="1:3">
      <c r="A22" s="4" t="s">
        <v>565</v>
      </c>
      <c r="B22" s="5" t="n">
        <v>3000</v>
      </c>
      <c r="C22" s="5" t="n">
        <v>169000</v>
      </c>
    </row>
    <row r="23" spans="1:3">
      <c r="A23" s="4" t="s">
        <v>566</v>
      </c>
      <c r="B23" s="5" t="n">
        <v>-259000</v>
      </c>
      <c r="C23" s="5" t="n">
        <v>-253000</v>
      </c>
    </row>
    <row r="24" spans="1:3">
      <c r="A24" s="4" t="s">
        <v>567</v>
      </c>
      <c r="B24" s="5" t="n">
        <v>4000</v>
      </c>
      <c r="C24" s="5" t="n">
        <v>4000</v>
      </c>
    </row>
    <row r="25" spans="1:3">
      <c r="A25" s="4" t="s">
        <v>568</v>
      </c>
      <c r="B25" s="5" t="n">
        <v>-255000</v>
      </c>
      <c r="C25" s="5" t="n">
        <v>-249000</v>
      </c>
    </row>
    <row r="26" spans="1:3">
      <c r="A26" s="4" t="s">
        <v>569</v>
      </c>
      <c r="B26" s="5" t="n">
        <v>151000</v>
      </c>
      <c r="C26" s="5" t="n">
        <v>403000</v>
      </c>
    </row>
    <row r="27" spans="1:3">
      <c r="A27" s="4" t="s">
        <v>570</v>
      </c>
      <c r="B27" s="5" t="n">
        <v>0</v>
      </c>
      <c r="C27" s="5" t="n">
        <v>247000</v>
      </c>
    </row>
    <row r="28" spans="1:3">
      <c r="A28" s="4" t="s">
        <v>571</v>
      </c>
      <c r="B28" s="5" t="n">
        <v>151</v>
      </c>
      <c r="C28" s="5" t="n">
        <v>156000</v>
      </c>
    </row>
    <row r="29" spans="1:3">
      <c r="A29" s="4" t="s">
        <v>563</v>
      </c>
      <c r="C29" s="5" t="n">
        <v>403000</v>
      </c>
    </row>
    <row r="30" spans="1:3">
      <c r="A30" s="4" t="s">
        <v>572</v>
      </c>
      <c r="B30" s="5" t="n">
        <v>439</v>
      </c>
      <c r="C30" s="5" t="n">
        <v>382000</v>
      </c>
    </row>
    <row r="31" spans="1:3">
      <c r="A31" s="4" t="s">
        <v>573</v>
      </c>
      <c r="B31" s="5" t="n">
        <v>2623</v>
      </c>
      <c r="C31" s="5" t="n">
        <v>4253000</v>
      </c>
    </row>
    <row r="32" spans="1:3">
      <c r="A32" s="4" t="s">
        <v>57</v>
      </c>
      <c r="C32" s="5" t="n">
        <v>403000</v>
      </c>
    </row>
    <row r="33" spans="1:3">
      <c r="A33" s="4" t="s">
        <v>574</v>
      </c>
    </row>
    <row r="34" spans="1:3">
      <c r="A34" s="4" t="s">
        <v>563</v>
      </c>
      <c r="B34" s="5" t="n">
        <v>151</v>
      </c>
    </row>
    <row r="35" spans="1:3">
      <c r="A35" s="4" t="s">
        <v>56</v>
      </c>
      <c r="B35" s="5" t="n">
        <v>3062</v>
      </c>
      <c r="C35" s="5" t="n">
        <v>4635000</v>
      </c>
    </row>
    <row r="36" spans="1:3">
      <c r="A36" s="4" t="s">
        <v>57</v>
      </c>
      <c r="B36" s="5" t="n">
        <v>151</v>
      </c>
    </row>
    <row r="37" spans="1:3">
      <c r="A37" s="4" t="s">
        <v>422</v>
      </c>
    </row>
    <row r="38" spans="1:3">
      <c r="A38" s="4" t="s">
        <v>564</v>
      </c>
      <c r="B38" s="5" t="n">
        <v>300000</v>
      </c>
      <c r="C38" s="5" t="n">
        <v>280000</v>
      </c>
    </row>
    <row r="39" spans="1:3">
      <c r="A39" s="4" t="s">
        <v>565</v>
      </c>
      <c r="B39" s="5" t="n">
        <v>-47000</v>
      </c>
      <c r="C39" s="5" t="n">
        <v>20000</v>
      </c>
    </row>
    <row r="40" spans="1:3">
      <c r="A40" s="4" t="s">
        <v>566</v>
      </c>
      <c r="B40" s="5" t="n">
        <v>-3000</v>
      </c>
      <c r="C40" s="5" t="n">
        <v>0</v>
      </c>
    </row>
    <row r="41" spans="1:3">
      <c r="A41" s="4" t="s">
        <v>567</v>
      </c>
      <c r="B41" s="5" t="n">
        <v>0</v>
      </c>
      <c r="C41" s="5" t="n">
        <v>0</v>
      </c>
    </row>
    <row r="42" spans="1:3">
      <c r="A42" s="4" t="s">
        <v>568</v>
      </c>
      <c r="B42" s="5" t="n">
        <v>-3000</v>
      </c>
      <c r="C42" s="5" t="n">
        <v>0</v>
      </c>
    </row>
    <row r="43" spans="1:3">
      <c r="A43" s="4" t="s">
        <v>569</v>
      </c>
      <c r="B43" s="5" t="n">
        <v>250000</v>
      </c>
      <c r="C43" s="5" t="n">
        <v>300000</v>
      </c>
    </row>
    <row r="44" spans="1:3">
      <c r="A44" s="4" t="s">
        <v>570</v>
      </c>
      <c r="B44" s="5" t="n">
        <v>91</v>
      </c>
      <c r="C44" s="5" t="n">
        <v>27000</v>
      </c>
    </row>
    <row r="45" spans="1:3">
      <c r="A45" s="4" t="s">
        <v>571</v>
      </c>
      <c r="B45" s="5" t="n">
        <v>159</v>
      </c>
      <c r="C45" s="5" t="n">
        <v>273000</v>
      </c>
    </row>
    <row r="46" spans="1:3">
      <c r="A46" s="4" t="s">
        <v>563</v>
      </c>
      <c r="C46" s="5" t="n">
        <v>300000</v>
      </c>
    </row>
    <row r="47" spans="1:3">
      <c r="A47" s="4" t="s">
        <v>572</v>
      </c>
      <c r="B47" s="5" t="n">
        <v>2076</v>
      </c>
      <c r="C47" s="5" t="n">
        <v>1623000</v>
      </c>
    </row>
    <row r="48" spans="1:3">
      <c r="A48" s="4" t="s">
        <v>573</v>
      </c>
      <c r="B48" s="5" t="n">
        <v>24338</v>
      </c>
      <c r="C48" s="5" t="n">
        <v>29933000</v>
      </c>
    </row>
    <row r="49" spans="1:3">
      <c r="A49" s="4" t="s">
        <v>57</v>
      </c>
      <c r="C49" s="5" t="n">
        <v>300000</v>
      </c>
    </row>
    <row r="50" spans="1:3">
      <c r="A50" s="4" t="s">
        <v>575</v>
      </c>
    </row>
    <row r="51" spans="1:3">
      <c r="A51" s="4" t="s">
        <v>563</v>
      </c>
      <c r="B51" s="5" t="n">
        <v>250</v>
      </c>
    </row>
    <row r="52" spans="1:3">
      <c r="A52" s="4" t="s">
        <v>56</v>
      </c>
      <c r="B52" s="5" t="n">
        <v>26414</v>
      </c>
      <c r="C52" s="5" t="n">
        <v>31566000</v>
      </c>
    </row>
    <row r="53" spans="1:3">
      <c r="A53" s="4" t="s">
        <v>57</v>
      </c>
      <c r="B53" s="5" t="n">
        <v>250</v>
      </c>
    </row>
    <row r="54" spans="1:3">
      <c r="A54" s="4" t="s">
        <v>423</v>
      </c>
    </row>
    <row r="55" spans="1:3">
      <c r="A55" s="4" t="s">
        <v>564</v>
      </c>
      <c r="B55" s="5" t="n">
        <v>20000</v>
      </c>
      <c r="C55" s="5" t="n">
        <v>59000</v>
      </c>
    </row>
    <row r="56" spans="1:3">
      <c r="A56" s="4" t="s">
        <v>565</v>
      </c>
      <c r="B56" s="5" t="n">
        <v>-18000</v>
      </c>
      <c r="C56" s="5" t="n">
        <v>-28000</v>
      </c>
    </row>
    <row r="57" spans="1:3">
      <c r="A57" s="4" t="s">
        <v>566</v>
      </c>
      <c r="B57" s="5" t="n">
        <v>0</v>
      </c>
      <c r="C57" s="5" t="n">
        <v>-19000</v>
      </c>
    </row>
    <row r="58" spans="1:3">
      <c r="A58" s="4" t="s">
        <v>567</v>
      </c>
      <c r="B58" s="5" t="n">
        <v>6000</v>
      </c>
      <c r="C58" s="5" t="n">
        <v>8000</v>
      </c>
    </row>
    <row r="59" spans="1:3">
      <c r="A59" s="4" t="s">
        <v>568</v>
      </c>
      <c r="B59" s="5" t="n">
        <v>6000</v>
      </c>
      <c r="C59" s="5" t="n">
        <v>-11000</v>
      </c>
    </row>
    <row r="60" spans="1:3">
      <c r="A60" s="4" t="s">
        <v>569</v>
      </c>
      <c r="B60" s="5" t="n">
        <v>8000</v>
      </c>
      <c r="C60" s="5" t="n">
        <v>20000</v>
      </c>
    </row>
    <row r="61" spans="1:3">
      <c r="A61" s="4" t="s">
        <v>570</v>
      </c>
      <c r="B61" s="5" t="n">
        <v>0</v>
      </c>
      <c r="C61" s="5" t="n">
        <v>0</v>
      </c>
    </row>
    <row r="62" spans="1:3">
      <c r="A62" s="4" t="s">
        <v>571</v>
      </c>
      <c r="B62" s="5" t="n">
        <v>8</v>
      </c>
      <c r="C62" s="5" t="n">
        <v>20000</v>
      </c>
    </row>
    <row r="63" spans="1:3">
      <c r="A63" s="4" t="s">
        <v>563</v>
      </c>
      <c r="C63" s="5" t="n">
        <v>20000</v>
      </c>
    </row>
    <row r="64" spans="1:3">
      <c r="A64" s="4" t="s">
        <v>572</v>
      </c>
      <c r="B64" s="5" t="n">
        <v>0</v>
      </c>
      <c r="C64" s="5" t="n">
        <v>0</v>
      </c>
    </row>
    <row r="65" spans="1:3">
      <c r="A65" s="4" t="s">
        <v>573</v>
      </c>
      <c r="B65" s="5" t="n">
        <v>2841</v>
      </c>
      <c r="C65" s="5" t="n">
        <v>3297000</v>
      </c>
    </row>
    <row r="66" spans="1:3">
      <c r="A66" s="4" t="s">
        <v>57</v>
      </c>
      <c r="C66" s="5" t="n">
        <v>20000</v>
      </c>
    </row>
    <row r="67" spans="1:3">
      <c r="A67" s="4" t="s">
        <v>576</v>
      </c>
    </row>
    <row r="68" spans="1:3">
      <c r="A68" s="4" t="s">
        <v>563</v>
      </c>
      <c r="B68" s="5" t="n">
        <v>8</v>
      </c>
    </row>
    <row r="69" spans="1:3">
      <c r="A69" s="4" t="s">
        <v>56</v>
      </c>
      <c r="B69" s="5" t="n">
        <v>2841</v>
      </c>
      <c r="C69" s="5" t="n">
        <v>3297000</v>
      </c>
    </row>
    <row r="70" spans="1:3">
      <c r="A70" s="4" t="s">
        <v>57</v>
      </c>
      <c r="B70" s="5" t="n">
        <v>8</v>
      </c>
    </row>
    <row r="71" spans="1:3">
      <c r="A71" s="4" t="s">
        <v>425</v>
      </c>
    </row>
    <row r="72" spans="1:3">
      <c r="A72" s="4" t="s">
        <v>564</v>
      </c>
      <c r="B72" s="5" t="n">
        <v>12000</v>
      </c>
      <c r="C72" s="5" t="n">
        <v>17000</v>
      </c>
    </row>
    <row r="73" spans="1:3">
      <c r="A73" s="4" t="s">
        <v>565</v>
      </c>
      <c r="B73" s="5" t="n">
        <v>-6000</v>
      </c>
      <c r="C73" s="5" t="n">
        <v>1000</v>
      </c>
    </row>
    <row r="74" spans="1:3">
      <c r="A74" s="4" t="s">
        <v>566</v>
      </c>
      <c r="B74" s="5" t="n">
        <v>-17000</v>
      </c>
      <c r="C74" s="5" t="n">
        <v>-30000</v>
      </c>
    </row>
    <row r="75" spans="1:3">
      <c r="A75" s="4" t="s">
        <v>567</v>
      </c>
      <c r="B75" s="5" t="n">
        <v>20000</v>
      </c>
      <c r="C75" s="5" t="n">
        <v>24000</v>
      </c>
    </row>
    <row r="76" spans="1:3">
      <c r="A76" s="4" t="s">
        <v>568</v>
      </c>
      <c r="B76" s="5" t="n">
        <v>3000</v>
      </c>
      <c r="C76" s="5" t="n">
        <v>-6000</v>
      </c>
    </row>
    <row r="77" spans="1:3">
      <c r="A77" s="4" t="s">
        <v>569</v>
      </c>
      <c r="B77" s="5" t="n">
        <v>9000</v>
      </c>
      <c r="C77" s="5" t="n">
        <v>12000</v>
      </c>
    </row>
    <row r="78" spans="1:3">
      <c r="A78" s="4" t="s">
        <v>570</v>
      </c>
      <c r="B78" s="5" t="n">
        <v>0</v>
      </c>
      <c r="C78" s="5" t="n">
        <v>0</v>
      </c>
    </row>
    <row r="79" spans="1:3">
      <c r="A79" s="4" t="s">
        <v>571</v>
      </c>
      <c r="B79" s="5" t="n">
        <v>9</v>
      </c>
      <c r="C79" s="5" t="n">
        <v>12000</v>
      </c>
    </row>
    <row r="80" spans="1:3">
      <c r="A80" s="4" t="s">
        <v>563</v>
      </c>
      <c r="C80" s="5" t="n">
        <v>12000</v>
      </c>
    </row>
    <row r="81" spans="1:3">
      <c r="A81" s="4" t="s">
        <v>572</v>
      </c>
      <c r="B81" s="5" t="n">
        <v>0</v>
      </c>
      <c r="C81" s="5" t="n">
        <v>0</v>
      </c>
    </row>
    <row r="82" spans="1:3">
      <c r="A82" s="4" t="s">
        <v>573</v>
      </c>
      <c r="B82" s="5" t="n">
        <v>1202</v>
      </c>
      <c r="C82" s="5" t="n">
        <v>1373000</v>
      </c>
    </row>
    <row r="83" spans="1:3">
      <c r="A83" s="4" t="s">
        <v>57</v>
      </c>
      <c r="C83" s="5" t="n">
        <v>12000</v>
      </c>
    </row>
    <row r="84" spans="1:3">
      <c r="A84" s="4" t="s">
        <v>577</v>
      </c>
    </row>
    <row r="85" spans="1:3">
      <c r="A85" s="4" t="s">
        <v>563</v>
      </c>
      <c r="B85" s="5" t="n">
        <v>9</v>
      </c>
    </row>
    <row r="86" spans="1:3">
      <c r="A86" s="4" t="s">
        <v>56</v>
      </c>
      <c r="B86" s="5" t="n">
        <v>1202</v>
      </c>
      <c r="C86" s="6" t="n">
        <v>1373000</v>
      </c>
    </row>
    <row r="87" spans="1:3">
      <c r="A87" s="4" t="s">
        <v>57</v>
      </c>
      <c r="B87" s="6"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46</v>
      </c>
    </row>
    <row r="3" spans="1:3">
      <c r="A3" s="4" t="s">
        <v>579</v>
      </c>
      <c r="B3" s="6" t="n">
        <v>2085000</v>
      </c>
      <c r="C3" s="6" t="n">
        <v>1964000</v>
      </c>
    </row>
    <row r="4" spans="1:3">
      <c r="A4" s="4" t="s">
        <v>580</v>
      </c>
      <c r="B4" s="5" t="n">
        <v>-1592000</v>
      </c>
      <c r="C4" s="5" t="n">
        <v>-1415000</v>
      </c>
    </row>
    <row r="5" spans="1:3">
      <c r="A5" s="4" t="s">
        <v>59</v>
      </c>
      <c r="B5" s="5" t="n">
        <v>492730</v>
      </c>
      <c r="C5" s="5" t="n">
        <v>549466</v>
      </c>
    </row>
    <row r="6" spans="1:3">
      <c r="A6" s="4" t="s">
        <v>352</v>
      </c>
    </row>
    <row r="7" spans="1:3">
      <c r="A7" s="4" t="s">
        <v>59</v>
      </c>
      <c r="B7" s="5" t="n">
        <v>493000</v>
      </c>
      <c r="C7" s="5" t="n">
        <v>549000</v>
      </c>
    </row>
    <row r="8" spans="1:3">
      <c r="A8" s="4" t="s">
        <v>581</v>
      </c>
    </row>
    <row r="9" spans="1:3">
      <c r="A9" s="4" t="s">
        <v>579</v>
      </c>
      <c r="B9" s="6" t="n">
        <v>788000</v>
      </c>
      <c r="C9" s="5" t="n">
        <v>785000</v>
      </c>
    </row>
    <row r="10" spans="1:3">
      <c r="A10" s="4" t="s">
        <v>582</v>
      </c>
    </row>
    <row r="11" spans="1:3">
      <c r="A11" s="4" t="s">
        <v>583</v>
      </c>
      <c r="B11" s="4" t="s">
        <v>584</v>
      </c>
    </row>
    <row r="12" spans="1:3">
      <c r="A12" s="4" t="s">
        <v>585</v>
      </c>
    </row>
    <row r="13" spans="1:3">
      <c r="A13" s="4" t="s">
        <v>583</v>
      </c>
      <c r="B13" s="4" t="s">
        <v>586</v>
      </c>
    </row>
    <row r="14" spans="1:3">
      <c r="A14" s="4" t="s">
        <v>587</v>
      </c>
    </row>
    <row r="15" spans="1:3">
      <c r="A15" s="4" t="s">
        <v>579</v>
      </c>
      <c r="B15" s="6" t="n">
        <v>1297000</v>
      </c>
      <c r="C15" s="6" t="n">
        <v>1179000</v>
      </c>
    </row>
    <row r="16" spans="1:3">
      <c r="A16" s="4" t="s">
        <v>588</v>
      </c>
    </row>
    <row r="17" spans="1:3">
      <c r="A17" s="4" t="s">
        <v>583</v>
      </c>
      <c r="B17" s="4" t="s">
        <v>589</v>
      </c>
    </row>
    <row r="18" spans="1:3">
      <c r="A18" s="4" t="s">
        <v>590</v>
      </c>
    </row>
    <row r="19" spans="1:3">
      <c r="A19" s="4" t="s">
        <v>583</v>
      </c>
      <c r="B19" s="4" t="s">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2</v>
      </c>
      <c r="B1" s="2" t="s">
        <v>1</v>
      </c>
    </row>
    <row r="2" spans="1:3">
      <c r="B2" s="2" t="s">
        <v>2</v>
      </c>
      <c r="C2" s="2" t="s">
        <v>46</v>
      </c>
    </row>
    <row r="3" spans="1:3">
      <c r="A3" s="3" t="s">
        <v>5</v>
      </c>
    </row>
    <row r="4" spans="1:3">
      <c r="A4" s="4" t="s">
        <v>162</v>
      </c>
      <c r="B4" s="6" t="n">
        <v>177987</v>
      </c>
      <c r="C4" s="6" t="n">
        <v>175465</v>
      </c>
    </row>
    <row r="5" spans="1:3">
      <c r="A5" s="4" t="s">
        <v>593</v>
      </c>
      <c r="B5" s="6" t="n">
        <v>481721</v>
      </c>
      <c r="C5" s="6" t="n">
        <v>4969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62</v>
      </c>
    </row>
    <row r="2" spans="1:2">
      <c r="A2" s="3" t="s">
        <v>5</v>
      </c>
    </row>
    <row r="3" spans="1:2">
      <c r="A3" s="5" t="n">
        <v>2015</v>
      </c>
      <c r="B3" s="6" t="n">
        <v>423</v>
      </c>
    </row>
    <row r="4" spans="1:2">
      <c r="A4" s="5" t="n">
        <v>2016</v>
      </c>
      <c r="B4" s="5" t="n">
        <v>408</v>
      </c>
    </row>
    <row r="5" spans="1:2">
      <c r="A5" s="5" t="n">
        <v>2017</v>
      </c>
      <c r="B5" s="5" t="n">
        <v>416</v>
      </c>
    </row>
    <row r="6" spans="1:2">
      <c r="A6" s="5" t="n">
        <v>2018</v>
      </c>
      <c r="B6" s="5" t="n">
        <v>411</v>
      </c>
    </row>
    <row r="7" spans="1:2">
      <c r="A7" s="5" t="n">
        <v>2019</v>
      </c>
      <c r="B7" s="5" t="n">
        <v>332</v>
      </c>
    </row>
    <row r="8" spans="1:2">
      <c r="A8" s="4" t="s">
        <v>595</v>
      </c>
      <c r="B8" s="6" t="n">
        <v>2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46</v>
      </c>
      <c r="D1" s="2" t="s">
        <v>597</v>
      </c>
    </row>
    <row r="2" spans="1:4">
      <c r="A2" s="4" t="s">
        <v>598</v>
      </c>
    </row>
    <row r="3" spans="1:4">
      <c r="A3" s="4" t="s">
        <v>61</v>
      </c>
      <c r="B3" s="6" t="n">
        <v>297</v>
      </c>
      <c r="C3" s="6" t="n">
        <v>191</v>
      </c>
      <c r="D3" s="6" t="n">
        <v>191</v>
      </c>
    </row>
    <row r="4" spans="1:4">
      <c r="A4" s="4" t="s">
        <v>599</v>
      </c>
    </row>
    <row r="5" spans="1:4">
      <c r="A5" s="4" t="s">
        <v>61</v>
      </c>
      <c r="B5" s="6" t="n">
        <v>183</v>
      </c>
      <c r="C5" s="6" t="n">
        <v>373</v>
      </c>
      <c r="D5" s="6" t="n">
        <v>2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6</v>
      </c>
    </row>
    <row r="3" spans="1:3">
      <c r="A3" s="4" t="s">
        <v>601</v>
      </c>
      <c r="B3" s="6" t="n">
        <v>563543</v>
      </c>
    </row>
    <row r="4" spans="1:3">
      <c r="A4" s="4" t="s">
        <v>602</v>
      </c>
      <c r="B4" s="5" t="n">
        <v>148000</v>
      </c>
      <c r="C4" s="6" t="n">
        <v>240000</v>
      </c>
    </row>
    <row r="5" spans="1:3">
      <c r="A5" s="4" t="s">
        <v>603</v>
      </c>
      <c r="B5" s="5" t="n">
        <v>-272000</v>
      </c>
      <c r="C5" s="5" t="n">
        <v>-96000</v>
      </c>
    </row>
    <row r="6" spans="1:3">
      <c r="A6" s="4" t="s">
        <v>604</v>
      </c>
      <c r="B6" s="5" t="n">
        <v>441000</v>
      </c>
      <c r="C6" s="5" t="n">
        <v>577000</v>
      </c>
    </row>
    <row r="7" spans="1:3">
      <c r="A7" s="4" t="s">
        <v>605</v>
      </c>
      <c r="B7" s="5" t="n">
        <v>39000</v>
      </c>
      <c r="C7" s="5" t="n">
        <v>-13000</v>
      </c>
    </row>
    <row r="8" spans="1:3">
      <c r="A8" s="4" t="s">
        <v>606</v>
      </c>
      <c r="B8" s="5" t="n">
        <v>479627</v>
      </c>
      <c r="C8" s="5" t="n">
        <v>563543</v>
      </c>
    </row>
    <row r="9" spans="1:3">
      <c r="A9" s="4" t="s">
        <v>352</v>
      </c>
    </row>
    <row r="10" spans="1:3">
      <c r="A10" s="4" t="s">
        <v>601</v>
      </c>
      <c r="B10" s="5" t="n">
        <v>564000</v>
      </c>
      <c r="C10" s="5" t="n">
        <v>433000</v>
      </c>
    </row>
    <row r="11" spans="1:3">
      <c r="A11" s="4" t="s">
        <v>606</v>
      </c>
      <c r="B11" s="6" t="n">
        <v>480000</v>
      </c>
      <c r="C11" s="6" t="n">
        <v>56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46</v>
      </c>
    </row>
    <row r="3" spans="1:3">
      <c r="A3" s="4" t="s">
        <v>608</v>
      </c>
      <c r="B3" s="6" t="n">
        <v>318774</v>
      </c>
      <c r="C3" s="6" t="n">
        <v>312954</v>
      </c>
    </row>
    <row r="4" spans="1:3">
      <c r="A4" s="4" t="s">
        <v>609</v>
      </c>
      <c r="B4" s="5" t="n">
        <v>39294</v>
      </c>
      <c r="C4" s="5" t="n">
        <v>-13250</v>
      </c>
    </row>
    <row r="5" spans="1:3">
      <c r="A5" s="4" t="s">
        <v>610</v>
      </c>
      <c r="B5" s="5" t="n">
        <v>11000</v>
      </c>
      <c r="C5" s="5" t="n">
        <v>21000</v>
      </c>
    </row>
    <row r="6" spans="1:3">
      <c r="A6" s="4" t="s">
        <v>611</v>
      </c>
    </row>
    <row r="7" spans="1:3">
      <c r="A7" s="4" t="s">
        <v>612</v>
      </c>
      <c r="B7" s="5" t="n">
        <v>15000</v>
      </c>
      <c r="C7" s="5" t="n">
        <v>21000</v>
      </c>
    </row>
    <row r="8" spans="1:3">
      <c r="A8" s="4" t="s">
        <v>613</v>
      </c>
      <c r="B8" s="5" t="n">
        <v>0</v>
      </c>
      <c r="C8" s="5" t="n">
        <v>2000</v>
      </c>
    </row>
    <row r="9" spans="1:3">
      <c r="A9" s="4" t="s">
        <v>614</v>
      </c>
      <c r="B9" s="5" t="n">
        <v>0</v>
      </c>
      <c r="C9" s="5" t="n">
        <v>0</v>
      </c>
    </row>
    <row r="10" spans="1:3">
      <c r="A10" s="4" t="s">
        <v>608</v>
      </c>
      <c r="B10" s="5" t="n">
        <v>0</v>
      </c>
      <c r="C10" s="5" t="n">
        <v>0</v>
      </c>
    </row>
    <row r="11" spans="1:3">
      <c r="A11" s="4" t="s">
        <v>615</v>
      </c>
      <c r="B11" s="5" t="n">
        <v>14000</v>
      </c>
      <c r="C11" s="5" t="n">
        <v>20000</v>
      </c>
    </row>
    <row r="12" spans="1:3">
      <c r="A12" s="4" t="s">
        <v>616</v>
      </c>
      <c r="B12" s="5" t="n">
        <v>3000</v>
      </c>
      <c r="C12" s="5" t="n">
        <v>4000</v>
      </c>
    </row>
    <row r="13" spans="1:3">
      <c r="A13" s="4" t="s">
        <v>617</v>
      </c>
      <c r="B13" s="5" t="n">
        <v>-88000</v>
      </c>
      <c r="C13" s="5" t="n">
        <v>-47000</v>
      </c>
    </row>
    <row r="14" spans="1:3">
      <c r="A14" s="4" t="s">
        <v>609</v>
      </c>
      <c r="B14" s="5" t="n">
        <v>49000</v>
      </c>
      <c r="C14" s="5" t="n">
        <v>13000</v>
      </c>
    </row>
    <row r="15" spans="1:3">
      <c r="A15" s="4" t="s">
        <v>618</v>
      </c>
      <c r="B15" s="6" t="n">
        <v>18000</v>
      </c>
      <c r="C15" s="6" t="n">
        <v>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19</v>
      </c>
      <c r="B1" s="2" t="s">
        <v>362</v>
      </c>
    </row>
    <row r="2" spans="1:2">
      <c r="A2" s="3" t="s">
        <v>5</v>
      </c>
    </row>
    <row r="3" spans="1:2">
      <c r="A3" s="5" t="n">
        <v>2015</v>
      </c>
      <c r="B3" s="6" t="n">
        <v>13074</v>
      </c>
    </row>
    <row r="4" spans="1:2">
      <c r="A4" s="5" t="n">
        <v>2016</v>
      </c>
      <c r="B4" s="5" t="n">
        <v>644</v>
      </c>
    </row>
    <row r="5" spans="1:2">
      <c r="A5" s="5" t="n">
        <v>2017</v>
      </c>
      <c r="B5" s="5" t="n">
        <v>438</v>
      </c>
    </row>
    <row r="6" spans="1:2">
      <c r="A6" s="5" t="n">
        <v>2018</v>
      </c>
      <c r="B6" s="5" t="n">
        <v>43</v>
      </c>
    </row>
    <row r="7" spans="1:2">
      <c r="A7" s="5" t="n">
        <v>2019</v>
      </c>
      <c r="B7" s="5" t="n">
        <v>15</v>
      </c>
    </row>
    <row r="8" spans="1:2">
      <c r="A8" s="4" t="s">
        <v>620</v>
      </c>
      <c r="B8" s="5" t="n">
        <v>45</v>
      </c>
    </row>
    <row r="9" spans="1:2">
      <c r="A9" s="4" t="s">
        <v>621</v>
      </c>
      <c r="B9" s="6" t="n">
        <v>14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22</v>
      </c>
      <c r="B1" s="2" t="s">
        <v>2</v>
      </c>
      <c r="C1" s="2" t="s">
        <v>46</v>
      </c>
    </row>
    <row r="2" spans="1:3">
      <c r="A2" s="4" t="s">
        <v>70</v>
      </c>
      <c r="B2" s="6" t="n">
        <v>55962404</v>
      </c>
      <c r="C2" s="6" t="n">
        <v>56962313</v>
      </c>
    </row>
    <row r="3" spans="1:3">
      <c r="A3" s="4" t="s">
        <v>69</v>
      </c>
      <c r="B3" s="5" t="n">
        <v>6753000</v>
      </c>
      <c r="C3" s="6" t="n">
        <v>7507000</v>
      </c>
    </row>
    <row r="4" spans="1:3">
      <c r="A4" s="4" t="s">
        <v>623</v>
      </c>
    </row>
    <row r="5" spans="1:3">
      <c r="A5" s="4" t="s">
        <v>70</v>
      </c>
      <c r="B5"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46</v>
      </c>
    </row>
    <row r="3" spans="1:3">
      <c r="A3" s="3" t="s">
        <v>159</v>
      </c>
    </row>
    <row r="4" spans="1:3">
      <c r="A4" s="4" t="s">
        <v>135</v>
      </c>
      <c r="B4" s="6" t="n">
        <v>-494775</v>
      </c>
      <c r="C4" s="6" t="n">
        <v>-343067</v>
      </c>
    </row>
    <row r="5" spans="1:3">
      <c r="A5" s="3" t="s">
        <v>160</v>
      </c>
    </row>
    <row r="6" spans="1:3">
      <c r="A6" s="4" t="s">
        <v>109</v>
      </c>
      <c r="B6" s="5" t="n">
        <v>-68000</v>
      </c>
      <c r="C6" s="5" t="n">
        <v>162000</v>
      </c>
    </row>
    <row r="7" spans="1:3">
      <c r="A7" s="4" t="s">
        <v>115</v>
      </c>
      <c r="B7" s="5" t="n">
        <v>16848</v>
      </c>
      <c r="C7" s="5" t="n">
        <v>-11321</v>
      </c>
    </row>
    <row r="8" spans="1:3">
      <c r="A8" s="4" t="s">
        <v>118</v>
      </c>
      <c r="B8" s="5" t="n">
        <v>-410040</v>
      </c>
      <c r="C8" s="5" t="n">
        <v>-228239</v>
      </c>
    </row>
    <row r="9" spans="1:3">
      <c r="A9" s="4" t="s">
        <v>116</v>
      </c>
      <c r="B9" s="5" t="n">
        <v>0</v>
      </c>
      <c r="C9" s="5" t="n">
        <v>-6216</v>
      </c>
    </row>
    <row r="10" spans="1:3">
      <c r="A10" s="4" t="s">
        <v>161</v>
      </c>
      <c r="B10" s="5" t="n">
        <v>16996</v>
      </c>
      <c r="C10" s="5" t="n">
        <v>23107</v>
      </c>
    </row>
    <row r="11" spans="1:3">
      <c r="A11" s="4" t="s">
        <v>162</v>
      </c>
      <c r="B11" s="5" t="n">
        <v>177987</v>
      </c>
      <c r="C11" s="5" t="n">
        <v>175465</v>
      </c>
    </row>
    <row r="12" spans="1:3">
      <c r="A12" s="4" t="s">
        <v>163</v>
      </c>
      <c r="B12" s="5" t="n">
        <v>-39294</v>
      </c>
      <c r="C12" s="5" t="n">
        <v>13250</v>
      </c>
    </row>
    <row r="13" spans="1:3">
      <c r="A13" s="4" t="s">
        <v>164</v>
      </c>
      <c r="B13" s="5" t="n">
        <v>-4721164</v>
      </c>
      <c r="C13" s="5" t="n">
        <v>-6257496</v>
      </c>
    </row>
    <row r="14" spans="1:3">
      <c r="A14" s="4" t="s">
        <v>165</v>
      </c>
      <c r="B14" s="5" t="n">
        <v>6433243</v>
      </c>
      <c r="C14" s="5" t="n">
        <v>2124192</v>
      </c>
    </row>
    <row r="15" spans="1:3">
      <c r="A15" s="4" t="s">
        <v>117</v>
      </c>
      <c r="B15" s="5" t="n">
        <v>-232797</v>
      </c>
      <c r="C15" s="5" t="n">
        <v>-353035</v>
      </c>
    </row>
    <row r="16" spans="1:3">
      <c r="A16" s="4" t="s">
        <v>166</v>
      </c>
      <c r="B16" s="5" t="n">
        <v>-178507</v>
      </c>
      <c r="C16" s="5" t="n">
        <v>123201</v>
      </c>
    </row>
    <row r="17" spans="1:3">
      <c r="A17" s="4" t="s">
        <v>167</v>
      </c>
      <c r="B17" s="5" t="n">
        <v>20759</v>
      </c>
      <c r="C17" s="5" t="n">
        <v>-110013</v>
      </c>
    </row>
    <row r="18" spans="1:3">
      <c r="A18" s="4" t="s">
        <v>168</v>
      </c>
      <c r="B18" s="5" t="n">
        <v>521256</v>
      </c>
      <c r="C18" s="5" t="n">
        <v>-4688172</v>
      </c>
    </row>
    <row r="19" spans="1:3">
      <c r="A19" s="3" t="s">
        <v>169</v>
      </c>
    </row>
    <row r="20" spans="1:3">
      <c r="A20" s="4" t="s">
        <v>170</v>
      </c>
      <c r="B20" s="5" t="n">
        <v>-1200118</v>
      </c>
      <c r="C20" s="5" t="n">
        <v>-48</v>
      </c>
    </row>
    <row r="21" spans="1:3">
      <c r="A21" s="4" t="s">
        <v>171</v>
      </c>
      <c r="B21" s="5" t="n">
        <v>2144881</v>
      </c>
      <c r="C21" s="5" t="n">
        <v>421149</v>
      </c>
    </row>
    <row r="22" spans="1:3">
      <c r="A22" s="4" t="s">
        <v>172</v>
      </c>
      <c r="B22" s="5" t="n">
        <v>0</v>
      </c>
      <c r="C22" s="5" t="n">
        <v>915918</v>
      </c>
    </row>
    <row r="23" spans="1:3">
      <c r="A23" s="4" t="s">
        <v>173</v>
      </c>
      <c r="B23" s="5" t="n">
        <v>254603</v>
      </c>
      <c r="C23" s="5" t="n">
        <v>107115</v>
      </c>
    </row>
    <row r="24" spans="1:3">
      <c r="A24" s="4" t="s">
        <v>174</v>
      </c>
      <c r="B24" s="5" t="n">
        <v>6946054</v>
      </c>
      <c r="C24" s="5" t="n">
        <v>914146</v>
      </c>
    </row>
    <row r="25" spans="1:3">
      <c r="A25" s="4" t="s">
        <v>175</v>
      </c>
      <c r="B25" s="5" t="n">
        <v>-121251</v>
      </c>
      <c r="C25" s="5" t="n">
        <v>-75772</v>
      </c>
    </row>
    <row r="26" spans="1:3">
      <c r="A26" s="4" t="s">
        <v>176</v>
      </c>
      <c r="B26" s="5" t="n">
        <v>8024169</v>
      </c>
      <c r="C26" s="5" t="n">
        <v>2282508</v>
      </c>
    </row>
    <row r="27" spans="1:3">
      <c r="A27" s="3" t="s">
        <v>177</v>
      </c>
    </row>
    <row r="28" spans="1:3">
      <c r="A28" s="4" t="s">
        <v>178</v>
      </c>
      <c r="B28" s="5" t="n">
        <v>-999909</v>
      </c>
      <c r="C28" s="5" t="n">
        <v>-147532</v>
      </c>
    </row>
    <row r="29" spans="1:3">
      <c r="A29" s="4" t="s">
        <v>179</v>
      </c>
      <c r="B29" s="5" t="n">
        <v>-999909</v>
      </c>
      <c r="C29" s="5" t="n">
        <v>-147532</v>
      </c>
    </row>
    <row r="30" spans="1:3">
      <c r="A30" s="4" t="s">
        <v>180</v>
      </c>
      <c r="B30" s="5" t="n">
        <v>7545516</v>
      </c>
      <c r="C30" s="5" t="n">
        <v>-2553196</v>
      </c>
    </row>
    <row r="31" spans="1:3">
      <c r="A31" s="4" t="s">
        <v>181</v>
      </c>
      <c r="B31" s="5" t="n">
        <v>3236582</v>
      </c>
      <c r="C31" s="5" t="n">
        <v>5789778</v>
      </c>
    </row>
    <row r="32" spans="1:3">
      <c r="A32" s="4" t="s">
        <v>182</v>
      </c>
      <c r="B32" s="5" t="n">
        <v>10782098</v>
      </c>
      <c r="C32" s="5" t="n">
        <v>3236582</v>
      </c>
    </row>
    <row r="33" spans="1:3">
      <c r="A33" s="3" t="s">
        <v>183</v>
      </c>
    </row>
    <row r="34" spans="1:3">
      <c r="A34" s="4" t="s">
        <v>184</v>
      </c>
      <c r="B34" s="5" t="n">
        <v>71176</v>
      </c>
      <c r="C34" s="5" t="n">
        <v>69385</v>
      </c>
    </row>
    <row r="35" spans="1:3">
      <c r="A35" s="4" t="s">
        <v>185</v>
      </c>
      <c r="B35" s="6" t="n">
        <v>148241</v>
      </c>
      <c r="C35" s="6" t="n">
        <v>239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4</v>
      </c>
      <c r="B1" s="2" t="s">
        <v>2</v>
      </c>
      <c r="C1" s="2" t="s">
        <v>46</v>
      </c>
    </row>
    <row r="2" spans="1:3">
      <c r="A2" s="4" t="s">
        <v>625</v>
      </c>
      <c r="B2" s="6" t="n">
        <v>700000</v>
      </c>
    </row>
    <row r="3" spans="1:3">
      <c r="A3" s="4" t="s">
        <v>626</v>
      </c>
      <c r="B3" s="5" t="n">
        <v>750000</v>
      </c>
    </row>
    <row r="4" spans="1:3">
      <c r="A4" s="4" t="s">
        <v>627</v>
      </c>
      <c r="B4" s="6" t="n">
        <v>0</v>
      </c>
      <c r="C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8</v>
      </c>
      <c r="B1" s="2" t="s">
        <v>2</v>
      </c>
      <c r="C1" s="2" t="s">
        <v>46</v>
      </c>
    </row>
    <row r="2" spans="1:3">
      <c r="A2" s="4" t="s">
        <v>629</v>
      </c>
      <c r="B2" s="6" t="n">
        <v>10430000</v>
      </c>
    </row>
    <row r="3" spans="1:3">
      <c r="A3" s="4" t="s">
        <v>630</v>
      </c>
      <c r="B3" s="5" t="n">
        <v>3934000</v>
      </c>
      <c r="C3" s="6" t="n">
        <v>3774000</v>
      </c>
    </row>
    <row r="4" spans="1:3">
      <c r="A4" s="4" t="s">
        <v>631</v>
      </c>
    </row>
    <row r="5" spans="1:3">
      <c r="A5" s="4" t="s">
        <v>630</v>
      </c>
      <c r="B5" s="6" t="n">
        <v>3934024</v>
      </c>
      <c r="C5" s="6" t="n">
        <v>3774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6</v>
      </c>
    </row>
    <row r="2" spans="1:3">
      <c r="A2" s="3" t="s">
        <v>633</v>
      </c>
    </row>
    <row r="3" spans="1:3">
      <c r="A3" s="4" t="s">
        <v>565</v>
      </c>
      <c r="B3" s="6" t="n">
        <v>46</v>
      </c>
      <c r="C3" s="6" t="n">
        <v>161</v>
      </c>
    </row>
    <row r="4" spans="1:3">
      <c r="A4" s="4" t="s">
        <v>634</v>
      </c>
      <c r="B4" s="5" t="n">
        <v>10</v>
      </c>
      <c r="C4" s="5" t="n">
        <v>7</v>
      </c>
    </row>
    <row r="5" spans="1:3">
      <c r="A5" s="4" t="s">
        <v>635</v>
      </c>
      <c r="B5" s="5" t="n">
        <v>-36</v>
      </c>
      <c r="C5" s="5" t="n">
        <v>7</v>
      </c>
    </row>
    <row r="6" spans="1:3">
      <c r="A6" s="4" t="s">
        <v>636</v>
      </c>
      <c r="B6" s="5" t="n">
        <v>3538</v>
      </c>
      <c r="C6" s="5" t="n">
        <v>3233</v>
      </c>
    </row>
    <row r="7" spans="1:3">
      <c r="A7" s="4" t="s">
        <v>637</v>
      </c>
      <c r="B7" s="5" t="n">
        <v>386</v>
      </c>
      <c r="C7" s="5" t="n">
        <v>373</v>
      </c>
    </row>
    <row r="8" spans="1:3">
      <c r="A8" s="4" t="s">
        <v>630</v>
      </c>
      <c r="B8" s="5" t="n">
        <v>-3934</v>
      </c>
      <c r="C8" s="5" t="n">
        <v>-3774</v>
      </c>
    </row>
    <row r="9" spans="1:3">
      <c r="A9" s="4" t="s">
        <v>638</v>
      </c>
      <c r="B9" s="6" t="n">
        <v>10</v>
      </c>
      <c r="C9"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46</v>
      </c>
    </row>
    <row r="3" spans="1:3">
      <c r="A3" s="3" t="s">
        <v>640</v>
      </c>
    </row>
    <row r="4" spans="1:3">
      <c r="A4" s="4" t="s">
        <v>641</v>
      </c>
      <c r="B4" s="6" t="n">
        <v>-168000</v>
      </c>
      <c r="C4" s="6" t="n">
        <v>-117000</v>
      </c>
    </row>
    <row r="5" spans="1:3">
      <c r="A5" s="4" t="s">
        <v>642</v>
      </c>
      <c r="B5" s="5" t="n">
        <v>8000</v>
      </c>
      <c r="C5" s="5" t="n">
        <v>9000</v>
      </c>
    </row>
    <row r="6" spans="1:3">
      <c r="A6" s="4" t="s">
        <v>643</v>
      </c>
      <c r="B6" s="5" t="n">
        <v>160000</v>
      </c>
      <c r="C6" s="5" t="n">
        <v>95000</v>
      </c>
    </row>
    <row r="7" spans="1:3">
      <c r="A7" s="4" t="s">
        <v>618</v>
      </c>
      <c r="B7" s="5" t="n">
        <v>0</v>
      </c>
      <c r="C7" s="5" t="n">
        <v>13000</v>
      </c>
    </row>
    <row r="8" spans="1:3">
      <c r="A8" s="4" t="s">
        <v>134</v>
      </c>
      <c r="B8" s="5" t="n">
        <v>0</v>
      </c>
      <c r="C8" s="5" t="n">
        <v>0</v>
      </c>
    </row>
    <row r="9" spans="1:3">
      <c r="A9" s="4" t="s">
        <v>146</v>
      </c>
    </row>
    <row r="10" spans="1:3">
      <c r="A10" s="3" t="s">
        <v>640</v>
      </c>
    </row>
    <row r="11" spans="1:3">
      <c r="A11" s="4" t="s">
        <v>134</v>
      </c>
      <c r="B11" s="6" t="n">
        <v>0</v>
      </c>
      <c r="C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6</v>
      </c>
    </row>
    <row r="2" spans="1:3">
      <c r="A2" s="4" t="s">
        <v>645</v>
      </c>
      <c r="B2" s="6" t="n">
        <v>333000</v>
      </c>
      <c r="C2" s="6" t="n">
        <v>1036000</v>
      </c>
    </row>
    <row r="3" spans="1:3">
      <c r="A3" s="4" t="s">
        <v>646</v>
      </c>
    </row>
    <row r="4" spans="1:3">
      <c r="A4" s="4" t="s">
        <v>647</v>
      </c>
      <c r="B4" s="6" t="n">
        <v>5903000</v>
      </c>
      <c r="C4" s="6" t="n">
        <v>826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46</v>
      </c>
    </row>
    <row r="2" spans="1:3">
      <c r="A2" s="4" t="s">
        <v>649</v>
      </c>
      <c r="B2" s="6" t="n">
        <v>7572000</v>
      </c>
      <c r="C2" s="6" t="n">
        <v>8540000</v>
      </c>
    </row>
    <row r="3" spans="1:3">
      <c r="A3" s="4" t="s">
        <v>54</v>
      </c>
      <c r="B3" s="5" t="n">
        <v>3260761</v>
      </c>
      <c r="C3" s="5" t="n">
        <v>6160183</v>
      </c>
    </row>
    <row r="4" spans="1:3">
      <c r="A4" s="4" t="s">
        <v>55</v>
      </c>
      <c r="B4" s="5" t="n">
        <v>2458930</v>
      </c>
      <c r="C4" s="5" t="n">
        <v>628750</v>
      </c>
    </row>
    <row r="5" spans="1:3">
      <c r="A5" s="4" t="s">
        <v>352</v>
      </c>
    </row>
    <row r="6" spans="1:3">
      <c r="A6" s="4" t="s">
        <v>54</v>
      </c>
      <c r="B6" s="5" t="n">
        <v>3261000</v>
      </c>
      <c r="C6" s="5" t="n">
        <v>6160000</v>
      </c>
    </row>
    <row r="7" spans="1:3">
      <c r="A7" s="4" t="s">
        <v>55</v>
      </c>
      <c r="B7" s="5" t="n">
        <v>2459000</v>
      </c>
      <c r="C7" s="5" t="n">
        <v>629000</v>
      </c>
    </row>
    <row r="8" spans="1:3">
      <c r="A8" s="4" t="s">
        <v>650</v>
      </c>
    </row>
    <row r="9" spans="1:3">
      <c r="A9" s="4" t="s">
        <v>649</v>
      </c>
      <c r="B9" s="5" t="n">
        <v>130000</v>
      </c>
      <c r="C9" s="5" t="n">
        <v>130000</v>
      </c>
    </row>
    <row r="10" spans="1:3">
      <c r="A10" s="4" t="s">
        <v>651</v>
      </c>
    </row>
    <row r="11" spans="1:3">
      <c r="A11" s="4" t="s">
        <v>54</v>
      </c>
      <c r="B11" s="5" t="n">
        <v>0</v>
      </c>
      <c r="C11" s="5" t="n">
        <v>0</v>
      </c>
    </row>
    <row r="12" spans="1:3">
      <c r="A12" s="4" t="s">
        <v>55</v>
      </c>
      <c r="B12" s="5" t="n">
        <v>0</v>
      </c>
      <c r="C12" s="5" t="n">
        <v>0</v>
      </c>
    </row>
    <row r="13" spans="1:3">
      <c r="A13" s="4" t="s">
        <v>652</v>
      </c>
    </row>
    <row r="14" spans="1:3">
      <c r="A14" s="4" t="s">
        <v>649</v>
      </c>
      <c r="B14" s="5" t="n">
        <v>7572000</v>
      </c>
      <c r="C14" s="5" t="n">
        <v>8410000</v>
      </c>
    </row>
    <row r="15" spans="1:3">
      <c r="A15" s="4" t="s">
        <v>653</v>
      </c>
    </row>
    <row r="16" spans="1:3">
      <c r="A16" s="4" t="s">
        <v>54</v>
      </c>
      <c r="B16" s="5" t="n">
        <v>3261000</v>
      </c>
      <c r="C16" s="5" t="n">
        <v>6160000</v>
      </c>
    </row>
    <row r="17" spans="1:3">
      <c r="A17" s="4" t="s">
        <v>55</v>
      </c>
      <c r="B17" s="5" t="n">
        <v>0</v>
      </c>
      <c r="C17" s="5" t="n">
        <v>0</v>
      </c>
    </row>
    <row r="18" spans="1:3">
      <c r="A18" s="4" t="s">
        <v>654</v>
      </c>
    </row>
    <row r="19" spans="1:3">
      <c r="A19" s="4" t="s">
        <v>649</v>
      </c>
      <c r="B19" s="5" t="n">
        <v>0</v>
      </c>
      <c r="C19" s="5" t="n">
        <v>0</v>
      </c>
    </row>
    <row r="20" spans="1:3">
      <c r="A20" s="4" t="s">
        <v>655</v>
      </c>
    </row>
    <row r="21" spans="1:3">
      <c r="A21" s="4" t="s">
        <v>54</v>
      </c>
      <c r="B21" s="5" t="n">
        <v>0</v>
      </c>
      <c r="C21" s="5" t="n">
        <v>0</v>
      </c>
    </row>
    <row r="22" spans="1:3">
      <c r="A22" s="4" t="s">
        <v>55</v>
      </c>
      <c r="B22" s="5" t="n">
        <v>2459000</v>
      </c>
      <c r="C22" s="5" t="n">
        <v>629000</v>
      </c>
    </row>
    <row r="23" spans="1:3">
      <c r="A23" s="4" t="s">
        <v>353</v>
      </c>
    </row>
    <row r="24" spans="1:3">
      <c r="A24" s="4" t="s">
        <v>649</v>
      </c>
      <c r="B24" s="5" t="n">
        <v>3662000</v>
      </c>
      <c r="C24" s="5" t="n">
        <v>4036000</v>
      </c>
    </row>
    <row r="25" spans="1:3">
      <c r="A25" s="4" t="s">
        <v>656</v>
      </c>
    </row>
    <row r="26" spans="1:3">
      <c r="A26" s="4" t="s">
        <v>649</v>
      </c>
      <c r="B26" s="5" t="n">
        <v>0</v>
      </c>
      <c r="C26" s="5" t="n">
        <v>0</v>
      </c>
    </row>
    <row r="27" spans="1:3">
      <c r="A27" s="4" t="s">
        <v>657</v>
      </c>
    </row>
    <row r="28" spans="1:3">
      <c r="A28" s="4" t="s">
        <v>649</v>
      </c>
      <c r="B28" s="5" t="n">
        <v>3662000</v>
      </c>
      <c r="C28" s="5" t="n">
        <v>4036000</v>
      </c>
    </row>
    <row r="29" spans="1:3">
      <c r="A29" s="4" t="s">
        <v>658</v>
      </c>
    </row>
    <row r="30" spans="1:3">
      <c r="A30" s="4" t="s">
        <v>649</v>
      </c>
      <c r="B30" s="5" t="n">
        <v>0</v>
      </c>
    </row>
    <row r="31" spans="1:3">
      <c r="A31" s="4" t="s">
        <v>354</v>
      </c>
    </row>
    <row r="32" spans="1:3">
      <c r="A32" s="4" t="s">
        <v>649</v>
      </c>
      <c r="B32" s="5" t="n">
        <v>3780000</v>
      </c>
      <c r="C32" s="5" t="n">
        <v>4374000</v>
      </c>
    </row>
    <row r="33" spans="1:3">
      <c r="A33" s="4" t="s">
        <v>659</v>
      </c>
    </row>
    <row r="34" spans="1:3">
      <c r="A34" s="4" t="s">
        <v>649</v>
      </c>
      <c r="B34" s="5" t="n">
        <v>0</v>
      </c>
      <c r="C34" s="5" t="n">
        <v>0</v>
      </c>
    </row>
    <row r="35" spans="1:3">
      <c r="A35" s="4" t="s">
        <v>660</v>
      </c>
    </row>
    <row r="36" spans="1:3">
      <c r="A36" s="4" t="s">
        <v>649</v>
      </c>
      <c r="B36" s="5" t="n">
        <v>3780000</v>
      </c>
      <c r="C36" s="5" t="n">
        <v>4374000</v>
      </c>
    </row>
    <row r="37" spans="1:3">
      <c r="A37" s="4" t="s">
        <v>661</v>
      </c>
    </row>
    <row r="38" spans="1:3">
      <c r="A38" s="4" t="s">
        <v>649</v>
      </c>
      <c r="B38" s="5" t="n">
        <v>0</v>
      </c>
      <c r="C38" s="5" t="n">
        <v>0</v>
      </c>
    </row>
    <row r="39" spans="1:3">
      <c r="A39" s="4" t="s">
        <v>355</v>
      </c>
    </row>
    <row r="40" spans="1:3">
      <c r="A40" s="4" t="s">
        <v>649</v>
      </c>
      <c r="B40" s="5" t="n">
        <v>130000</v>
      </c>
      <c r="C40" s="5" t="n">
        <v>130000</v>
      </c>
    </row>
    <row r="41" spans="1:3">
      <c r="A41" s="4" t="s">
        <v>662</v>
      </c>
    </row>
    <row r="42" spans="1:3">
      <c r="A42" s="4" t="s">
        <v>649</v>
      </c>
      <c r="B42" s="5" t="n">
        <v>130000</v>
      </c>
      <c r="C42" s="5" t="n">
        <v>130000</v>
      </c>
    </row>
    <row r="43" spans="1:3">
      <c r="A43" s="4" t="s">
        <v>663</v>
      </c>
    </row>
    <row r="44" spans="1:3">
      <c r="A44" s="4" t="s">
        <v>649</v>
      </c>
      <c r="B44" s="5" t="n">
        <v>0</v>
      </c>
      <c r="C44" s="5" t="n">
        <v>0</v>
      </c>
    </row>
    <row r="45" spans="1:3">
      <c r="A45" s="4" t="s">
        <v>664</v>
      </c>
    </row>
    <row r="46" spans="1:3">
      <c r="A46" s="4" t="s">
        <v>649</v>
      </c>
      <c r="B46" s="6" t="n">
        <v>0</v>
      </c>
      <c r="C4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5</v>
      </c>
      <c r="B1" s="2" t="s">
        <v>1</v>
      </c>
    </row>
    <row r="2" spans="1:3">
      <c r="B2" s="2" t="s">
        <v>2</v>
      </c>
      <c r="C2" s="2" t="s">
        <v>46</v>
      </c>
    </row>
    <row r="3" spans="1:3">
      <c r="A3" s="4" t="s">
        <v>53</v>
      </c>
      <c r="B3" s="6" t="n">
        <v>7572029</v>
      </c>
      <c r="C3" s="6" t="n">
        <v>8539892</v>
      </c>
    </row>
    <row r="4" spans="1:3">
      <c r="A4" s="4" t="s">
        <v>666</v>
      </c>
      <c r="B4" s="5" t="n">
        <v>-39294</v>
      </c>
      <c r="C4" s="5" t="n">
        <v>13250</v>
      </c>
    </row>
    <row r="5" spans="1:3">
      <c r="A5" s="4" t="s">
        <v>667</v>
      </c>
    </row>
    <row r="6" spans="1:3">
      <c r="A6" s="4" t="s">
        <v>53</v>
      </c>
      <c r="B6" s="5" t="n">
        <v>7572000</v>
      </c>
      <c r="C6" s="5" t="n">
        <v>8540000</v>
      </c>
    </row>
    <row r="7" spans="1:3">
      <c r="A7" s="4" t="s">
        <v>352</v>
      </c>
    </row>
    <row r="8" spans="1:3">
      <c r="A8" s="4" t="s">
        <v>53</v>
      </c>
      <c r="B8" s="5" t="n">
        <v>7572000</v>
      </c>
      <c r="C8" s="5" t="n">
        <v>8540000</v>
      </c>
    </row>
    <row r="9" spans="1:3">
      <c r="A9" s="4" t="s">
        <v>666</v>
      </c>
      <c r="B9" s="6" t="n">
        <v>39000</v>
      </c>
      <c r="C9" s="6" t="n">
        <v>1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7"/>
    <col customWidth="1" max="6" min="6" width="14"/>
  </cols>
  <sheetData>
    <row r="1" spans="1:6">
      <c r="A1" s="1" t="s">
        <v>668</v>
      </c>
      <c r="B1" s="2" t="s">
        <v>2</v>
      </c>
      <c r="C1" s="2" t="s">
        <v>46</v>
      </c>
      <c r="D1" s="2" t="s">
        <v>2</v>
      </c>
      <c r="E1" s="2" t="s">
        <v>46</v>
      </c>
      <c r="F1" s="2" t="s">
        <v>597</v>
      </c>
    </row>
    <row r="2" spans="1:6">
      <c r="A2" s="4" t="s">
        <v>55</v>
      </c>
      <c r="B2" s="6" t="n">
        <v>2458930</v>
      </c>
      <c r="C2" s="6" t="n">
        <v>628750</v>
      </c>
      <c r="D2" s="6" t="n">
        <v>2458930</v>
      </c>
      <c r="E2" s="6" t="n">
        <v>628750</v>
      </c>
    </row>
    <row r="3" spans="1:6">
      <c r="A3" s="4" t="s">
        <v>669</v>
      </c>
      <c r="B3" s="5" t="n">
        <v>-2000</v>
      </c>
      <c r="C3" s="5" t="n">
        <v>-7000</v>
      </c>
    </row>
    <row r="4" spans="1:6">
      <c r="A4" s="4" t="s">
        <v>237</v>
      </c>
    </row>
    <row r="5" spans="1:6">
      <c r="A5" s="4" t="s">
        <v>670</v>
      </c>
      <c r="B5" s="5" t="n">
        <v>2459000</v>
      </c>
      <c r="C5" s="5" t="n">
        <v>629000</v>
      </c>
      <c r="D5" s="6" t="n">
        <v>2459000</v>
      </c>
      <c r="E5" s="6" t="n">
        <v>629000</v>
      </c>
    </row>
    <row r="6" spans="1:6">
      <c r="A6" s="4" t="s">
        <v>671</v>
      </c>
      <c r="B6" s="5" t="n">
        <v>2017000</v>
      </c>
      <c r="C6" s="5" t="n">
        <v>209000</v>
      </c>
    </row>
    <row r="7" spans="1:6">
      <c r="A7" s="4" t="s">
        <v>672</v>
      </c>
      <c r="B7" s="5" t="n">
        <v>-185000</v>
      </c>
      <c r="C7" s="5" t="n">
        <v>-20000</v>
      </c>
    </row>
    <row r="8" spans="1:6">
      <c r="A8" s="4" t="s">
        <v>673</v>
      </c>
    </row>
    <row r="9" spans="1:6">
      <c r="A9" s="4" t="s">
        <v>674</v>
      </c>
      <c r="D9" s="4" t="s">
        <v>675</v>
      </c>
    </row>
    <row r="10" spans="1:6">
      <c r="A10" s="4" t="s">
        <v>676</v>
      </c>
      <c r="D10" s="4" t="s">
        <v>677</v>
      </c>
      <c r="E10" s="4" t="s">
        <v>678</v>
      </c>
    </row>
    <row r="11" spans="1:6">
      <c r="A11" s="4" t="s">
        <v>679</v>
      </c>
    </row>
    <row r="12" spans="1:6">
      <c r="A12" s="4" t="s">
        <v>680</v>
      </c>
      <c r="D12" s="4" t="s">
        <v>681</v>
      </c>
      <c r="E12" s="4" t="s">
        <v>682</v>
      </c>
    </row>
    <row r="13" spans="1:6">
      <c r="A13" s="4" t="s">
        <v>683</v>
      </c>
      <c r="D13" s="4" t="s">
        <v>684</v>
      </c>
      <c r="E13" s="4" t="s">
        <v>685</v>
      </c>
    </row>
    <row r="14" spans="1:6">
      <c r="A14" s="4" t="s">
        <v>686</v>
      </c>
    </row>
    <row r="15" spans="1:6">
      <c r="A15" s="4" t="s">
        <v>680</v>
      </c>
      <c r="D15" s="4" t="s">
        <v>687</v>
      </c>
      <c r="E15" s="4" t="s">
        <v>688</v>
      </c>
    </row>
    <row r="16" spans="1:6">
      <c r="A16" s="4" t="s">
        <v>683</v>
      </c>
      <c r="D16" s="4" t="s">
        <v>689</v>
      </c>
      <c r="E16" s="4" t="s">
        <v>690</v>
      </c>
    </row>
    <row r="17" spans="1:6">
      <c r="A17" s="4" t="s">
        <v>352</v>
      </c>
    </row>
    <row r="18" spans="1:6">
      <c r="A18" s="4" t="s">
        <v>55</v>
      </c>
      <c r="B18" s="5" t="n">
        <v>2459000</v>
      </c>
      <c r="C18" s="5" t="n">
        <v>629000</v>
      </c>
      <c r="D18" s="6" t="n">
        <v>2459000</v>
      </c>
      <c r="E18" s="6" t="n">
        <v>629000</v>
      </c>
    </row>
    <row r="19" spans="1:6">
      <c r="A19" s="4" t="s">
        <v>691</v>
      </c>
    </row>
    <row r="20" spans="1:6">
      <c r="A20" s="4" t="s">
        <v>670</v>
      </c>
      <c r="C20" s="5" t="n">
        <v>629000</v>
      </c>
      <c r="E20" s="5" t="n">
        <v>629000</v>
      </c>
      <c r="F20" s="6" t="n">
        <v>447000</v>
      </c>
    </row>
    <row r="21" spans="1:6">
      <c r="A21" s="4" t="s">
        <v>692</v>
      </c>
    </row>
    <row r="22" spans="1:6">
      <c r="A22" s="4" t="s">
        <v>55</v>
      </c>
      <c r="B22" s="6" t="n">
        <v>2459000</v>
      </c>
      <c r="C22" s="6" t="n">
        <v>629000</v>
      </c>
      <c r="D22" s="6" t="n">
        <v>2459000</v>
      </c>
      <c r="E22" s="6" t="n">
        <v>62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46</v>
      </c>
    </row>
    <row r="3" spans="1:3">
      <c r="A3" s="4" t="s">
        <v>694</v>
      </c>
    </row>
    <row r="4" spans="1:3">
      <c r="A4" s="4" t="s">
        <v>695</v>
      </c>
      <c r="B4" s="6" t="n">
        <v>2424</v>
      </c>
      <c r="C4" s="6" t="n">
        <v>1731</v>
      </c>
    </row>
    <row r="5" spans="1:3">
      <c r="A5" s="4" t="s">
        <v>696</v>
      </c>
      <c r="B5" s="5" t="n">
        <v>0</v>
      </c>
      <c r="C5" s="5" t="n">
        <v>-142</v>
      </c>
    </row>
    <row r="6" spans="1:3">
      <c r="A6" s="4" t="s">
        <v>253</v>
      </c>
    </row>
    <row r="7" spans="1:3">
      <c r="A7" s="4" t="s">
        <v>695</v>
      </c>
      <c r="B7" s="5" t="n">
        <v>480</v>
      </c>
      <c r="C7" s="5" t="n">
        <v>564</v>
      </c>
    </row>
    <row r="8" spans="1:3">
      <c r="A8" s="4" t="s">
        <v>696</v>
      </c>
      <c r="B8" s="5" t="n">
        <v>39</v>
      </c>
      <c r="C8" s="5" t="n">
        <v>-13</v>
      </c>
    </row>
    <row r="9" spans="1:3">
      <c r="A9" s="4" t="s">
        <v>697</v>
      </c>
    </row>
    <row r="10" spans="1:3">
      <c r="A10" s="4" t="s">
        <v>695</v>
      </c>
      <c r="B10" s="5" t="n">
        <v>0</v>
      </c>
      <c r="C10" s="5" t="n">
        <v>0</v>
      </c>
    </row>
    <row r="11" spans="1:3">
      <c r="A11" s="4" t="s">
        <v>698</v>
      </c>
    </row>
    <row r="12" spans="1:3">
      <c r="A12" s="4" t="s">
        <v>695</v>
      </c>
      <c r="B12" s="5" t="n">
        <v>0</v>
      </c>
      <c r="C12" s="5" t="n">
        <v>0</v>
      </c>
    </row>
    <row r="13" spans="1:3">
      <c r="A13" s="4" t="s">
        <v>699</v>
      </c>
    </row>
    <row r="14" spans="1:3">
      <c r="A14" s="4" t="s">
        <v>695</v>
      </c>
      <c r="B14" s="5" t="n">
        <v>0</v>
      </c>
      <c r="C14" s="5" t="n">
        <v>0</v>
      </c>
    </row>
    <row r="15" spans="1:3">
      <c r="A15" s="4" t="s">
        <v>700</v>
      </c>
    </row>
    <row r="16" spans="1:3">
      <c r="A16" s="4" t="s">
        <v>695</v>
      </c>
      <c r="B16" s="5" t="n">
        <v>0</v>
      </c>
      <c r="C16" s="5" t="n">
        <v>0</v>
      </c>
    </row>
    <row r="17" spans="1:3">
      <c r="A17" s="4" t="s">
        <v>701</v>
      </c>
    </row>
    <row r="18" spans="1:3">
      <c r="A18" s="4" t="s">
        <v>695</v>
      </c>
      <c r="B18" s="5" t="n">
        <v>2424</v>
      </c>
      <c r="C18" s="5" t="n">
        <v>1731</v>
      </c>
    </row>
    <row r="19" spans="1:3">
      <c r="A19" s="4" t="s">
        <v>702</v>
      </c>
    </row>
    <row r="20" spans="1:3">
      <c r="A20" s="4" t="s">
        <v>695</v>
      </c>
      <c r="B20" s="6" t="n">
        <v>480</v>
      </c>
      <c r="C20" s="6" t="n">
        <v>5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46</v>
      </c>
      <c r="D1" s="2" t="s">
        <v>597</v>
      </c>
    </row>
    <row r="2" spans="1:4">
      <c r="A2" s="4" t="s">
        <v>51</v>
      </c>
      <c r="B2" s="6" t="n">
        <v>10782098</v>
      </c>
      <c r="C2" s="6" t="n">
        <v>3236582</v>
      </c>
      <c r="D2" s="6" t="n">
        <v>5789778</v>
      </c>
    </row>
    <row r="3" spans="1:4">
      <c r="A3" s="4" t="s">
        <v>704</v>
      </c>
      <c r="B3" s="5" t="n">
        <v>7572029</v>
      </c>
      <c r="C3" s="5" t="n">
        <v>8539892</v>
      </c>
    </row>
    <row r="4" spans="1:4">
      <c r="A4" s="4" t="s">
        <v>54</v>
      </c>
      <c r="B4" s="5" t="n">
        <v>3260761</v>
      </c>
      <c r="C4" s="5" t="n">
        <v>6160183</v>
      </c>
    </row>
    <row r="5" spans="1:4">
      <c r="A5" s="4" t="s">
        <v>55</v>
      </c>
      <c r="B5" s="5" t="n">
        <v>2458930</v>
      </c>
      <c r="C5" s="5" t="n">
        <v>628750</v>
      </c>
    </row>
    <row r="6" spans="1:4">
      <c r="A6" s="4" t="s">
        <v>705</v>
      </c>
      <c r="B6" s="5" t="n">
        <v>33101029</v>
      </c>
      <c r="C6" s="5" t="n">
        <v>40127323</v>
      </c>
    </row>
    <row r="7" spans="1:4">
      <c r="A7" s="4" t="s">
        <v>67</v>
      </c>
      <c r="B7" s="5" t="n">
        <v>11680878</v>
      </c>
      <c r="C7" s="5" t="n">
        <v>12091282</v>
      </c>
    </row>
    <row r="8" spans="1:4">
      <c r="A8" s="4" t="s">
        <v>706</v>
      </c>
      <c r="B8" s="5" t="n">
        <v>14259000</v>
      </c>
    </row>
    <row r="9" spans="1:4">
      <c r="A9" s="4" t="s">
        <v>71</v>
      </c>
      <c r="B9" s="5" t="n">
        <v>9157</v>
      </c>
      <c r="C9" s="5" t="n">
        <v>16253</v>
      </c>
    </row>
    <row r="10" spans="1:4">
      <c r="A10" s="4" t="s">
        <v>707</v>
      </c>
    </row>
    <row r="11" spans="1:4">
      <c r="A11" s="4" t="s">
        <v>704</v>
      </c>
      <c r="B11" s="5" t="n">
        <v>7572000</v>
      </c>
      <c r="C11" s="5" t="n">
        <v>8540000</v>
      </c>
    </row>
    <row r="12" spans="1:4">
      <c r="A12" s="4" t="s">
        <v>705</v>
      </c>
      <c r="B12" s="5" t="n">
        <v>33101000</v>
      </c>
      <c r="C12" s="5" t="n">
        <v>40127000</v>
      </c>
    </row>
    <row r="13" spans="1:4">
      <c r="A13" s="4" t="s">
        <v>708</v>
      </c>
    </row>
    <row r="14" spans="1:4">
      <c r="A14" s="4" t="s">
        <v>51</v>
      </c>
      <c r="B14" s="5" t="n">
        <v>10782000</v>
      </c>
      <c r="C14" s="5" t="n">
        <v>3237000</v>
      </c>
    </row>
    <row r="15" spans="1:4">
      <c r="A15" s="4" t="s">
        <v>709</v>
      </c>
    </row>
    <row r="16" spans="1:4">
      <c r="A16" s="4" t="s">
        <v>54</v>
      </c>
      <c r="B16" s="5" t="n">
        <v>3261000</v>
      </c>
      <c r="C16" s="5" t="n">
        <v>6160000</v>
      </c>
    </row>
    <row r="17" spans="1:4">
      <c r="A17" s="4" t="s">
        <v>710</v>
      </c>
      <c r="B17" s="5" t="n">
        <v>175000</v>
      </c>
      <c r="C17" s="5" t="n">
        <v>250000</v>
      </c>
    </row>
    <row r="18" spans="1:4">
      <c r="A18" s="4" t="s">
        <v>711</v>
      </c>
      <c r="B18" s="5" t="n">
        <v>30022000</v>
      </c>
      <c r="C18" s="5" t="n">
        <v>28723000</v>
      </c>
    </row>
    <row r="19" spans="1:4">
      <c r="A19" s="4" t="s">
        <v>67</v>
      </c>
      <c r="B19" s="5" t="n">
        <v>11681000</v>
      </c>
      <c r="C19" s="5" t="n">
        <v>12091000</v>
      </c>
    </row>
    <row r="20" spans="1:4">
      <c r="A20" s="4" t="s">
        <v>706</v>
      </c>
      <c r="B20" s="5" t="n">
        <v>14259000</v>
      </c>
      <c r="C20" s="5" t="n">
        <v>16148000</v>
      </c>
    </row>
    <row r="21" spans="1:4">
      <c r="A21" s="4" t="s">
        <v>71</v>
      </c>
      <c r="B21" s="5" t="n">
        <v>9000</v>
      </c>
      <c r="C21" s="5" t="n">
        <v>16000</v>
      </c>
    </row>
    <row r="22" spans="1:4">
      <c r="A22" s="4" t="s">
        <v>712</v>
      </c>
    </row>
    <row r="23" spans="1:4">
      <c r="A23" s="4" t="s">
        <v>55</v>
      </c>
      <c r="B23" s="5" t="n">
        <v>2459000</v>
      </c>
      <c r="C23" s="5" t="n">
        <v>629000</v>
      </c>
    </row>
    <row r="24" spans="1:4">
      <c r="A24" s="4" t="s">
        <v>713</v>
      </c>
    </row>
    <row r="25" spans="1:4">
      <c r="A25" s="4" t="s">
        <v>704</v>
      </c>
      <c r="B25" s="5" t="n">
        <v>7572000</v>
      </c>
      <c r="C25" s="5" t="n">
        <v>8540000</v>
      </c>
    </row>
    <row r="26" spans="1:4">
      <c r="A26" s="4" t="s">
        <v>705</v>
      </c>
      <c r="B26" s="5" t="n">
        <v>33082000</v>
      </c>
      <c r="C26" s="5" t="n">
        <v>40069000</v>
      </c>
    </row>
    <row r="27" spans="1:4">
      <c r="A27" s="4" t="s">
        <v>714</v>
      </c>
    </row>
    <row r="28" spans="1:4">
      <c r="A28" s="4" t="s">
        <v>51</v>
      </c>
      <c r="B28" s="5" t="n">
        <v>10782000</v>
      </c>
      <c r="C28" s="5" t="n">
        <v>3237000</v>
      </c>
    </row>
    <row r="29" spans="1:4">
      <c r="A29" s="4" t="s">
        <v>715</v>
      </c>
    </row>
    <row r="30" spans="1:4">
      <c r="A30" s="4" t="s">
        <v>54</v>
      </c>
      <c r="B30" s="5" t="n">
        <v>3261000</v>
      </c>
      <c r="C30" s="5" t="n">
        <v>6160000</v>
      </c>
    </row>
    <row r="31" spans="1:4">
      <c r="A31" s="4" t="s">
        <v>710</v>
      </c>
      <c r="B31" s="5" t="n">
        <v>175000</v>
      </c>
      <c r="C31" s="5" t="n">
        <v>250000</v>
      </c>
    </row>
    <row r="32" spans="1:4">
      <c r="A32" s="4" t="s">
        <v>711</v>
      </c>
      <c r="B32" s="5" t="n">
        <v>30022000</v>
      </c>
      <c r="C32" s="5" t="n">
        <v>28723000</v>
      </c>
    </row>
    <row r="33" spans="1:4">
      <c r="A33" s="4" t="s">
        <v>67</v>
      </c>
      <c r="B33" s="5" t="n">
        <v>11681000</v>
      </c>
      <c r="C33" s="5" t="n">
        <v>12091000</v>
      </c>
    </row>
    <row r="34" spans="1:4">
      <c r="A34" s="4" t="s">
        <v>706</v>
      </c>
      <c r="B34" s="5" t="n">
        <v>14242000</v>
      </c>
      <c r="C34" s="5" t="n">
        <v>16157000</v>
      </c>
    </row>
    <row r="35" spans="1:4">
      <c r="A35" s="4" t="s">
        <v>71</v>
      </c>
      <c r="B35" s="5" t="n">
        <v>9000</v>
      </c>
      <c r="C35" s="5" t="n">
        <v>16000</v>
      </c>
    </row>
    <row r="36" spans="1:4">
      <c r="A36" s="4" t="s">
        <v>716</v>
      </c>
    </row>
    <row r="37" spans="1:4">
      <c r="A37" s="4" t="s">
        <v>55</v>
      </c>
      <c r="B37" s="6" t="n">
        <v>2459000</v>
      </c>
      <c r="C37" s="6" t="n">
        <v>6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46</v>
      </c>
      <c r="D1" s="2" t="s">
        <v>597</v>
      </c>
    </row>
    <row r="2" spans="1:4">
      <c r="A2" s="3" t="s">
        <v>47</v>
      </c>
    </row>
    <row r="3" spans="1:4">
      <c r="A3" s="4" t="s">
        <v>181</v>
      </c>
      <c r="B3" s="6" t="n">
        <v>10782098</v>
      </c>
      <c r="C3" s="6" t="n">
        <v>3236582</v>
      </c>
      <c r="D3" s="6" t="n">
        <v>5789778</v>
      </c>
    </row>
    <row r="4" spans="1:4">
      <c r="A4" s="4" t="s">
        <v>63</v>
      </c>
      <c r="B4" s="5" t="n">
        <v>58984238</v>
      </c>
      <c r="C4" s="5" t="n">
        <v>60464266</v>
      </c>
    </row>
    <row r="5" spans="1:4">
      <c r="A5" s="3" t="s">
        <v>74</v>
      </c>
    </row>
    <row r="6" spans="1:4">
      <c r="A6" s="4" t="s">
        <v>75</v>
      </c>
      <c r="B6" s="5" t="n">
        <v>993</v>
      </c>
      <c r="C6" s="5" t="n">
        <v>1368</v>
      </c>
    </row>
    <row r="7" spans="1:4">
      <c r="A7" s="4" t="s">
        <v>76</v>
      </c>
      <c r="B7" s="5" t="n">
        <v>8269</v>
      </c>
      <c r="C7" s="5" t="n">
        <v>8769</v>
      </c>
    </row>
    <row r="8" spans="1:4">
      <c r="A8" s="4" t="s">
        <v>78</v>
      </c>
      <c r="B8" s="5" t="n">
        <v>14752644</v>
      </c>
      <c r="C8" s="5" t="n">
        <v>14749852</v>
      </c>
    </row>
    <row r="9" spans="1:4">
      <c r="A9" s="4" t="s">
        <v>79</v>
      </c>
      <c r="B9" s="5" t="n">
        <v>-12062818</v>
      </c>
      <c r="C9" s="5" t="n">
        <v>-11568043</v>
      </c>
    </row>
    <row r="10" spans="1:4">
      <c r="A10" s="4" t="s">
        <v>80</v>
      </c>
      <c r="B10" s="5" t="n">
        <v>-19326</v>
      </c>
      <c r="C10" s="5" t="n">
        <v>-13223</v>
      </c>
    </row>
    <row r="11" spans="1:4">
      <c r="A11" s="4" t="s">
        <v>81</v>
      </c>
      <c r="B11" s="5" t="n">
        <v>2679762</v>
      </c>
      <c r="C11" s="5" t="n">
        <v>3180640</v>
      </c>
      <c r="D11" s="5" t="n">
        <v>3209884</v>
      </c>
    </row>
    <row r="12" spans="1:4">
      <c r="A12" s="4" t="s">
        <v>718</v>
      </c>
    </row>
    <row r="13" spans="1:4">
      <c r="A13" s="3" t="s">
        <v>47</v>
      </c>
    </row>
    <row r="14" spans="1:4">
      <c r="A14" s="4" t="s">
        <v>181</v>
      </c>
      <c r="B14" s="5" t="n">
        <v>0</v>
      </c>
      <c r="C14" s="5" t="n">
        <v>0</v>
      </c>
      <c r="D14" s="6" t="n">
        <v>0</v>
      </c>
    </row>
    <row r="15" spans="1:4">
      <c r="A15" s="4" t="s">
        <v>719</v>
      </c>
      <c r="B15" s="5" t="n">
        <v>2680000</v>
      </c>
      <c r="C15" s="5" t="n">
        <v>3181000</v>
      </c>
    </row>
    <row r="16" spans="1:4">
      <c r="A16" s="4" t="s">
        <v>63</v>
      </c>
      <c r="B16" s="5" t="n">
        <v>2680000</v>
      </c>
      <c r="C16" s="5" t="n">
        <v>3181000</v>
      </c>
    </row>
    <row r="17" spans="1:4">
      <c r="A17" s="3" t="s">
        <v>74</v>
      </c>
    </row>
    <row r="18" spans="1:4">
      <c r="A18" s="4" t="s">
        <v>75</v>
      </c>
      <c r="B18" s="5" t="n">
        <v>1000</v>
      </c>
      <c r="C18" s="5" t="n">
        <v>1000</v>
      </c>
    </row>
    <row r="19" spans="1:4">
      <c r="A19" s="4" t="s">
        <v>76</v>
      </c>
      <c r="B19" s="5" t="n">
        <v>8000</v>
      </c>
      <c r="C19" s="5" t="n">
        <v>11000</v>
      </c>
    </row>
    <row r="20" spans="1:4">
      <c r="A20" s="4" t="s">
        <v>78</v>
      </c>
      <c r="B20" s="5" t="n">
        <v>14753000</v>
      </c>
      <c r="C20" s="5" t="n">
        <v>14750000</v>
      </c>
    </row>
    <row r="21" spans="1:4">
      <c r="A21" s="4" t="s">
        <v>79</v>
      </c>
      <c r="B21" s="5" t="n">
        <v>-12063000</v>
      </c>
      <c r="C21" s="5" t="n">
        <v>-11568000</v>
      </c>
    </row>
    <row r="22" spans="1:4">
      <c r="A22" s="4" t="s">
        <v>80</v>
      </c>
      <c r="B22" s="5" t="n">
        <v>-19000</v>
      </c>
      <c r="C22" s="5" t="n">
        <v>-13000</v>
      </c>
    </row>
    <row r="23" spans="1:4">
      <c r="A23" s="4" t="s">
        <v>81</v>
      </c>
      <c r="B23" s="6" t="n">
        <v>2680000</v>
      </c>
      <c r="C23" s="6" t="n">
        <v>318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46</v>
      </c>
    </row>
    <row r="3" spans="1:3">
      <c r="A3" s="4" t="s">
        <v>618</v>
      </c>
      <c r="B3" s="6" t="n">
        <v>0</v>
      </c>
      <c r="C3" s="6" t="n">
        <v>0</v>
      </c>
    </row>
    <row r="4" spans="1:3">
      <c r="A4" s="4" t="s">
        <v>721</v>
      </c>
      <c r="B4" s="5" t="n">
        <v>-495</v>
      </c>
      <c r="C4" s="5" t="n">
        <v>-343</v>
      </c>
    </row>
    <row r="5" spans="1:3">
      <c r="A5" s="4" t="s">
        <v>135</v>
      </c>
      <c r="B5" s="6" t="n">
        <v>-495</v>
      </c>
      <c r="C5" s="6" t="n">
        <v>-3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46</v>
      </c>
    </row>
    <row r="3" spans="1:3">
      <c r="A3" s="3" t="s">
        <v>160</v>
      </c>
    </row>
    <row r="4" spans="1:3">
      <c r="A4" s="4" t="s">
        <v>168</v>
      </c>
      <c r="B4" s="6" t="n">
        <v>521256</v>
      </c>
      <c r="C4" s="6" t="n">
        <v>-4688172</v>
      </c>
    </row>
    <row r="5" spans="1:3">
      <c r="A5" s="4" t="s">
        <v>181</v>
      </c>
      <c r="B5" s="5" t="n">
        <v>3236582</v>
      </c>
      <c r="C5" s="5" t="n">
        <v>5789778</v>
      </c>
    </row>
    <row r="6" spans="1:3">
      <c r="A6" s="4" t="s">
        <v>182</v>
      </c>
      <c r="B6" s="5" t="n">
        <v>10782098</v>
      </c>
      <c r="C6" s="5" t="n">
        <v>3236582</v>
      </c>
    </row>
    <row r="7" spans="1:3">
      <c r="A7" s="4" t="s">
        <v>718</v>
      </c>
    </row>
    <row r="8" spans="1:3">
      <c r="A8" s="3" t="s">
        <v>159</v>
      </c>
    </row>
    <row r="9" spans="1:3">
      <c r="A9" s="4" t="s">
        <v>135</v>
      </c>
      <c r="B9" s="5" t="n">
        <v>-495000</v>
      </c>
      <c r="C9" s="5" t="n">
        <v>-343000</v>
      </c>
    </row>
    <row r="10" spans="1:3">
      <c r="A10" s="3" t="s">
        <v>160</v>
      </c>
    </row>
    <row r="11" spans="1:3">
      <c r="A11" s="4" t="s">
        <v>721</v>
      </c>
      <c r="B11" s="5" t="n">
        <v>495000</v>
      </c>
      <c r="C11" s="5" t="n">
        <v>343000</v>
      </c>
    </row>
    <row r="12" spans="1:3">
      <c r="A12" s="4" t="s">
        <v>168</v>
      </c>
      <c r="B12" s="5" t="n">
        <v>0</v>
      </c>
      <c r="C12" s="5" t="n">
        <v>0</v>
      </c>
    </row>
    <row r="13" spans="1:3">
      <c r="A13" s="4" t="s">
        <v>181</v>
      </c>
      <c r="B13" s="5" t="n">
        <v>0</v>
      </c>
      <c r="C13" s="5" t="n">
        <v>0</v>
      </c>
    </row>
    <row r="14" spans="1:3">
      <c r="A14" s="4" t="s">
        <v>182</v>
      </c>
      <c r="B14" s="6" t="n">
        <v>0</v>
      </c>
      <c r="C1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46</v>
      </c>
    </row>
    <row r="2" spans="1:3">
      <c r="A2" s="4" t="s">
        <v>724</v>
      </c>
    </row>
    <row r="3" spans="1:3">
      <c r="A3" s="3" t="s">
        <v>725</v>
      </c>
    </row>
    <row r="4" spans="1:3">
      <c r="A4" s="4" t="s">
        <v>726</v>
      </c>
      <c r="B4" s="6" t="n">
        <v>3081000</v>
      </c>
      <c r="C4" s="6" t="n">
        <v>3684000</v>
      </c>
    </row>
    <row r="5" spans="1:3">
      <c r="A5" s="3" t="s">
        <v>727</v>
      </c>
    </row>
    <row r="6" spans="1:3">
      <c r="A6" s="4" t="s">
        <v>728</v>
      </c>
      <c r="B6" s="5" t="n">
        <v>2663000</v>
      </c>
      <c r="C6" s="5" t="n">
        <v>3146000</v>
      </c>
    </row>
    <row r="7" spans="1:3">
      <c r="A7" s="3" t="s">
        <v>729</v>
      </c>
    </row>
    <row r="8" spans="1:3">
      <c r="A8" s="4" t="s">
        <v>729</v>
      </c>
      <c r="B8" s="5" t="n">
        <v>2663000</v>
      </c>
      <c r="C8" s="5" t="n">
        <v>3146000</v>
      </c>
    </row>
    <row r="9" spans="1:3">
      <c r="A9" s="3" t="s">
        <v>730</v>
      </c>
    </row>
    <row r="10" spans="1:3">
      <c r="A10" s="4" t="s">
        <v>730</v>
      </c>
      <c r="B10" s="5" t="n">
        <v>2663000</v>
      </c>
      <c r="C10" s="5" t="n">
        <v>3146000</v>
      </c>
    </row>
    <row r="11" spans="1:3">
      <c r="A11" s="3" t="s">
        <v>731</v>
      </c>
    </row>
    <row r="12" spans="1:3">
      <c r="A12" s="4" t="s">
        <v>731</v>
      </c>
      <c r="B12" s="5" t="n">
        <v>2663000</v>
      </c>
      <c r="C12" s="5" t="n">
        <v>3146000</v>
      </c>
    </row>
    <row r="13" spans="1:3">
      <c r="A13" s="4" t="s">
        <v>732</v>
      </c>
    </row>
    <row r="14" spans="1:3">
      <c r="A14" s="3" t="s">
        <v>725</v>
      </c>
    </row>
    <row r="15" spans="1:3">
      <c r="A15" s="4" t="s">
        <v>726</v>
      </c>
      <c r="B15" s="5" t="n">
        <v>3081000</v>
      </c>
      <c r="C15" s="5" t="n">
        <v>3684000</v>
      </c>
    </row>
    <row r="16" spans="1:3">
      <c r="A16" s="3" t="s">
        <v>727</v>
      </c>
    </row>
    <row r="17" spans="1:3">
      <c r="A17" s="4" t="s">
        <v>728</v>
      </c>
      <c r="B17" s="5" t="n">
        <v>2663000</v>
      </c>
      <c r="C17" s="5" t="n">
        <v>3146000</v>
      </c>
    </row>
    <row r="18" spans="1:3">
      <c r="A18" s="3" t="s">
        <v>729</v>
      </c>
    </row>
    <row r="19" spans="1:3">
      <c r="A19" s="4" t="s">
        <v>729</v>
      </c>
      <c r="B19" s="5" t="n">
        <v>2663000</v>
      </c>
      <c r="C19" s="5" t="n">
        <v>3146000</v>
      </c>
    </row>
    <row r="20" spans="1:3">
      <c r="A20" s="3" t="s">
        <v>730</v>
      </c>
    </row>
    <row r="21" spans="1:3">
      <c r="A21" s="4" t="s">
        <v>730</v>
      </c>
      <c r="B21" s="5" t="n">
        <v>2663000</v>
      </c>
      <c r="C21" s="5" t="n">
        <v>3146000</v>
      </c>
    </row>
    <row r="22" spans="1:3">
      <c r="A22" s="3" t="s">
        <v>731</v>
      </c>
    </row>
    <row r="23" spans="1:3">
      <c r="A23" s="4" t="s">
        <v>731</v>
      </c>
      <c r="B23" s="5" t="n">
        <v>2663000</v>
      </c>
      <c r="C23" s="5" t="n">
        <v>3146000</v>
      </c>
    </row>
    <row r="24" spans="1:3">
      <c r="A24" s="4" t="s">
        <v>733</v>
      </c>
    </row>
    <row r="25" spans="1:3">
      <c r="A25" s="3" t="s">
        <v>725</v>
      </c>
    </row>
    <row r="26" spans="1:3">
      <c r="A26" s="4" t="s">
        <v>726</v>
      </c>
      <c r="B26" s="9" t="n">
        <v>0.08500000000000001</v>
      </c>
      <c r="C26" s="9" t="n">
        <v>0.08599999999999999</v>
      </c>
    </row>
    <row r="27" spans="1:3">
      <c r="A27" s="3" t="s">
        <v>727</v>
      </c>
    </row>
    <row r="28" spans="1:3">
      <c r="A28" s="4" t="s">
        <v>728</v>
      </c>
      <c r="B28" s="10" t="n">
        <v>7.35</v>
      </c>
      <c r="C28" s="10" t="n">
        <v>7.35</v>
      </c>
    </row>
    <row r="29" spans="1:3">
      <c r="A29" s="3" t="s">
        <v>729</v>
      </c>
    </row>
    <row r="30" spans="1:3">
      <c r="A30" s="4" t="s">
        <v>729</v>
      </c>
      <c r="B30" s="10" t="n">
        <v>7.35</v>
      </c>
      <c r="C30" s="10" t="n">
        <v>7.35</v>
      </c>
    </row>
    <row r="31" spans="1:3">
      <c r="A31" s="3" t="s">
        <v>730</v>
      </c>
    </row>
    <row r="32" spans="1:3">
      <c r="A32" s="4" t="s">
        <v>730</v>
      </c>
      <c r="B32" s="10" t="n">
        <v>4.57</v>
      </c>
      <c r="C32" s="10" t="n">
        <v>5.18</v>
      </c>
    </row>
    <row r="33" spans="1:3">
      <c r="A33" s="3" t="s">
        <v>731</v>
      </c>
    </row>
    <row r="34" spans="1:3">
      <c r="A34" s="4" t="s">
        <v>731</v>
      </c>
      <c r="B34" s="10" t="n">
        <v>4.52</v>
      </c>
      <c r="C34" s="10" t="n">
        <v>5.2</v>
      </c>
    </row>
    <row r="35" spans="1:3">
      <c r="A35" s="4" t="s">
        <v>734</v>
      </c>
    </row>
    <row r="36" spans="1:3">
      <c r="A36" s="3" t="s">
        <v>725</v>
      </c>
    </row>
    <row r="37" spans="1:3">
      <c r="A37" s="4" t="s">
        <v>726</v>
      </c>
      <c r="B37" s="10" t="n">
        <v>8.5</v>
      </c>
      <c r="C37" s="10" t="n">
        <v>8.6</v>
      </c>
    </row>
    <row r="38" spans="1:3">
      <c r="A38" s="3" t="s">
        <v>727</v>
      </c>
    </row>
    <row r="39" spans="1:3">
      <c r="A39" s="4" t="s">
        <v>728</v>
      </c>
      <c r="B39" s="10" t="n">
        <v>7.35</v>
      </c>
      <c r="C39" s="10" t="n">
        <v>7.35</v>
      </c>
    </row>
    <row r="40" spans="1:3">
      <c r="A40" s="3" t="s">
        <v>729</v>
      </c>
    </row>
    <row r="41" spans="1:3">
      <c r="A41" s="4" t="s">
        <v>729</v>
      </c>
      <c r="B41" s="10" t="n">
        <v>7.35</v>
      </c>
      <c r="C41" s="10" t="n">
        <v>7.35</v>
      </c>
    </row>
    <row r="42" spans="1:3">
      <c r="A42" s="3" t="s">
        <v>730</v>
      </c>
    </row>
    <row r="43" spans="1:3">
      <c r="A43" s="4" t="s">
        <v>730</v>
      </c>
      <c r="B43" s="10" t="n">
        <v>4.57</v>
      </c>
      <c r="C43" s="10" t="n">
        <v>5.18</v>
      </c>
    </row>
    <row r="44" spans="1:3">
      <c r="A44" s="3" t="s">
        <v>731</v>
      </c>
    </row>
    <row r="45" spans="1:3">
      <c r="A45" s="4" t="s">
        <v>731</v>
      </c>
      <c r="B45" s="10" t="n">
        <v>4.52</v>
      </c>
      <c r="C45" s="10" t="n">
        <v>5.2</v>
      </c>
    </row>
    <row r="46" spans="1:3">
      <c r="A46" s="4" t="s">
        <v>735</v>
      </c>
    </row>
    <row r="47" spans="1:3">
      <c r="A47" s="3" t="s">
        <v>725</v>
      </c>
    </row>
    <row r="48" spans="1:3">
      <c r="A48" s="4" t="s">
        <v>726</v>
      </c>
      <c r="B48" s="5" t="n">
        <v>3623000</v>
      </c>
      <c r="C48" s="5" t="n">
        <v>4283000</v>
      </c>
    </row>
    <row r="49" spans="1:3">
      <c r="A49" s="3" t="s">
        <v>727</v>
      </c>
    </row>
    <row r="50" spans="1:3">
      <c r="A50" s="4" t="s">
        <v>728</v>
      </c>
      <c r="B50" s="5" t="n">
        <v>2899000</v>
      </c>
      <c r="C50" s="5" t="n">
        <v>2570000</v>
      </c>
    </row>
    <row r="51" spans="1:3">
      <c r="A51" s="3" t="s">
        <v>729</v>
      </c>
    </row>
    <row r="52" spans="1:3">
      <c r="A52" s="4" t="s">
        <v>729</v>
      </c>
      <c r="B52" s="5" t="n">
        <v>2355000</v>
      </c>
    </row>
    <row r="53" spans="1:3">
      <c r="A53" s="3" t="s">
        <v>730</v>
      </c>
    </row>
    <row r="54" spans="1:3">
      <c r="A54" s="4" t="s">
        <v>730</v>
      </c>
      <c r="B54" s="5" t="n">
        <v>2915000</v>
      </c>
      <c r="C54" s="5" t="n">
        <v>3038000</v>
      </c>
    </row>
    <row r="55" spans="1:3">
      <c r="A55" s="4" t="s">
        <v>736</v>
      </c>
    </row>
    <row r="56" spans="1:3">
      <c r="A56" s="3" t="s">
        <v>725</v>
      </c>
    </row>
    <row r="57" spans="1:3">
      <c r="A57" s="4" t="s">
        <v>726</v>
      </c>
      <c r="B57" s="9" t="n">
        <v>0.1</v>
      </c>
      <c r="C57" s="9" t="n">
        <v>0.1</v>
      </c>
    </row>
    <row r="58" spans="1:3">
      <c r="A58" s="3" t="s">
        <v>727</v>
      </c>
    </row>
    <row r="59" spans="1:3">
      <c r="A59" s="4" t="s">
        <v>728</v>
      </c>
      <c r="B59" s="9" t="n">
        <v>0.08</v>
      </c>
      <c r="C59" s="9" t="n">
        <v>0.06</v>
      </c>
    </row>
    <row r="60" spans="1:3">
      <c r="A60" s="3" t="s">
        <v>729</v>
      </c>
    </row>
    <row r="61" spans="1:3">
      <c r="A61" s="4" t="s">
        <v>729</v>
      </c>
      <c r="B61" s="9" t="n">
        <v>0.065</v>
      </c>
    </row>
    <row r="62" spans="1:3">
      <c r="A62" s="3" t="s">
        <v>730</v>
      </c>
    </row>
    <row r="63" spans="1:3">
      <c r="A63" s="4" t="s">
        <v>730</v>
      </c>
      <c r="B63" s="11" t="n">
        <v>0.05</v>
      </c>
      <c r="C63" s="11" t="n">
        <v>0.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37</v>
      </c>
      <c r="B1" s="2" t="s">
        <v>1</v>
      </c>
    </row>
    <row r="2" spans="1:2">
      <c r="B2" s="2" t="s">
        <v>2</v>
      </c>
    </row>
    <row r="3" spans="1:2">
      <c r="A3" s="3" t="s">
        <v>5</v>
      </c>
    </row>
    <row r="4" spans="1:2">
      <c r="A4" s="4" t="s">
        <v>738</v>
      </c>
      <c r="B4" s="4" t="s">
        <v>7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40</v>
      </c>
      <c r="B1" s="2" t="s">
        <v>741</v>
      </c>
    </row>
    <row r="2" spans="1:2">
      <c r="B2" s="2" t="s">
        <v>742</v>
      </c>
    </row>
    <row r="3" spans="1:2">
      <c r="A3" s="4" t="s">
        <v>743</v>
      </c>
      <c r="B3" s="4" t="s">
        <v>744</v>
      </c>
    </row>
    <row r="4" spans="1:2">
      <c r="A4" s="4" t="s">
        <v>745</v>
      </c>
    </row>
    <row r="5" spans="1:2">
      <c r="A5" s="4" t="s">
        <v>746</v>
      </c>
      <c r="B5" s="6" t="n">
        <v>67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7</v>
      </c>
      <c r="B1" s="2" t="s">
        <v>748</v>
      </c>
      <c r="J1" s="2" t="s">
        <v>1</v>
      </c>
    </row>
    <row r="2" spans="1:11">
      <c r="B2" s="2" t="s">
        <v>2</v>
      </c>
      <c r="C2" s="2" t="s">
        <v>749</v>
      </c>
      <c r="D2" s="2" t="s">
        <v>4</v>
      </c>
      <c r="E2" s="2" t="s">
        <v>750</v>
      </c>
      <c r="F2" s="2" t="s">
        <v>46</v>
      </c>
      <c r="G2" s="2" t="s">
        <v>751</v>
      </c>
      <c r="H2" s="2" t="s">
        <v>752</v>
      </c>
      <c r="I2" s="2" t="s">
        <v>753</v>
      </c>
      <c r="J2" s="2" t="s">
        <v>2</v>
      </c>
      <c r="K2" s="2" t="s">
        <v>46</v>
      </c>
    </row>
    <row r="3" spans="1:11">
      <c r="A3" s="3" t="s">
        <v>5</v>
      </c>
    </row>
    <row r="4" spans="1:11">
      <c r="A4" s="4" t="s">
        <v>135</v>
      </c>
      <c r="B4" s="6" t="n">
        <v>-182000</v>
      </c>
      <c r="C4" s="6" t="n">
        <v>-210000</v>
      </c>
      <c r="D4" s="6" t="n">
        <v>-118000</v>
      </c>
      <c r="E4" s="6" t="n">
        <v>15000</v>
      </c>
      <c r="F4" s="6" t="n">
        <v>264000</v>
      </c>
      <c r="G4" s="6" t="n">
        <v>-183000</v>
      </c>
      <c r="H4" s="6" t="n">
        <v>-203000</v>
      </c>
      <c r="I4" s="6" t="n">
        <v>-221000</v>
      </c>
      <c r="J4" s="6" t="n">
        <v>-494775</v>
      </c>
      <c r="K4" s="6" t="n">
        <v>-343067</v>
      </c>
    </row>
    <row r="5" spans="1:11">
      <c r="A5" s="4" t="s">
        <v>754</v>
      </c>
      <c r="J5" s="6" t="n">
        <v>-494775</v>
      </c>
      <c r="K5" s="6" t="n">
        <v>-343067</v>
      </c>
    </row>
    <row r="6" spans="1:11">
      <c r="A6" s="4" t="s">
        <v>755</v>
      </c>
      <c r="J6" s="5" t="n">
        <v>863999</v>
      </c>
      <c r="K6" s="5" t="n">
        <v>1068588</v>
      </c>
    </row>
    <row r="7" spans="1:11">
      <c r="A7" s="4" t="s">
        <v>756</v>
      </c>
      <c r="B7" s="7" t="n">
        <v>-0.21</v>
      </c>
      <c r="C7" s="7" t="n">
        <v>-0.24</v>
      </c>
      <c r="D7" s="7" t="n">
        <v>-0.13</v>
      </c>
      <c r="E7" s="7" t="n">
        <v>0.01</v>
      </c>
      <c r="F7" s="7" t="n">
        <v>0.25</v>
      </c>
      <c r="G7" s="7" t="n">
        <v>-0.17</v>
      </c>
      <c r="H7" s="7" t="n">
        <v>-0.19</v>
      </c>
      <c r="I7" s="7" t="n">
        <v>-0.21</v>
      </c>
      <c r="J7" s="7" t="n">
        <v>-0.57</v>
      </c>
      <c r="K7" s="7" t="n">
        <v>-0.32</v>
      </c>
    </row>
    <row r="8" spans="1:11">
      <c r="A8" s="4" t="s">
        <v>757</v>
      </c>
      <c r="J8" s="6" t="n">
        <v>-494775</v>
      </c>
      <c r="K8" s="6" t="n">
        <v>-343067</v>
      </c>
    </row>
    <row r="9" spans="1:11">
      <c r="A9" s="4" t="s">
        <v>758</v>
      </c>
      <c r="J9" s="5" t="n">
        <v>863999</v>
      </c>
      <c r="K9" s="5" t="n">
        <v>1068588</v>
      </c>
    </row>
    <row r="10" spans="1:11">
      <c r="A10" s="4" t="s">
        <v>759</v>
      </c>
      <c r="B10" s="7" t="n">
        <v>-0.21</v>
      </c>
      <c r="C10" s="7" t="n">
        <v>-0.24</v>
      </c>
      <c r="D10" s="7" t="n">
        <v>-0.13</v>
      </c>
      <c r="E10" s="7" t="n">
        <v>0.01</v>
      </c>
      <c r="F10" s="7" t="n">
        <v>0.25</v>
      </c>
      <c r="G10" s="7" t="n">
        <v>-0.17</v>
      </c>
      <c r="H10" s="7" t="n">
        <v>-0.19</v>
      </c>
      <c r="I10" s="7" t="n">
        <v>-0.21</v>
      </c>
      <c r="J10" s="7" t="n">
        <v>-0.57</v>
      </c>
      <c r="K10" s="7" t="n">
        <v>-0.32</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0</v>
      </c>
      <c r="B1" s="2" t="s">
        <v>1</v>
      </c>
    </row>
    <row r="2" spans="1:3">
      <c r="B2" s="2" t="s">
        <v>2</v>
      </c>
      <c r="C2" s="2" t="s">
        <v>46</v>
      </c>
    </row>
    <row r="3" spans="1:3">
      <c r="A3" s="3" t="s">
        <v>5</v>
      </c>
    </row>
    <row r="4" spans="1:3">
      <c r="A4" s="4" t="s">
        <v>761</v>
      </c>
      <c r="B4" s="5" t="n">
        <v>0</v>
      </c>
      <c r="C4"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2</v>
      </c>
      <c r="B1" s="2" t="s">
        <v>748</v>
      </c>
      <c r="J1" s="2" t="s">
        <v>1</v>
      </c>
    </row>
    <row r="2" spans="1:11">
      <c r="B2" s="2" t="s">
        <v>2</v>
      </c>
      <c r="C2" s="2" t="s">
        <v>749</v>
      </c>
      <c r="D2" s="2" t="s">
        <v>4</v>
      </c>
      <c r="E2" s="2" t="s">
        <v>750</v>
      </c>
      <c r="F2" s="2" t="s">
        <v>46</v>
      </c>
      <c r="G2" s="2" t="s">
        <v>751</v>
      </c>
      <c r="H2" s="2" t="s">
        <v>752</v>
      </c>
      <c r="I2" s="2" t="s">
        <v>753</v>
      </c>
      <c r="J2" s="2" t="s">
        <v>2</v>
      </c>
      <c r="K2" s="2" t="s">
        <v>46</v>
      </c>
    </row>
    <row r="3" spans="1:11">
      <c r="A3" s="3" t="s">
        <v>5</v>
      </c>
    </row>
    <row r="4" spans="1:11">
      <c r="A4" s="4" t="s">
        <v>763</v>
      </c>
      <c r="B4" s="6" t="n">
        <v>609000</v>
      </c>
      <c r="C4" s="6" t="n">
        <v>636000</v>
      </c>
      <c r="D4" s="6" t="n">
        <v>630000</v>
      </c>
      <c r="E4" s="6" t="n">
        <v>712000</v>
      </c>
      <c r="F4" s="6" t="n">
        <v>779000</v>
      </c>
      <c r="G4" s="6" t="n">
        <v>738000</v>
      </c>
      <c r="H4" s="6" t="n">
        <v>700000</v>
      </c>
      <c r="I4" s="6" t="n">
        <v>713000</v>
      </c>
      <c r="J4" s="6" t="n">
        <v>2587325</v>
      </c>
      <c r="K4" s="6" t="n">
        <v>2930391</v>
      </c>
    </row>
    <row r="5" spans="1:11">
      <c r="A5" s="4" t="s">
        <v>764</v>
      </c>
      <c r="B5" s="5" t="n">
        <v>17000</v>
      </c>
      <c r="C5" s="5" t="n">
        <v>17000</v>
      </c>
      <c r="D5" s="5" t="n">
        <v>17000</v>
      </c>
      <c r="E5" s="5" t="n">
        <v>18000</v>
      </c>
      <c r="F5" s="5" t="n">
        <v>18000</v>
      </c>
      <c r="G5" s="5" t="n">
        <v>19000</v>
      </c>
      <c r="H5" s="5" t="n">
        <v>18000</v>
      </c>
      <c r="I5" s="5" t="n">
        <v>18000</v>
      </c>
      <c r="J5" s="5" t="n">
        <v>69077</v>
      </c>
      <c r="K5" s="5" t="n">
        <v>72916</v>
      </c>
    </row>
    <row r="6" spans="1:11">
      <c r="A6" s="4" t="s">
        <v>108</v>
      </c>
      <c r="B6" s="5" t="n">
        <v>592000</v>
      </c>
      <c r="C6" s="5" t="n">
        <v>619000</v>
      </c>
      <c r="D6" s="5" t="n">
        <v>613000</v>
      </c>
      <c r="E6" s="5" t="n">
        <v>694000</v>
      </c>
      <c r="F6" s="5" t="n">
        <v>761000</v>
      </c>
      <c r="G6" s="5" t="n">
        <v>719000</v>
      </c>
      <c r="H6" s="5" t="n">
        <v>682000</v>
      </c>
      <c r="I6" s="5" t="n">
        <v>695000</v>
      </c>
      <c r="J6" s="5" t="n">
        <v>2518248</v>
      </c>
      <c r="K6" s="5" t="n">
        <v>2857475</v>
      </c>
    </row>
    <row r="7" spans="1:11">
      <c r="A7" s="4" t="s">
        <v>109</v>
      </c>
      <c r="B7" s="5" t="n">
        <v>-51000</v>
      </c>
      <c r="C7" s="5" t="n">
        <v>83000</v>
      </c>
      <c r="D7" s="5" t="n">
        <v>-40000</v>
      </c>
      <c r="E7" s="5" t="n">
        <v>-60000</v>
      </c>
      <c r="F7" s="5" t="n">
        <v>30000</v>
      </c>
      <c r="G7" s="5" t="n">
        <v>62000</v>
      </c>
      <c r="H7" s="5" t="n">
        <v>30000</v>
      </c>
      <c r="I7" s="5" t="n">
        <v>40000</v>
      </c>
      <c r="J7" s="5" t="n">
        <v>-68000</v>
      </c>
      <c r="K7" s="5" t="n">
        <v>162000</v>
      </c>
    </row>
    <row r="8" spans="1:11">
      <c r="A8" s="4" t="s">
        <v>765</v>
      </c>
      <c r="B8" s="5" t="n">
        <v>643000</v>
      </c>
      <c r="C8" s="5" t="n">
        <v>536000</v>
      </c>
      <c r="D8" s="5" t="n">
        <v>653000</v>
      </c>
      <c r="E8" s="5" t="n">
        <v>754000</v>
      </c>
      <c r="F8" s="5" t="n">
        <v>731000</v>
      </c>
      <c r="G8" s="5" t="n">
        <v>657000</v>
      </c>
      <c r="H8" s="5" t="n">
        <v>652000</v>
      </c>
      <c r="I8" s="5" t="n">
        <v>655000</v>
      </c>
      <c r="J8" s="5" t="n">
        <v>2586248</v>
      </c>
      <c r="K8" s="5" t="n">
        <v>2695475</v>
      </c>
    </row>
    <row r="9" spans="1:11">
      <c r="A9" s="4" t="s">
        <v>120</v>
      </c>
      <c r="B9" s="5" t="n">
        <v>420000</v>
      </c>
      <c r="C9" s="5" t="n">
        <v>334000</v>
      </c>
      <c r="D9" s="5" t="n">
        <v>307000</v>
      </c>
      <c r="E9" s="5" t="n">
        <v>336000</v>
      </c>
      <c r="F9" s="5" t="n">
        <v>723000</v>
      </c>
      <c r="G9" s="5" t="n">
        <v>231000</v>
      </c>
      <c r="H9" s="5" t="n">
        <v>252000</v>
      </c>
      <c r="I9" s="5" t="n">
        <v>171000</v>
      </c>
      <c r="J9" s="5" t="n">
        <v>1396913</v>
      </c>
      <c r="K9" s="5" t="n">
        <v>1376978</v>
      </c>
    </row>
    <row r="10" spans="1:11">
      <c r="A10" s="4" t="s">
        <v>766</v>
      </c>
      <c r="B10" s="5" t="n">
        <v>1245000</v>
      </c>
      <c r="C10" s="5" t="n">
        <v>1080000</v>
      </c>
      <c r="D10" s="5" t="n">
        <v>1078000</v>
      </c>
      <c r="E10" s="5" t="n">
        <v>1075000</v>
      </c>
      <c r="F10" s="5" t="n">
        <v>1190000</v>
      </c>
      <c r="G10" s="5" t="n">
        <v>1071000</v>
      </c>
      <c r="H10" s="5" t="n">
        <v>1107000</v>
      </c>
      <c r="I10" s="5" t="n">
        <v>1047000</v>
      </c>
      <c r="J10" s="5" t="n">
        <v>4477936</v>
      </c>
      <c r="K10" s="5" t="n">
        <v>4415520</v>
      </c>
    </row>
    <row r="11" spans="1:11">
      <c r="A11" s="4" t="s">
        <v>767</v>
      </c>
      <c r="B11" s="6" t="n">
        <v>-182000</v>
      </c>
      <c r="C11" s="6" t="n">
        <v>-210000</v>
      </c>
      <c r="D11" s="6" t="n">
        <v>-118000</v>
      </c>
      <c r="E11" s="6" t="n">
        <v>15000</v>
      </c>
      <c r="F11" s="6" t="n">
        <v>264000</v>
      </c>
      <c r="G11" s="6" t="n">
        <v>-183000</v>
      </c>
      <c r="H11" s="6" t="n">
        <v>-203000</v>
      </c>
      <c r="I11" s="6" t="n">
        <v>-221000</v>
      </c>
      <c r="J11" s="6" t="n">
        <v>-494775</v>
      </c>
      <c r="K11" s="6" t="n">
        <v>-343067</v>
      </c>
    </row>
    <row r="12" spans="1:11">
      <c r="A12" s="4" t="s">
        <v>768</v>
      </c>
      <c r="B12" s="7" t="n">
        <v>-0.21</v>
      </c>
      <c r="C12" s="7" t="n">
        <v>-0.24</v>
      </c>
      <c r="D12" s="7" t="n">
        <v>-0.13</v>
      </c>
      <c r="E12" s="7" t="n">
        <v>0.01</v>
      </c>
      <c r="F12" s="7" t="n">
        <v>0.25</v>
      </c>
      <c r="G12" s="7" t="n">
        <v>-0.17</v>
      </c>
      <c r="H12" s="7" t="n">
        <v>-0.19</v>
      </c>
      <c r="I12" s="7" t="n">
        <v>-0.21</v>
      </c>
      <c r="J12" s="7" t="n">
        <v>-0.57</v>
      </c>
      <c r="K12" s="7" t="n">
        <v>-0.32</v>
      </c>
    </row>
    <row r="13" spans="1:11">
      <c r="A13" s="4" t="s">
        <v>769</v>
      </c>
      <c r="B13" s="7" t="n">
        <v>-0.21</v>
      </c>
      <c r="C13" s="7" t="n">
        <v>-0.24</v>
      </c>
      <c r="D13" s="7" t="n">
        <v>-0.13</v>
      </c>
      <c r="E13" s="7" t="n">
        <v>0.01</v>
      </c>
      <c r="F13" s="7" t="n">
        <v>0.25</v>
      </c>
      <c r="G13" s="7" t="n">
        <v>-0.17</v>
      </c>
      <c r="H13" s="7" t="n">
        <v>-0.19</v>
      </c>
      <c r="I13" s="7" t="n">
        <v>-0.21</v>
      </c>
      <c r="J13" s="7" t="n">
        <v>-0.57</v>
      </c>
      <c r="K13" s="7" t="n">
        <v>-0.32</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24"/>
    <col customWidth="1" max="3" min="3" width="11"/>
  </cols>
  <sheetData>
    <row r="1" spans="1:3">
      <c r="A1" s="1" t="s">
        <v>770</v>
      </c>
      <c r="B1" s="1" t="s">
        <v>771</v>
      </c>
      <c r="C1" s="2" t="s">
        <v>772</v>
      </c>
    </row>
    <row r="2" spans="1:3">
      <c r="A2" s="4" t="s">
        <v>146</v>
      </c>
    </row>
    <row r="3" spans="1:3">
      <c r="A3" s="4" t="s">
        <v>61</v>
      </c>
      <c r="B3" s="4" t="s">
        <v>773</v>
      </c>
      <c r="C3" s="6" t="n">
        <v>480000</v>
      </c>
    </row>
    <row r="4" spans="1:3">
      <c r="A4" s="4" t="s">
        <v>61</v>
      </c>
      <c r="B4" s="4" t="s">
        <v>773</v>
      </c>
      <c r="C4" s="5" t="n">
        <v>564000</v>
      </c>
    </row>
    <row r="5" spans="1:3">
      <c r="A5" s="4" t="s">
        <v>61</v>
      </c>
      <c r="B5" s="4" t="s">
        <v>773</v>
      </c>
      <c r="C5" s="6" t="n">
        <v>4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5:32:57Z</dcterms:created>
  <dcterms:modified xmlns:dcterms="http://purl.org/dc/terms/" xmlns:xsi="http://www.w3.org/2001/XMLSchema-instance" xsi:type="dcterms:W3CDTF">2017-06-30T15:32:57Z</dcterms:modified>
</cp:coreProperties>
</file>